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s of Cha7" sheetId="7" r:id="rId7"/>
    <s:sheet name="Condensed Consolidated Stateme8" sheetId="8" r:id="rId8"/>
    <s:sheet name="Summary of Significant Accounti" sheetId="9" r:id="rId9"/>
    <s:sheet name="Acquisitions" sheetId="10" r:id="rId10"/>
    <s:sheet name="Due To and From Factor" sheetId="11" r:id="rId11"/>
    <s:sheet name="Notes Receivable Notes Receivab" sheetId="12" r:id="rId12"/>
    <s:sheet name="Note Receivable - Related Party" sheetId="13" r:id="rId13"/>
    <s:sheet name="Fair Value Measurement" sheetId="14" r:id="rId14"/>
    <s:sheet name="Property and Equipment (Notes)" sheetId="15" r:id="rId15"/>
    <s:sheet name="Goodwill and Intangible Assets" sheetId="16" r:id="rId16"/>
    <s:sheet name="Stock-Based Compensation" sheetId="17" r:id="rId17"/>
    <s:sheet name="Preferred Stock (Notes)" sheetId="18" r:id="rId18"/>
    <s:sheet name="Share Repurchases (Notes)" sheetId="19" r:id="rId19"/>
    <s:sheet name="Derivative Instruments (Notes)" sheetId="20" r:id="rId20"/>
    <s:sheet name="Operating Leases (Notes)" sheetId="21" r:id="rId21"/>
    <s:sheet name="Income Taxes (Notes)" sheetId="22" r:id="rId22"/>
    <s:sheet name="Commitments, Contingencies and " sheetId="23" r:id="rId23"/>
    <s:sheet name="Operating Segment Information" sheetId="24" r:id="rId24"/>
    <s:sheet name="Quarterly Results of Operations" sheetId="25" r:id="rId25"/>
    <s:sheet name="Recent Accounting Pronouncement" sheetId="26" r:id="rId26"/>
    <s:sheet name="Summary of Significant Accoun27" sheetId="27" r:id="rId27"/>
    <s:sheet name="Summary of Significant Accoun28" sheetId="28" r:id="rId28"/>
    <s:sheet name="Acquisitions (Tables)" sheetId="29" r:id="rId29"/>
    <s:sheet name="Notes Receivable (Tables)" sheetId="30" r:id="rId30"/>
    <s:sheet name="Fair Value Measurement (Tables)" sheetId="31" r:id="rId31"/>
    <s:sheet name="Property and Equipment (Tables)" sheetId="32" r:id="rId32"/>
    <s:sheet name="Goodwill and Intangible Assets " sheetId="33" r:id="rId33"/>
    <s:sheet name="Stock-Based Compensation (Table" sheetId="34" r:id="rId34"/>
    <s:sheet name="Operating Leases (Tables)" sheetId="35" r:id="rId35"/>
    <s:sheet name="Income Taxes Income Taxes (Tabl" sheetId="36" r:id="rId36"/>
    <s:sheet name="Commitments, Contingencies an37" sheetId="37" r:id="rId37"/>
    <s:sheet name="Operating Segment Information (" sheetId="38" r:id="rId38"/>
    <s:sheet name="Quarterly Results of Operatio39" sheetId="39" r:id="rId39"/>
    <s:sheet name="Summary of Significant Accoun40" sheetId="40" r:id="rId40"/>
    <s:sheet name="Summary of Significant Accoun41" sheetId="41" r:id="rId41"/>
    <s:sheet name="Acquisitions (Detail) - (Table)" sheetId="42" r:id="rId42"/>
    <s:sheet name="Acquisitions (Detail)" sheetId="43" r:id="rId43"/>
    <s:sheet name="Due To and From Factor (Details" sheetId="44" r:id="rId44"/>
    <s:sheet name="Notes Receivable (Details 1)" sheetId="45" r:id="rId45"/>
    <s:sheet name="Note Receivable - Related Par46" sheetId="46" r:id="rId46"/>
    <s:sheet name="Fair Value Measurement (Detail)" sheetId="47" r:id="rId47"/>
    <s:sheet name="Fair Value Measurement (Detai48" sheetId="48" r:id="rId48"/>
    <s:sheet name="Property and Equipment (Details" sheetId="49" r:id="rId49"/>
    <s:sheet name="Property and Equipment Property" sheetId="50" r:id="rId50"/>
    <s:sheet name="Goodwill and Intangible Asset51" sheetId="51" r:id="rId51"/>
    <s:sheet name="Goodwill and Intangible Asset52" sheetId="52" r:id="rId52"/>
    <s:sheet name="Goodwill and Intangible Asset53" sheetId="53" r:id="rId53"/>
    <s:sheet name="Goodwill and Intangible Asset54" sheetId="54" r:id="rId54"/>
    <s:sheet name="Stock-Based Compensation (Detai" sheetId="55" r:id="rId55"/>
    <s:sheet name="Stock-Based Compensation (Det56" sheetId="56" r:id="rId56"/>
    <s:sheet name="Stock-Based Compensation (Det57" sheetId="57" r:id="rId57"/>
    <s:sheet name="Stock-Based Compensation (Det58" sheetId="58" r:id="rId58"/>
    <s:sheet name="Stock-Based Compensation (Det59" sheetId="59" r:id="rId59"/>
    <s:sheet name="Stock-Based Compensation (Det60" sheetId="60" r:id="rId60"/>
    <s:sheet name="Stock-Based Compensation (Det61" sheetId="61" r:id="rId61"/>
    <s:sheet name="Preferred Stock (Details)" sheetId="62" r:id="rId62"/>
    <s:sheet name="Share Repurchases Share Repurch" sheetId="63" r:id="rId63"/>
    <s:sheet name="Derivative Instruments (Details" sheetId="64" r:id="rId64"/>
    <s:sheet name="Operating Leases (Details)" sheetId="65" r:id="rId65"/>
    <s:sheet name="Operating Leases Operating Leas" sheetId="66" r:id="rId66"/>
    <s:sheet name="Income Taxes Income Taxes (Ta67" sheetId="67" r:id="rId67"/>
    <s:sheet name="Income Taxes Income Taxes (Ta68" sheetId="68" r:id="rId68"/>
    <s:sheet name="Income Taxes Income Taxes (Ta69" sheetId="69" r:id="rId69"/>
    <s:sheet name="Income Taxes Income Taxes (Ta70" sheetId="70" r:id="rId70"/>
    <s:sheet name="Income Taxes Income taxes (Deta" sheetId="71" r:id="rId71"/>
    <s:sheet name="Commitments, Contingencies an72" sheetId="72" r:id="rId72"/>
    <s:sheet name="Commitments, Contingencies an73" sheetId="73" r:id="rId73"/>
    <s:sheet name="Commitments, Contingencies an74" sheetId="74" r:id="rId74"/>
    <s:sheet name="Commitments, Contingencies an75" sheetId="75" r:id="rId75"/>
    <s:sheet name="Commitments, Contingencies an76" sheetId="76" r:id="rId76"/>
    <s:sheet name="Commitments, Contingencies an77" sheetId="77" r:id="rId77"/>
    <s:sheet name="Operating Segment Information78" sheetId="78" r:id="rId78"/>
    <s:sheet name="Operating Segment Information79" sheetId="79" r:id="rId79"/>
    <s:sheet name="Quarterly Results of Operatio80" sheetId="80" r:id="rId80"/>
  </s:sheets>
  <s:definedNames/>
  <s:calcPr calcId="124519" calcMode="auto" fullCalcOnLoad="1"/>
</s:workbook>
</file>

<file path=xl/sharedStrings.xml><?xml version="1.0" encoding="utf-8"?>
<sst xmlns="http://schemas.openxmlformats.org/spreadsheetml/2006/main" uniqueCount="856">
  <si>
    <t>Document And Entity Information - USD ($)</t>
  </si>
  <si>
    <t>12 Months Ended</t>
  </si>
  <si>
    <t>Dec. 31, 2015</t>
  </si>
  <si>
    <t>Feb. 26, 2015</t>
  </si>
  <si>
    <t>Jun. 30, 2014</t>
  </si>
  <si>
    <t>Document and Entity Information [Abstract]</t>
  </si>
  <si>
    <t>Entity Registrant Name</t>
  </si>
  <si>
    <t>STEVEN MADDEN, LTD.</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4</t>
  </si>
  <si>
    <t>Document Fiscal Year Focus</t>
  </si>
  <si>
    <t>Document Fiscal Period Focus</t>
  </si>
  <si>
    <t>FY</t>
  </si>
  <si>
    <t>Condensed Consolidated Balance Sheets - USD ($) $ in Thousands</t>
  </si>
  <si>
    <t>Dec. 31, 2014</t>
  </si>
  <si>
    <t>Current assets:</t>
  </si>
  <si>
    <t>Cash and cash equivalents</t>
  </si>
  <si>
    <t>Accounts receivable, net of allowances of $2,306 and $880</t>
  </si>
  <si>
    <t>Factor accounts receivable, net of allowances of $21,756 and $22,683</t>
  </si>
  <si>
    <t>Inventories</t>
  </si>
  <si>
    <t>Marketable securities – available for sale</t>
  </si>
  <si>
    <t>Prepaid expenses and other current assets</t>
  </si>
  <si>
    <t>Prepaid taxes</t>
  </si>
  <si>
    <t>Deferred taxes</t>
  </si>
  <si>
    <t>Total current assets</t>
  </si>
  <si>
    <t>Notes receivable</t>
  </si>
  <si>
    <t>Note receivable – related party</t>
  </si>
  <si>
    <t>Property and equipment, net</t>
  </si>
  <si>
    <t>Deposits and other</t>
  </si>
  <si>
    <t>Goodwill – net</t>
  </si>
  <si>
    <t>Intangibles – net</t>
  </si>
  <si>
    <t>Total Assets</t>
  </si>
  <si>
    <t>Current liabilities:</t>
  </si>
  <si>
    <t>Accounts payable</t>
  </si>
  <si>
    <t>Accrued expenses</t>
  </si>
  <si>
    <t>Contingent Consideration, Liability, Current Portion</t>
  </si>
  <si>
    <t>Business Combination, Contingent Consideration, Liability</t>
  </si>
  <si>
    <t>Accrued incentive compensation</t>
  </si>
  <si>
    <t>Total current liabilities</t>
  </si>
  <si>
    <t>Deferred rent</t>
  </si>
  <si>
    <t>Other liabilities</t>
  </si>
  <si>
    <t>Total Liabilities</t>
  </si>
  <si>
    <t>Commitments, contingencies and other</t>
  </si>
  <si>
    <t xml:space="preserve"> </t>
  </si>
  <si>
    <t>STOCKHOLDERS’ EQUITY</t>
  </si>
  <si>
    <t>Common stock – $.0001 par value, 135,000 shares authorized, 85,263 and 83,491 shares issued, 61,693 and 63,625 shares outstanding</t>
  </si>
  <si>
    <t>Additional paid-in capital</t>
  </si>
  <si>
    <t>Retained earnings</t>
  </si>
  <si>
    <t>Accumulated other comprehensive loss</t>
  </si>
  <si>
    <t>Treasury stock – 23,570 and 19,866 shares at cost</t>
  </si>
  <si>
    <t>Total Steven Madden, Ltd. stockholders’ equity</t>
  </si>
  <si>
    <t>Non-controlling interests</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Dec. 31, 2013</t>
  </si>
  <si>
    <t>Income Statement [Abstract]</t>
  </si>
  <si>
    <t>Net sales</t>
  </si>
  <si>
    <t>Cost of sales</t>
  </si>
  <si>
    <t>Gross profit</t>
  </si>
  <si>
    <t>Commission and licensing fee income – net</t>
  </si>
  <si>
    <t>Operating expenses</t>
  </si>
  <si>
    <t>Impairment charges and provision for litigation</t>
  </si>
  <si>
    <t>Goodwill, Impairment Loss</t>
  </si>
  <si>
    <t>Income from operations</t>
  </si>
  <si>
    <t>Interest income</t>
  </si>
  <si>
    <t>Interest Expense, Other</t>
  </si>
  <si>
    <t>Other Nonoperating Income (Expense)</t>
  </si>
  <si>
    <t>Income before provision for income taxes</t>
  </si>
  <si>
    <t>Provision for income taxes</t>
  </si>
  <si>
    <t>Net income</t>
  </si>
  <si>
    <t>Net income attributable to non-controlling interests</t>
  </si>
  <si>
    <t>Net income attributable to Steven Madden, Ltd.</t>
  </si>
  <si>
    <t>Basic net income per share (in dollars per share)</t>
  </si>
  <si>
    <t>Diluted net income per share (in dollars per share)</t>
  </si>
  <si>
    <t>Basic weighted average common shares outstanding (in shares)</t>
  </si>
  <si>
    <t>Effect of dilutive securities – options/restricted stock (in shares)</t>
  </si>
  <si>
    <t>Diluted weighted average common shares outstanding (in shares)</t>
  </si>
  <si>
    <t>Condensed Consolidated Statements of Comprehensive Income - USD ($) $ in Thousands</t>
  </si>
  <si>
    <t>Statement of Comprehensive Income [Abstract]</t>
  </si>
  <si>
    <t>Comprehensive Income (Loss), Net of Tax, Attributable to Parent</t>
  </si>
  <si>
    <t>Other comprehensive income (loss):</t>
  </si>
  <si>
    <t>Foreign currency translation adjustment, Pre-tax</t>
  </si>
  <si>
    <t>Foreign currency translation adjustment, Tax</t>
  </si>
  <si>
    <t>Foreign currency translation adjustment, Net</t>
  </si>
  <si>
    <t>Gains on cash flow hedging derivatives, Pre-tax</t>
  </si>
  <si>
    <t>Gains on cash flow hedging derivatives,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Net Income (Loss) Attributable to Noncontrolling Interest</t>
  </si>
  <si>
    <t>Comprehensive income attributable to non-controlling interests</t>
  </si>
  <si>
    <t>Consolidated Statements of Changes in Stockholders' Equity - USD ($) $ in Thousands</t>
  </si>
  <si>
    <t>Total</t>
  </si>
  <si>
    <t>Common Stock [Member]</t>
  </si>
  <si>
    <t>Additional Paid-in Capital [Member]</t>
  </si>
  <si>
    <t>Retained Earnings [Member]</t>
  </si>
  <si>
    <t>Accumulated Other Comprehensive Income (Loss) [Member]</t>
  </si>
  <si>
    <t>Stockholders' Equity, Total [Member]</t>
  </si>
  <si>
    <t>Treasury Stock [Member]</t>
  </si>
  <si>
    <t>Treasury Stock, Shares</t>
  </si>
  <si>
    <t>Treasury Stock, Value</t>
  </si>
  <si>
    <t>Increase (Decrease) in Stockholders' Equity [Roll Forward]</t>
  </si>
  <si>
    <t>Exercise of stock options (in Shares)</t>
  </si>
  <si>
    <t>Exercise of stock options</t>
  </si>
  <si>
    <t>Tax benefit from exercise of options</t>
  </si>
  <si>
    <t>Tax Benefit from Stock Based Compensation</t>
  </si>
  <si>
    <t>Issuance of fully vested restricted stock (in Shares)</t>
  </si>
  <si>
    <t>Stock-based compensation</t>
  </si>
  <si>
    <t>Unrealized holding gain on marketable securities net of taxes</t>
  </si>
  <si>
    <t>Noncontrolling Interest, Decrease from Distributions to Noncontrolling Interest Holders</t>
  </si>
  <si>
    <t>Net loss attributable to noncontrolling interests</t>
  </si>
  <si>
    <t>Foreign currency translation adjustment</t>
  </si>
  <si>
    <t>Balance (in Shares) at Dec. 31, 2012</t>
  </si>
  <si>
    <t>Balance (in Shares) at Dec. 31, 2013</t>
  </si>
  <si>
    <t>Balance at Dec. 31, 2013</t>
  </si>
  <si>
    <t>Stock Repurchased During Period, Shares</t>
  </si>
  <si>
    <t>Payments for Repurchase of Common Stock</t>
  </si>
  <si>
    <t>Noncontrolling Interest, Increase from Business Combination</t>
  </si>
  <si>
    <t>Balance (in Shares) at Dec. 31, 2014</t>
  </si>
  <si>
    <t>Balance at Dec. 31, 2014</t>
  </si>
  <si>
    <t>Noncontrolling Interest in Operating Partnerships</t>
  </si>
  <si>
    <t>Balance (in Shares) at Dec. 31, 2015</t>
  </si>
  <si>
    <t>Balance at Dec. 31, 2015</t>
  </si>
  <si>
    <t>Consolidated Statements of Changes in Stockholders' Equity Consolidated Statements of Changes in Stockholders' Equity (Parentheticals) - USD ($) $ in Thousands</t>
  </si>
  <si>
    <t>Unrealized holding gain on marketable securities-taxes</t>
  </si>
  <si>
    <t>Other Comprehensive Income (Loss), Unrealized Gain (Loss) on Derivatives Arising During Period, Tax</t>
  </si>
  <si>
    <t>Condensed Consolidated Statements of Cash Flows - USD ($) $ in Thousands</t>
  </si>
  <si>
    <t>Cash flows from operating activities:</t>
  </si>
  <si>
    <t>Adjustments to reconcile net income to net cash provided by operating activities:</t>
  </si>
  <si>
    <t>Tax benefit from stock based compensation</t>
  </si>
  <si>
    <t>Depreciation and amortization</t>
  </si>
  <si>
    <t>Loss on disposal of fixed assets</t>
  </si>
  <si>
    <t>Accrued interest on note receivable – related party</t>
  </si>
  <si>
    <t>Increase (Decrease) in Accrued Interest Receivable, Net</t>
  </si>
  <si>
    <t>Repayment of Notes Receivable from Related Parties</t>
  </si>
  <si>
    <t>Deferred rent expense</t>
  </si>
  <si>
    <t>Loss (gain) on sale of marketable securities</t>
  </si>
  <si>
    <t>Business Combination, Contingent Consideration Arrangements, Change in Amount of Contingent Consideration, Liability</t>
  </si>
  <si>
    <t>Changes in:</t>
  </si>
  <si>
    <t>Accounts receivable</t>
  </si>
  <si>
    <t>Due from factor</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roceeds from Collection of Notes Receivable</t>
  </si>
  <si>
    <t>Maturity/sale of marketable securities</t>
  </si>
  <si>
    <t>Acquisitions</t>
  </si>
  <si>
    <t>Net cash used in investing activities</t>
  </si>
  <si>
    <t>Cash flows from financing activities:</t>
  </si>
  <si>
    <t>Proceeds from exercise of stock options</t>
  </si>
  <si>
    <t>Tax benefit from the exercise of options</t>
  </si>
  <si>
    <t>business combinations contingent liability payment</t>
  </si>
  <si>
    <t>Common stock purchased for treasury</t>
  </si>
  <si>
    <t>Net cash provided by financing activities</t>
  </si>
  <si>
    <t>Net decrease in cash and cash equivalents</t>
  </si>
  <si>
    <t>Cash and cash equivalents – beginning of period</t>
  </si>
  <si>
    <t>Cash and cash equivalents – end of period</t>
  </si>
  <si>
    <t>Cash paid during the year for:</t>
  </si>
  <si>
    <t>Interest</t>
  </si>
  <si>
    <t>Income taxes</t>
  </si>
  <si>
    <t>Summary of Significant Accounting Policies</t>
  </si>
  <si>
    <t>Basis of Reporting [Abstract]</t>
  </si>
  <si>
    <t>Significant Accounting Policies [Text Block]</t>
  </si>
  <si>
    <t>[1] 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FREEBIRD by Steven, Superga (under license), Dolce Vita and Betsey Johnson brand names and through its wholesale channels under the Stevies, Report, B Brian Atwood and Blondo brand names.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and B Brian Atwood accessories brands. Revenue is generated predominantly through the sale of the Company's brand name and private label merchandise and certain licensed products. At December 31, 2015 and 2014 , the Company operated 169 (including four e-commerce websites) and 160 (including four e-commerce websites) retail stores, respectively. Revenue is subject to seasonal fluctuations. See Note P for operating segment information. [2] 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and BAI Holding, LLC (collectively the "Company"). The accounts of Mad Love LLC, a joint venture in which the Company is the majority owner, Dexascope Proprietary Ltd., a joint venture in South Africa in which the Company is the majority owner, and BA Brand Holdings LLC, a joint venture in which the Company is the majority own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Certain adjustments were made to prior years' amounts to conform to the 2015 presentation. [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4] Cash equivalents: Cash equivalents at December 31, 2015 and 2014 amounted to approximately $2,242 and $2,280 , respectively, and consisted of money market accounts held primarily at three brokerage companies. The Company considers all highly liquid instruments with an original maturity of three months or less when purchased to be cash equivalents. Note A – Summary of Significant Accounting Policies (continued) [5] Marketable securities: Marketable securities consist primarily of certificates of deposit and corporate bonds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years ended December 31, 2015 and 2014 , the amortization of bond premiums totaled $1,375 and $558 , respectively. The values of these securities may fluctuate as a result of changes in market interest rates and credit risk. The schedule of maturities at December 31, 2015 and 2014 are as follows: Maturities as of Maturities as of 1 Year or Less 1 to 10 Years 1 Year or Less 1 to 10 Years Corporate bonds $ 11,240 $ 88,465 $ 11,363 $ 90,446 Certificates of deposit 21,184 — 19,835 — Total $ 32,424 $ 88,465 $ 31,198 $ 90,446 For the year ended December 31, 2015 , gains of $67 were reclassified from Accumulated Other Comprehensive Income and recognized in the Consolidated Statements of Income in Other Income as compared to gains of $677 for the year ended December 31, 2014 . For the year ended December 31, 2015 , current marketable securities included unrealized losses of $530 and long-term marketable securities included unrealized gains of $52 and unrealized losses of $1,133 . For the year ended December 31, 2014 current marketable securities included unrealized gains of $1 and unrealized losses of $145 , and long-term marketable securities included unrealized gains of $11 and unrealized losses of $589 . [6] Inventories: Inventories, which consist of finished goods on hand and in transit, are stated at the lower of cost (first-in, first-out method) or market. [7] 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8] Goodwill and intangible assets: The Company's goodwill and indefinite lived intangible assets are not amortized, rather they are tested for impairment on an annual basis, or more often if events or circumstances change that could cause these assets to become impaired. During the first quarter of 2015, the Company recognized an impairment charge of $3,045 related to the Wild Pair trademark. The impairment was triggered by a loss of future anticipated cash flows. The Company completed its annual impairment tests on goodwill and its remaining intangible assets during the third quarter of 2015 and no other impairments were recognized. Goodwill and indefinite-lived intangible assets are assessed for impairment using either a qualitative or quantitative approach. Where we use the qualitative assessment, first we determine if, based on qualitative factors, it is more likely than not that an impairment exists. Factors considered include historical financial performance, macroeconomic and industry conditions and legal and regulatory environment. If the qualitative assessment Note A – Summary of Significant Accounting Policies (continued)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he Company amortizes its intangible assets with definite useful lives over their estimated useful lives and reviews these assets for impairment. The Company is currently amortizing its acquired intangible assets with definite useful lives over periods typically from two to ten years using the straight-line method. [9] Net Income Per Share of Common Stock: Basic net income per share is based on the weighted average number of shares of common stock outstanding during the period, which does not include unvested restricted common stock subject to forfeiture.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5 , 2014 and 2013 , options to purchase approximately 26,000 , 290,000 and 15,000 shares of common stock, respectively, have been excluded in the calculation of diluted income per share as the result would have been anti-dilutive. For the years ended December 31, 2015 , 2014 and 2013 , all unvested restricted stock awards were dilutive. [10] 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2015 2014 Currency translation adjustment $ (29,487 ) $ (10,753 ) Cash flow hedges, net of tax (315 ) (1,561 ) Unrealized loss on securities, net of tax (1,611 ) (438 ) Accumulated other comprehensive loss $ (31,413 ) $ (12,752 ) [11] Advertising costs: The Company expenses costs of print, radio and billboard advertisements as incurred. Advertising expense included in operating expenses amounted to approximately $14,892 in 2015 , $13,872 in 2014 and $11,529 in 2013 . [12] Revenue Recognition: 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Note A – Summary of Significant Accounting Policies (continued)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and Madden Girl® trademarks for use in connection with the manufacture, marketing and sale of outerwear, hosiery, activewear, sleepwear, jewelry, watches, hair accessories, umbrellas, bedding, luggage, and men’s leather accessories. In addition, the Company licenses the Betsey Johnson®, Betseyville® and Dolce Vita® trademarks for use in connection with the manufacture, marketing and sale of women's and children’s apparel, hosiery, swimwear, outerwear, sleepwear, activewear, jewelry, watches, bedding, luggage, stationary, umbrellas, and household goods.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 [13] 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 [14]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 [15] 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Note A – Summary of Significant Accounting Policies (continued) may include warehouse and distribution costs, as well as other costs excluded from cost of sales by the Company, as a component of cost of sales, while other companies report on the same basis as the Company and include them in operating expenses. [16] Warehouse and shipping costs: The Company includes all warehouse and shipping costs for the Wholesale segment in the Operating Expenses line on the Consolidated Statements of Income. For the years ended December 31, 2015 , 2014 and 2013 , the total warehouse and distribution costs included in Operating Expenses were $24,176 , $21,030 and $20,134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17]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5 , 2014 and 2013 were approximately $1,602 , $1,450 and $1,315 , respectively. [18]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 (loss) and will be reclassified to earnings in future periods as the economic transactions to which the derivatives relate affect earnings. See Note L - Derivative Instruments. [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20]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Note A – Summary of Significant Accounting Policies (continued) including expected volatility, estimated expected life and interest rates. The Company recognizes share-based compensation cost over the award’s requisite service period. The Company recognizes a benefit from share-based compensation in the Consolidated Statements of Stockholders' Equity if an incremental tax benefit is realized. See Note I - Stock Based Compensation.</t>
  </si>
  <si>
    <t>Acquisitions [Abstract]</t>
  </si>
  <si>
    <t>Acqusitions</t>
  </si>
  <si>
    <t>Acquisitions Blondo On January 23, 2015 the Company acquired the trademarks and other intellectual property and related assets of Blondo, a fashion-oriented footwear brand specializing in waterproof leather boots, from Regence Footwear Inc. and 3074153 Canada Inc. for a purchase price of approximately $9,129 . The purchase price has been initially allocated as follows: Inventory $ 233 Other liabilities (308 ) Trademarks 7,196 Total fair value excluding goodwill 7,121 Goodwill 2,008 Net assets acquired $ 9,129 SM Mexico On December 30, 2014, the Company purchased all of the outstanding capital stock of Trendy Imports S.A. de C.V., Comercial Diecisiette S.A. de C.V., and Maximus Designer Shoes S.A. de C.V. (together, “SM Mexico”). SM Mexico is a division of Grupo Dicanco, which has been the exclusive distributor of the Company's products in Mexico since 2005. The total purchase price for the acquisition was approximately $ 22,959 . The total purchase price includes a cash payment at closing of $ 15,336 , plus potential earn-out payments based on the achievement of certain earnings targets for each of the twelve month periods ending December 31, 2015 and 2016. The fair value of the contingent payments was estimated using the present value of management's projections of the financial results of SM Mexico during the earn-out period. At December 31, 2015 , the Company estimated the fair value of the contingent consideration to be $6,490 . The transaction was accounted for using the acquisition method required by GAAP. Accordingly, the assets and liabilities of SM Mexico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During the fourth quarter of 2015 and prior to December 30, 2015, the Company finalized the allocation of the purchase price for SM Mexico. The final allocation of the purchase price is as follows: Note B – Acquisitions (continued) Accounts Receivable $ 418 Inventory 3,371 Fixed assets 1,338 Other assets 973 Re-acquired rights 4,200 Customer relations 1,900 Accounts payable (3,680 ) Deposits &amp; other (568 ) Total fair value excluding goodwill 7,952 Goodwill 15,007 Net assets acquired $ 22,959 Contingent consideration classified as a liability will be remeasured at fair value at each reporting date, until the contingency is resolved, with changes recognized in earnings. The goodwill related to this transaction is expected to be deductible for tax purposes over 15 years. Dolce Vita On August 13, 2014, the Company purchased all of the outstanding capital stock of Dolce Vita Holdings, Inc. (“Dolce Vita”). The total purchase price for the acquisition was approximately $62,146 which included a cash payment at closing of $56,872 plus potential earn-out payments based on achievement of certain earnings targets for each of the twelve month periods ending on September 30, 2015 and 2016 provided that the aggregate minimum earn-out payment for such two year earn-out period shall be no less than $5,000 . The fair value of the contingent payments was estimated using the present value of management's projections of the financial results of Dolce Vita during the earn-out period. At December 31, 2015 , the Company estimated the fair value of the contingent consideration to be $3,646 . The transaction was accounted for using the acquisition method required by GAAP. Accordingly, the assets and liabilities of Dolce Vita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During the third quarter of 2015 and prior to August 13, 2015, the Company finalized the allocation of the purchase price for Dolce Vita. The final allocation of the purchase price is as follows: Note B – Acquisitions (continued) Cash $ 1,481 Accounts receivable 11,872 Inventory 11,498 Fixed assets 2,019 Trade name 12,200 Customer relations 12,270 Prepaid and other assets 1,289 Accounts payable (13,569 ) Accrued expenses (2,500 ) Other liabilities (1,355 ) Total fair value excluding goodwill 35,205 Goodwill 26,941 Net assets acquired $ 62,146 Contingent consideration classified as a liability will be remeasured at fair value at each reporting date, until the contingency is resolved, with changes recognized in earnings. The goodwill related to this transaction is expected to be deductible for tax purposes over 15 years. The unaudited pro forma consolidated revenues and earnings relating to the Dolce Vita, SM Mexico and Blondo acquisitions for the years ended December 31, 2015 and 2014 have not been presented as it is impracticable to provide due to lack of information from the sellers. Brian Atwood In March 2014, the Company, acting through a newly-formed subsidiary BA Brand Holdings LLC (“BA Brands”), purchased the intellectual property and related assets of Brian Atwood® from Brian Atwood IP Company LLC, for a purchase price of approximately $6,750 . The Company owns 80% of BA Brands. The acquired intellectual property portfolio includes the Brian Atwood® designer brand and the B Brian Atwood® contemporary brand. In connection with the acquisition, the Company has licensed the Brian Atwood® designer brand to Brian K. Atwood (“Atwood”), who has full operational and creative control in the design, production and distribution of the designer brand. The Company manages the B Brian Atwood® brand and collaborates with Atwood on the design, production, marketing and distribution of B Brian Atwood® brand footwear and handbags. The purchase price for the acquired assets has primarily been allocated to the trademarks and to the Company's preferred interest in BAI Holding, LLC., which controls the operating company that will sell the Brian Atwood® designer brand.</t>
  </si>
  <si>
    <t>Due To and From Factor</t>
  </si>
  <si>
    <t>Due To and From Factor [Abstract]</t>
  </si>
  <si>
    <t>Due To And From Factor</t>
  </si>
  <si>
    <t>Factor Receivable 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in amounts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December 31, 2015 , no borrowings or letters of credit were outstanding. The Company also pays Rosenthal a fee based on a percentage of the gross invoice amount submitted to Rosenthal, which was 0.25% of the gross invoice amount and on December 8, 2014, the fee was reduced to 0.20% of the gross invoice amount effective January 1, 2015. With respect to receivables related to the Company's private label business, the fee is 0.14% of the gross invoice amount. Rosenthal assumes the credit risk on a substantial portion of the receivables that the Company submits to it and, to the extent of any loans made to the Company, Rosenthal maintains a lien on all of the Company’s receivables to secure the Company’s obligations. Rosenthal Note C – Factor Receivable (continued) services the collection of the Company's accounts receivable. Funds collected by Rosenthal are applied against advances owed to Rosenthal (if any), and the balance is due and payable to the Company, net of any fees. The allowance against “factor receivables” is a projected provision based on certain formulas and prior approvals for markdowns, allowances, discounts, advertising and other deductions that customers may deduct against their payments.</t>
  </si>
  <si>
    <t>Notes Receivable Notes Receivable (Notes)</t>
  </si>
  <si>
    <t>Notes Receivables [Abstract]</t>
  </si>
  <si>
    <t>Loans, Notes, Trade and Other Receivables Disclosure [Text Block]</t>
  </si>
  <si>
    <t>Notes Receivable As of December 31, 2015 and 2014 , Notes Receivable were comprised of the following: December 31, December 31, Due from seller of SM Canada (see below) $ 1,158 $ 1,878 On February 21, 2012, the Company purchased all of the assets of Steve Madden Canada Inc., Steve Madden Retail Canada Inc., Pasa Agency Inc. and Gelati Imports Inc. (collectively, “SM Canada”), the Company’s sole distributor in Canada since 1994, comprising SM Canada’s footwear, handbags and accessories wholesale and retail businesses. The transaction was completed for cash consideration of approximately $26,686 , net of a working capital adjustment of $2,681 , plus potential earn-out payments of up to a maximum of $38,000 Canadian dollars (which converted to approximately $37,327 U.S. dollars at the time of acquisition), in the aggregate, based on achievement of certain earnings targets for each of the 12-month periods ending on March 31, 2013 through 2017, inclusive. In connection with the acquisition, the Company provided an interest free loan to the seller of SM Canada in the principal amount of $3,107 Canadian dollars ( $3,171 in U.S. dollars) pursuant to a promissory note. The note is payable in five annual installments due on the dates the five annual earn-out payments are paid. The first payment of principal was made in January 2014, the second payment was made during the fourth quarter of 2014 and the third payment was made during the second quarter of 2015. The decrease in the balance of the note receivable at December 31, 2015 is due to principal payments of $466 and $254 in foreign currency translation. To the extent the contingent consideration related to the earn-out is not achieved, the repayment terms of the note may result in less than the entire principal amount of the loan being paid. In such event, the unpaid principal amount of the note will be forgiven. The note was recorded net of the imputed interest, which will be amortized to income over the term of the note.</t>
  </si>
  <si>
    <t>Note Receivable - Related Party</t>
  </si>
  <si>
    <t>Receivables [Abstract]</t>
  </si>
  <si>
    <t>Note Receivable – Related Party On June 25, 2007, the Company made a loan to Steve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which common stock he pledged to the Company as collateral to secure the loan. Mr. Madden executed a secured promissory note in favor of the Company bearing interest at an annual rate of 8% , which was due on the earlier of the date Mr. Madden ceases to be employed by the Company or December 31, 2007. The note was amended and restated as of December 19, 2007 to extend the maturity date to March 31, 2009, and amended and restated again as of April 1, 2009 to change the interest rate to 6% and the maturity date to June 30, 2015 at which time all principal and accrued interest would become due. On January 3, 2012, in connection with an amendment of Mr. Madden’s employment contract, the note was again amended and restated (the “Third Amended and Restated Note”) to extend the maturity date to December 31, 2023 and eliminate the accrual of interest after December 31, 2011. In addition, the Third Amended and Restated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As of December 31, 2011, $1,090 of interest has accrued on the principal amount of the loan related to the period prior to the elimination of the accrual of interest and has been reflected on the Company’s Consolidated Financial Statements. Due to the three-for-two stock split of the Company's common stock effected on May 3, 2010, the number of shares of the Company's common stock securing the loan increased from 510,000 shares to 765,000 shares. Based upon the increase in the market value of the Company’s common stock since the inception of the loan, on July 12, 2010, the Company released from its security interest 555,000 shares of the Company’s common stock, retaining 210,000 shares with a total market value on that date of $6,798 , as collateral for the loan. Additionally, pursuant to the three-for-two stock split of the Company's common stock effected on May 31, 2011, the number of shares of the Company's Note E – Note Receivable – Related Party (continued) common stock securing the repayment of the loan increased from 210,000 shares to 315,000 shares and pursuant to the three-for-two stock split of the Company's common stock effected on October 1, 2013, the number of shares of the Company's common stock securing the repayment of the loan has increased from 315,000 shares to 472,500 shares. On December 31, 2015 , the total market value of these shares was $ 14,279 . Pursuant to the elimination of further interest accumulation under the Third Amended and Restated Note, the outstanding principal amount of the loan and the accrued interest as of December 31, 2015 and 2014 has been discounted to reflect imputed interest, which will be amortized over the remaining life of the loan. On December 31, 2015 and 2014 , the Company also recorded a charge in the amount of $409 and $409 , respectively, to write-off the required one-tenth of the principal amount of the Third Amended and Restated Note, which was partially offset by accrued imputed interest of $71 and $156 , respectively.</t>
  </si>
  <si>
    <t>Fair Value Measurement</t>
  </si>
  <si>
    <t>Fair Value Disclosures [Abstract]</t>
  </si>
  <si>
    <t>Fair Value Measurement The accounting guidance under Accounting Standards Codification “Fair Value Measurements and Disclosures” (“ASC 820-10”) provides guidance for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December 31, 2015 and 2014 are as follows: December 31, 2015 Fair Value Measurements Using Fair Value Hierarchy Fair value Level 1 Level 2 Level 3 Assets: Cash equivalents $ 2,242 $ 2,242 $ — $ — Current marketable securities – available for sale 32,424 32,424 — — Note receivable – related party 2,990 — — 2,990 Note receivable – Seller of SM Canada 1,158 — — 1,158 Long-term marketable securities – available for sale 88,465 88,465 — — Total assets $ 127,279 $ 123,131 $ — $ 4,148 Liabilities: Contingent consideration $ 24,775 $ — $ — $ 24,775 Total liabilities $ 24,775 $ — $ — $ 24,775 Note F – Fair Value Measurement (continued) December 31, 2014 Fair Value Measurements Using Fair Value Hierarchy Fair value Level 1 Level 2 Level 3 Assets: Cash equivalents $ 2,280 $ 2,280 $ — $ — Current marketable securities – available for sale 31,198 31,198 — — Note receivable – related party 3,328 — — 3,328 Note receivable – SM Canada 1,878 — — 1,878 Long-term marketable securities – available for sale 90,446 90,446 — — Total assets $ 129,130 $ 123,924 $ — $ 5,206 Liabilities: Forward contracts $ 2,334 $ — $ 2,334 $ — Contingent consideration 38,633 — — 38,633 Total liabilities $ 40,967 $ — $ 2,334 $ 38,633 The majority of our level 3 balances consist of contingent consideration related to various acquisitions and certain notes receivables. The changes in our level 3 assets and liabilities for the years ended December 31, 2015 and 2014 are as follows: Balance at January 1, Payments Accrued Interest Acquisitions Change in estimate Foreign Currency Translation Balance at December 31, 2015 Assets: Note receivable – related party $ 3,328 (409 ) 71 $ 2,990 Note receivable – SM Canada $ 1,878 (466 ) (254 ) $ 1,158 Liabilities: Contingent consideration $ 38,633 (6,270 ) (5,576 ) (2,012 ) $ 24,775 2014 Assets: Note receivable – related party $ 3,581 (409 ) 156 $ 3,328 Note receivable – SM Canada $ 3,171 (893 ) (400 ) $ 1,878 Liabilities: Contingent consideration $ 34,795 (8,475 ) 14,452 (2,139 ) $ 38,633 Forward contracts are entered into to manage the risk associated with the volatility of future cash flows denominated in Mexican pesos. Fair value of these instruments are based on observable market transactions of spot and forward rates. For the note receivable due from related party (see Note E) and due from the sellers of SM Canada (see Note D), the carrying value was determined to be the fair value, based upon their actual interest rates, which approximate current market interest rates. Note F – Fair Value Measurement (continued) The Company has recorded a liability for potential contingent consideration in connection with the December 30, 2014 acquisition of SM Mexico (see Note B). Pursuant to the terms of an earn-out agreement between the Company and the seller of SM Mexico, earn-out payments will b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 The Company has recorded a liability for potential contingent consideration in connection with the August 13, 2014 acquisition of Dolce Vita (see Note B). Pursuant to the terms of an earn-out agreement between the Company and the seller of Dolce Vita, earn-out payments will be due annually to the seller of Dolce Vita based on the financial performance of Dolce Vita for each of the twelve-month periods ending on September 30, 2015 and 2016, inclusive, provided that the aggregate minimum earn-out payment shall be no less than $5,000 . The earn-out payment of $1,019 for the period ended September 30, 2015 was paid in the fourth quarter of 2015 . The fair value of the contingent payments was estimated using the present value of management’s projections of the financial results of Dolce Vita during the earn-out period. The Company has recorded a liability for potential contingent consideration in connection with the February 21, 2012 acquisition of SM Canada. Pursuant to the terms of an earn-out agreement between the Company and the seller of SM Canada, earn-out payments will be due annually to the seller of SM Canada based on the financial performance of SM Canada for each of the 12-month periods ending on March 31, 2013 through 2017, inclusive. The earn-out payment of $2,894 for the period ended March 31, 2015 was paid in the second quarter of 2015 . The fair value of the contingent payments was estimated using the present value of management’s projections of the financial results of SM Canada during the earn-out period. The Company has recorded a liability for potential contingent consideration in connection with the May 25, 2011 acquisition of Cejon.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earn-out payment of $2,357 for the period ended June 30, 2015 was paid in the fourth quarter of 2015. The fair value of the contingent payments was estimated using the present value of management’s projections of the financial results of Cejon during the earn-out period. 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 The major classes of assets and total accumulated depreciation and amortization are as follows: December 31, Average Useful Life 2015 2014 Land and building $ 767 $ 767 Leasehold improvements 76,844 71,267 Machinery and equipment 10 years 8,557 8,071 Furniture and fixtures 5 years 7,769 7,257 Computer equipment and software 3 to 5 years 50,861 45,177 144,798 132,539 Less accumulated depreciation and amortization (72,788 ) (63,634 ) Property and equipment - net $ 72,010 $ 68,905 Depreciation and amortization expense related to property and equipment included in operating expenses amounted to approximately $ 13,237 in 2015 , $ 11,139 in 2014 and $ 8,858 in 2013 .</t>
  </si>
  <si>
    <t>Goodwill and Intangible Assets</t>
  </si>
  <si>
    <t>Goodwill and Intangible Assets Disclosure [Abstract]</t>
  </si>
  <si>
    <t>Goodwill and Intangible Assets The following is a summary of the carrying amount of goodwill by segment as of December 31, 2015 and 2014 : Wholesale Net Carrying Footwear Accessories Retail Amount Balance at January 1, 2014 $ 37,591 $ 49,324 $ 9,217 $ 96,132 Acquisition of Dolce Vita 39,211 — — 39,211 Acquisition of SM Mexico 10,732 — 8,585 19,317 Translation and other 103 — (4 ) 99 Balance at December 31, 2014 87,637 49,324 17,798 154,759 Acquisition of Blondo 2,008 — — 2,008 Purchase accounting adjustment (1) (14,665 ) — (1,916 ) (16,581 ) Translation and other (1,962 ) — (1,127 ) (3,089 ) Balance at December 31, 2015 $ 73,018 $ 49,324 $ 14,755 $ 137,097 (1) Amount represents the final purchase price allocation of customer relationships related to the Dolce Vita acquisition originally recorded in goodwill, as well as the final purchase price allocation of customer relationships and re-acquired rights related to the SM Mexico acquisition originally recorded in goodwill. Note H – Goodwill and Intangible Assets (continued) The following table details identifiable intangible assets as of December 31, 2015 and 2014 : 2015 Estimated Lives Cost Basis Accumulated Amortization (1) Impairment (2) Net Carrying Amount Trade names 6–10 years $ 4,590 $ 2,921 $ — $ 1,669 Customer relationships 10 years 41,509 17,869 — 23,640 License agreements 3–6 years 5,600 5,600 — — Non-compete agreement 5 years 2,440 2,357 — 83 Re-acquired right 2 years 4,200 2,008 — 2,192 Other 3 years 14 14 — — 58,353 30,769 — 27,584 Re-acquired right indefinite 35,200 10,314 — 24,886 Trade names indefinite 100,333 — 3,045 97,288 $ 193,886 $ 41,083 $ 3,045 $ 149,758 (1) Includes the effect of foreign currency translation related primarily to the changes in the Canadian dollar and Mexican peso in relation to the U.S. dollar. (2) An impairment charge of $3,045 was recorded in the first quarter of 2015 related to the Company's Wild Pair trademark. The impairment was triggered by a loss of future anticipated cash flows from a significant customer. 2014 Estimated Lives Cost Basis Accumulated Amortization (1) Net Carrying Amount Trade names 6–10 years $ 4,590 $ 2,494 $ 2,096 Customer relationships 10 years 27,339 13,205 14,134 License agreements 3–6 years 5,600 5,600 — Non-compete agreement 5 years 2,440 2,159 281 Other 3 years 14 14 — 39,983 23,472 16,511 Re-acquired right indefinite 35,200 5,192 30,008 Trade names indefinite 93,138 — 93,138 $ 168,321 $ 28,664 $ 139,657 (1) Includes the effect of foreign currency translation related primarily to the changes in the Canadian dollar in relation to the U.S. dollar. The amortization of intangible assets amounted to $ 6,145 for 2015 , $ 3,380 for 2014 and $3,459 for 2013 and is included in operating expenses on the Company's Consolidated Statements of Income. The estimated future amortization expense of purchased intangibles is as follows: Note H – Goodwill and Intangible Assets (continued) 2016 $ 5,524 2017 3,310 2018 3,175 2019 3,102 2020 2,294 Thereafter 10,179 Total $ 27,584</t>
  </si>
  <si>
    <t>Stock-Based Compensation</t>
  </si>
  <si>
    <t>Disclosure of Compensation Related Costs, Share-based Payments [Abstract]</t>
  </si>
  <si>
    <t>Stock-Based Compensation In March 2006, the Board of Directors of the Company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Company's stockholders approved the Plan on May 26, 2006. On May 25, 2007, the stockholders approved an amendment to the Plan to increase the maximum number of shares that may be issued under the Plan from 4,050,000 to 5,231,250 . On May 22, 2009, the stockholders approved a second amendment to the Plan that increased the maximum number of shares that may be issued under the Plan to 13,716,000 . On May 25, 2012, the stockholders approved a third amendment to the Plan that increased the maximum number of shares that may be issued under the Plan to 23,466,000 .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289,000 ) Common stock available for grant of stock-based awards as of December 31, 2015 4,177,000 In accordance with accounting guidance relating to stock-based compensation, the Company records compensation for all awards to employees based on the fair value of options and restricted stock on the date of grant. Equity-based compensation is included in operating expenses on the Company's Consolidated Statements of Income. For the years ended December 31, 2015 , 2014 and 2013 , total equity-based compensation was as follows: Years Ended December 31, 2015 2014 2013 Restricted stock $ 15,543 $ 15,007 $ 15,097 Stock options 3,155 4,253 5,044 Total $ 18,698 $ 19,260 $ 20,141 The Company classifies cash flows resulting from the tax benefits from tax deductions in excess of the compensation costs recognized for those options (tax benefits) as financing cash flows. For the years ended December 31, 2015 , 2014 and 2013 , the Company realized a tax benefit from stock-based compensation of $ 10,510 , $ 2,978 and $ 4,277 , respectively. Stock Options The total intrinsic value of options exercised during 2015 , 2014 and 2013 amounted to $ 12,433 , $ 6,351 and $ 8,016 respectively. During the years ended December 31, 2015 , 2014 and 2013 , 455,528 options with a weighted average exercise price of $27.27 , 537,276 options with a weighted average exercise price of $21.19 and 1,061,513 options with a weighted average exercise price Note I – Stock-Based Compensation (continued) of $ 12.91 vested, respectively. As of December 31, 2015 , there were unvested options relating to 658,005 shares of common stock with a total of $4,708 of unrecognized compensation cost and an average vesting period of 2.0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2005 and 2006, the Company historically has not paid regular cash dividends and thus the expected dividend rate is assumed to be zero. The following weighted average assumptions were used for stock options granted: 2015 2014 2013 Volatility 22% to 28% 27% to 32% 31% to 45% Risk-free interest rate 0.99% to 1.60% 1.06% to 1.80% 0.37% to 1.38% Expected life in years 3 to 5 3 to 5 4 to 5 Dividend yield 0.00% 0.00% 0.00% Weighted average fair value $8.81 $9.90 $10.21 Activity relating to stock options granted under the Company’s plans and outside the plans during the three years ended December 31, 2015 is as follows: Number of Shares Weighted Average Exercise Price Weighted Average Remaining Contractual Term Aggregate Intrinsic Value Outstanding at January 1, 2013 3,403,500 $ 13.71 Granted 584,000 30.03 Exercised (563,000 ) 10.28 Cancelled/Forfeited (51,500 ) 22.32 Outstanding at December 31, 2013 3,373,000 17.01 Granted 489,500 34.69 Exercised (340,000 ) 14.57 Cancelled/Forfeited (94,500 ) 28.77 Outstanding at December 31, 2014 3,428,000 19.48 Granted 69,000 36.59 Exercised (1,460,000 ) 14.59 Cancelled/Forfeited (21,000 ) 28.49 Outstanding at December 31, 2015 2,016,000 $ 23.51 3.0 years $ 16,999 Exercisable at December 31, 2015 1,358,000 $ 18.85 2.2 years $ 16,607 Note I – Stock-Based Compensation (continued) The following table summarizes information about stock options at December 31, 2015 : Options Outstanding Options Exercisable Range of Exercise Price Number Outstanding Weighted Average Remaining Contractual Life (in Years) Weighted Average Exercise Price Number Exercisable Weighted Average Exercise Price $5.56 to $9.55 334,000 0.3 $5.70 334,000 $5.70 $14.46 to $20.07 563,000 1.8 16.99 559,000 16.97 $20.86 to $27.03 51,000 2.5 23.69 44,000 23.71 $27.43 to $34.34 707,000 4.2 30.42 332,000 29.92 $35.61 to $41.95 361,000 4.9 36.62 89,000 36.52 2,016,000 3.0 $23.51 1,358,000 $18.85 Restricted Stock The following table summarizes restricted stock activity during the three years ended December 31, 2015 : Number of Shares Weighted Average Fair Value at Grant Date Outstanding at January 1, 2013 4,333,500 $ 23.16 Granted 434,000 29.21 Vested (473,500 ) 19.65 Forfeited (37,000 ) 18.82 Outstanding at December 31, 2013 4,257,000 24.24 Granted 182,000 34.88 Vested (345,000 ) 24.11 Forfeited (27,000 ) 29.34 Outstanding at December 31, 2014 4,067,000 24.69 Granted 361,000 35.71 Vested (304,000 ) 23.24 Forfeited (69,000 ) 34.23 Outstanding at December 31, 2015 4,055,000 $ 25.32 As of December 31, 2015 , there was $71,870 of total unrecognized compensation cost related to restricted stock awards granted under the Plan. This cost is expected to be recognized over a weighted average period of 6.7 years. The Company determines the fair value of its restricted stock awards based on the market price of its common stock on the date of grant. The fair value of the restricted stock that vested during the years ended December 31, 2015 , 2014 and 2013 was $6,980 , $8,317 and $9,306 , respectively. Note I – Stock-Based Compensation (continued) On January 3, 2012, the Company and its Creative and Design Chief, Steven Madden, entered into an amendment of Mr. Madden’s existing employment agreement, pursuant to which, on February 8, 2012, Mr. Madden was granted 1,463,057 restricted shares of the Company’s common stock at the then market price of $27.34 , which will vest in equal annual installments over a seven-year period commencing on December 31, 2017 and, thereafter, on each December 31 through December 31, 2023, subject to Mr. Madden’s continued employment on each such vesting date. Pursuant to the amended employment agreement, on June 30, 2012, Mr. Madden exercised his right to receive an additional restricted stock award, and on July 3, 2012 he was granted 1,893,342 restricted shares of the Company's common stock at the then market price of $21.13 , which will vest in the same manner as the prior grant.</t>
  </si>
  <si>
    <t>Preferred Stock (Notes)</t>
  </si>
  <si>
    <t>Preferred Stock [Abstract]</t>
  </si>
  <si>
    <t>Preferred Stock [Text Block]</t>
  </si>
  <si>
    <t>Preferred Stock The Company has authorized 5,000,000 shares of preferred stock. The Board of Directors has designated 60,000 shares of such preferred stock as Series A Junior Participating Preferred Stock (“Series A Preferred”). Holders of the shares of Series A Preferred are entitled to dividends equal to 1,000 times dividends declared or paid on the Company's common stock. Each share of Series A Preferred entitles the holder to 1,000 votes on all matters submitted to the holders of common stock. The Series A Preferred has a liquidation preference of $ 1,000 per share, and is not redeemable by the Company. No shares of preferred stock have been issued.</t>
  </si>
  <si>
    <t>Share Repurchases (Notes)</t>
  </si>
  <si>
    <t>Share Repurchase Program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5 , an aggregate of 3,704,109 shares of the Company's common stock was repurchased under the Share Repurchase Program, at an average price per share of $36.62 , for an aggregate purchase price of approximately $135,637 . As of December 31, 2015 , approximately $64,127 remained available for future repurchases under the Share Repurchase Program. Subsequent to the year ended December 31, 2015, on February 22, 2016, the Board of Directors approved the extension of the Share Repurchase Program for an additional $136,000 in repurchases of the Company's common stock resulting in approximately $200,000 currently available for future repurchases.</t>
  </si>
  <si>
    <t>Derivative Instruments (Notes)</t>
  </si>
  <si>
    <t>Derivative Instruments [Abstract]</t>
  </si>
  <si>
    <t>Derivative Instruments and Hedging Activities Disclosure [Text Block]</t>
  </si>
  <si>
    <t>Derivative Instruments The Company uses derivative instruments, specifically, forward foreign exchange contracts, to manage the risk associated with the volatility of future cash flows denominated in Mexican pesos. The foreign exchange contracts will be used to mitigate the impact of exchange rate fluctuations on forecasted purchases of inventory from Mexico and are designated as cash flow hedging instruments. The Company enters into forward contracts with terms of no more than two years. As of December 31, 2015 , the Company had no open contracts. As of December 31, 2015 , $315 of losses related to cash flow hedges are recorded in accumulated other comprehensive income, net of taxes and are expected to be recognized in earnings at the same time the hedged items affect earnings. As of December 31, 2014 , the fair value of the Company's foreign currency derivatives, which is included on the Consolidated Balance Sheet in accrued expenses, was $2,334 . As of December 31, 2014 , $1,561 of losses related to cash flow hedges were recorded in accumulated other comprehensive income, net of taxes and were recognized in earnings at the same time the hedged items affected earnings. As of December 31, 2015 and 2014 , none of the Company's hedging activities were considered ineffective and thus no gains and losses relating to ineffectiveness on its hedging activities were recognized in the Consolidated Statements of Income. For the year ended December 31, 2015 losses of $2,353 were reclassified from accumulated other comprehensive income and recognized in the Consolidated Statements of Income in cost of sales as compared to losses of $81 for the year ended December 31, 2014 .</t>
  </si>
  <si>
    <t>Operating Leases (Notes)</t>
  </si>
  <si>
    <t>Operating Leases [Abstract]</t>
  </si>
  <si>
    <t>Leases of Lessee Disclosure [Text Block]</t>
  </si>
  <si>
    <t>Operating Leases The Company leases office, showroom, warehouse and retail facilities under noncancelable operating leases with terms expiring at various times through 2026. Future minimum annual lease payments under noncancelable operating leases consist of the following at December 31: 2016 $ 37,756 2017 34,848 2018 31,137 2019 28,583 2020 27,323 Thereafter 68,546 Total $ 228,193 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2015 , 2014 and 2013 was approximately $ 47,710 , $ 43,608 and $ 38,527 , respectively. Included in such amounts are contingent rents of $ 157 , $ 84 and $ 140 in 2015 , 2014 and 2013 , respectively. 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t>
  </si>
  <si>
    <t>Income Taxes (Notes)</t>
  </si>
  <si>
    <t>Income Tax Disclosure [Abstract]</t>
  </si>
  <si>
    <t>Income Taxes</t>
  </si>
  <si>
    <t>Income Taxes The components of income before income taxes are as follows: 2015 2014 2013 Domestic $ 81,785 $ 85,988 $ 125,772 Foreign 90,681 85,405 83,179 $ 172,466 $ 171,393 $ 208,951 The income tax provision (benefit) consists of the following: 2015 2014 2013 Current: Federal $ 24,838 $ 29,933 $ 41,334 State and local 4,136 4,244 11,265 Foreign 13,960 15,167 14,385 42,934 49,344 66,984 Deferred: Federal 16,976 10,229 8,815 State and local 1,961 (2,014 ) (667 ) Foreign (3,060 ) 1,205 534 15,877 9,420 8,682 $ 58,811 $ 58,764 $ 75,666 Note N - Income Taxes (continued) A reconciliation between taxes computed at the federal statutory rate and the effective tax rate is as follows: December 31, 2015 2014 2013 Income taxes at federal statutory rate 35.0 % 35.0 % 35.0 % Effects of foreign operations (3.6 ) (2.7 ) (1.7 ) State and local income taxes - net of federal income tax benefit 1.7 1.1 3 Nondeductible items 0.14 0.2 0.1 Valuation allowance (reversal) — (0.1 ) — Other 0.9 0.8 (0.2 ) Effective rate 34.1 % 34.3 % 36.2 %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In accordance with accounting guidance, the Company has opted to classify interest and penalties that would accrue according to the provisions of relevant tax law as income tax expense on the Consolidated Statements of Income. The Company determines the amount of interest expense to be recognized by applying the applicable statutory rate of interest to the difference between the tax position recognized and the amount previously taken or expected to be taken on a tax return. The Company's tax years 2012 through 2015 remain open to examination by most taxing authorities. During 2015, the U.S. Internal Revenue Service ("IRS") commenced an audit of the Company's 2013 U.S. income tax return. As of December 31, 2015 the audit remains open and the Company is working with the IRS on open matters including a discussion related to the Company's 2013 transfer pricing calculation. Management believes that adequate provisions have been made for any adjustments that may result from the audit. The Company does not have any material unrecognized tax benefits recorded as of December 31, 2015 and 2014. Note N - Income Taxes (continued) The components of deferred tax assets and liabilities are as follows: December 31, 2015 2014 Current deferred tax assets (liabilities): Receivable allowances $ 7,932 $ 8,663 Inventory 2,237 2,119 Unrealized (gain) loss 1,096 955 Accrued expenses 796 798 Other 2,331 1,590 Gross current deferred tax asset 14,392 14,125 Non-current deferred tax assets (liabilities): Depreciation and amortization (16,045 ) (10,122 ) Deferred compensation 14,936 14,146 Unremitted earnings of foreign subsidiaries (39,494 ) (29,268 ) Deferred rent 4,585 4,134 Amortization of goodwill (3,749 ) (3,858 ) Unrealized loss (gain) (80 ) 222 Other 437 40 (39,410 ) (24,706 ) Net deferred tax (liabilities) assets $ (25,018 ) $ (10,581 )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39,494 and $29,268 for the years ended December 31, 2015 and 2014 , respectively, reflects the amounts that may be repatriated from foreign operations. The total amount of indefinitely reinvested earnings of foreign subsidiaries as of December 31, 2015 and 2014 was $85,147 and $ 64,147 , respectively. Accordingly, no provision has been made for United States income taxes that may become payable if those undistributed earnings of foreign subsidiaries are paid as dividends. If such amounts were not indefinitely reinvested, the Company would incur approximately $17,531 in taxes that were not previously provided for in our consolidated statements of income.</t>
  </si>
  <si>
    <t>Commitments, Contingencies and Other</t>
  </si>
  <si>
    <t>Commitments and Contingencies Disclosure [Abstract]</t>
  </si>
  <si>
    <t>Commitments, Contingencies and Other [1] Legal Proceedings: (a) 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notified the Company’s legal counsel that a formal investigation of the Company’s importing practices had been commenced as a result of the audit. In September 2007, U.S. Customs notified the Company that it had finalized its assessment of the underpaid duties at $1,400 . The Company, with the advice of legal counsel, evaluated the liability in the case, including additional duties, interest and penalties, and believed that it was not likely to exceed $3,050 , and accordingly, a liability for this amount was recorded as of December 31, 2009. The Company contested the conclusions of the U.S. Customs audit and filed a request for review and issuance of rulings thereon by U.S. Customs Headquarters,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bona fide buying-agent commissions and, therefore, were non-dutiable. With respect to the second buying agent, U.S. Customs also ruled that beginning in February 2002, commissions paid by the Company were bona fide buying agent commissions and, therefore, were 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the liability in the case and believes that it is not likely to exceed $1,248 and the liability was reduced from $3,050 to such amount as of September 30, 2010. On November 21, 2011, U.S. Customs issued a pre-penalty notice to the Company in which it alleges that gross negligence by the Company resulted in an underpayment of duties with respect to certain pre-2002 buying agreements and claims that the Company owes $342 as an additional duty and $1,367 in monetary penalties. In its February 16, 2012 response to the pre-penalty notice, the Company submitted that it owes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In the event that U.S. Customs is not inclined to withdraw the pre-penalty notice after review of the Company’s response, the Company has requested the opportunity to make an oral presentation to U.S. Customs prior to the issuance of a notice of penalty. On June 26, 2014, the Company’s counsel met with U.S. Customs officials and, following the meeting, counsel submitted to U.S Customs a letter and the Company’s check in the amount of $342 , representing the Company’s Offer in Compromise of the proposed government claim. The Offer in Compromise was filed without any admission or acceptance by the Company with respect to the proposed claim. In the event that U.S. Customs determines to issue a notice of penalty, the Company intends to file a petition for relief requesting a reduction of the level of culpability and mitigation of the penalty amount assessed. The maximum total amount of damages, including penalty, related to this matter is approximately $1,700 for which the Company has accrued $1,248 . (d)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2] Employment agreements: Robert Schmertz. On June 4, 2015, Robert Schmertz, the Company's Brand Director, submitted his resignation of employment to the Company effective immediately. A separation agreement dated June 4, 2015 between Mr. Schmertz and the Company provides to Mr. Schmertz, among other things, a severance of $381 , which is being paid to him at regular intervals from the date of his resignation through December 31, 2016. Note O – Commitments, Contingencies and Other (continued) Edward R. Rosenfeld. On December 31, 2015, the Company entered into a new employment agreement with Edward R. Rosenfeld, the Company's Chief Executive Officer and the Chairman of the Board of Directors, to replace an existing employment agreement that expired on December 31, 2015. The agreement, which expires on December 31, 2018, provides for an annual salary of $ 800 through December 31, 2016, $ 850 in 2017 and $ 900 in 2018. In addition, pursuant to his new employment agreement, on December 31, 2015, Mr. Rosenfeld received a grant of 75,000 shares of the Company's common stock subject to certain restrictions and, on February 5, 2016, a further grant of 75,000 shares of the Company's common stock subject to certain restrictions. The restricted shares received by Mr. Rosenfeld on December 31, 2015 and February 5, 2016 were issued under the Company's 2006 Stock Incentive Plan, as amended, and will vest in equal annual installments over a five -year period commencing on December 1, 2016 and March 5, 2017, respectively. Additional compensation and bonuses, if any, are at the sole discretion of the Board of Directors. Steven Madden. On January 3, 2012, the Company and its Creative and Design Chief, Steven Madden, entered into an amendment, dated as of December 31, 2011, to Mr. Madden's existing employment agreement with the Company (the “Amended Madden Agreement”). The Amended Madden Agreement, which extends the term of Mr. Madden's employment through December 31, 2023, provides for an annual base salary of approximately $ 9,667 in 2014, approximately $ 11,917 in 2015 and approximately $ 10,698 in 2016 and in each year thereafter through the end of the term of employment. Effective in 2012, the Amended Madden Agreement eliminates the annual cash bonuses payable to Mr. Madden based on EBITDA and the annual cash bonus in relation to new business contained in Mr. Madden's previously existing employment agreement and provides that all future cash bonuses will be at the sole discretion of the Company's Board of Directors. Further, the Amended Madden Agreement eliminates the annual non-accountable expense allowance of up to $ 200 provided to Mr. Madden under the previously existing employment agreement. Pursuant to the Amended Madden Agreement, on February 8, 2012, Mr. Madden was granted 1,463,056 restricted shares of the Company's common stock valued at approximately $ 40,000 , which will vest in equal annual installments over seven years commencing on December 31, 2017 through December 31, 2023, subject to Mr. Madden's continued employment with the Company on each such vesting date. Pursuant to the Amended Madden Agreement, on June 30, 2012, Mr. Madden exercised his right to receive an additional restricted stock award and, on July 3, 2012, was granted 1,893,342 restricted shares of the Company's common stock, which will vest in the same manner as the February 8, 2012 grant. As consideration for the additional restricted stock grant, Mr. Madden's annual base salary in years subsequent to 2012 have been reduced as follows: approximately $ 6,125 in 2014, approximately $ 8,250 in 2015 and approximately $ 7,026 in 2016 and in each year thereafter through the end of the term of employment. In addition to the opportunity for discretionary cash bonuses, the Amended Madden Agreement entitles Mr. Madden to an annual life insurance premium reimbursement of up to $ 200 , as well as an annual stock option grant and the potential for an additional one-time stock option grant based upon achievement of certain financial performance criteria. The Amended Madden Agreement also provides for the elimination of interest accrued after December 31, 2011 on an outstanding loan in the original principal amount of $ 3,000 made by the Company to Mr. Madden, the extension of the maturity date of such loan until December 31, 2023, and the forgiveness of 1/10th of the principal amount of the loan, together with accrued interest, annually over a ten-year period commencing on December 31, 2014 for so long as Mr. Madden continues to be employed by the Company on each such December 31st. Arvind Dharia. On February 2, 2015, the Company and its Chief Financial Officer, Arvind Dharia, entered into an amendment of Mr. Dharia's existing employment agreement. The amendment, among other things, extends the term of Mr. Dharia's employment agreement until December 31, 2017 and increases his annual base salary to $ 582 effective January 1, 2015 through the remainder of the term. Pursuant to the amendment, on February 2, 2015, Mr. Dharia received a restricted stock award of 15,000 restricted shares of the Company's common stock, which will vest in substantially equal annual installments over a five -year period commencing on February 2, 2016 through February 2, 2020. The agreement, as amended, provides for an annual bonus to Mr. Dharia at the discretion of the Board of Directors. Amelia Newton Varela. On September 4, 2015 the Company and Amelia Newton Varela, entered into an amendment of Ms. Varela's existing employment agreement dated January 1, 2014. The amendment, among other things, reflects the change in Ms. Varela's job title from Executive Vice President-Wholesale to the newly-created position of President of the Company and increases her annual base salary to $600 through the end of the term of her employment agreement on December 31, 2016. Ms. Varela's employment agreement, as amended, provides Ms. Varela the opportunity for annual Note O – Commitments, Contingencies and Other (continued) cash incentive bonuses and, pursuant thereto, on February 3, 2014, Ms. Varela received an option to purchase 100,000 shares of common stock at an exercise price equal to the market price of the Company's common stock on the last trading day prior to the grant. The option will vest in equal annual installments over a four -year period commencing on the first anniversary of the grant date. Awadhesh Sinha. Effective January 1, 2014, the Company entered into a new employment agreement with Awadhesh Sinha, the Company's Chief Operating Officer, to replace an existing employment agreement that expired at the end of 2013. The new agreement, which remains in effect until December 31, 2016, provides for an annual salary of $ 600 , $ 630 , and $ 661 for the three years ended December 31, 2014, 2015, and 2016 and provides the opportunity for annual cash and share based incentive bonuses. In addition, on January 15, 2014, Mr. Sinha received a grant of 29,886 shares of restricted common stock, which will vest in equal annual installments over a three -year period on each of December 15, 2014, December 15, 2015, and December 15, 2016. Karla Frieders. On September 4, 2015, the Company entered into a new employment agreement with Karla Frieders in connection with Ms. Frieders' appointment to the newly-created position of Chief Merchandising Officer of the Company. The agreement, which remains in effect until February 29, 2017, provides to Ms. Frieders an annual salary of $440 throughout the term of the agreement and an annual performance-based bonus for the fiscal years ending December 31, 2015 and 2016 in an amount to be determined at the discretion of the Company. [3] Letters of credit: At December 31, 2015 , the Company had open letters of credit for the purchase of imported merchandise of approximately $ 331 . [4] License agreements: On March 1, 2014, the Company entered into a license agreement with ABG Juicy Couture, LLC, under which the Company has the right to use the Juicy Couture® trademark in connection with the sale and marketing of women's footwear. The agreement requires the Company to pay the licensor a royalty equal to a percentage of net sales and a minimum royalty in the event that specified net sales targets are not achieved. The initial term of the agreement is effective through December 31, 2018.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extending the original agreement through December 31, 2022. Future minimum royalty payments are $1,000 for 2016 , $2,510 for 2017 through 2018 , $2,000 for 2019 through 2020 and $2,000 for 2021 and after. Royalty expenses are included in the “cost of goods sold” section of the Company's Consolidated Statements of Income. [5] Related Party Transactions: On February 23, 2012, the Company entered into an agreement (the "2012 Consulting Agreement") with JLM Consultants, Inc., a company wholly-owned by John Madden, now deceased, formerly a director of the Company and the brother of Steven Madden, the Company's founder and Creative and Design Chief. The 2012 Consulting Agreement, replaced an earlier consulting agreement between the Company and JLM Consultants, Inc. that had expired by its terms on December 31, 2005 but under which JLM Consultants, Inc. had continued to provide consulting services for the consideration provided therein. Under the 2012 Consulting Agreement, Mr. Madden and JLM Consultants, Inc. provided consulting services to the Company with respect to the development of international sales of the Company. JLM Consultants, Note O – Commitments, Contingencies and Other (continued) Inc. received fees and expenses of $ 1,373 , $ 1,240 and $ 1,310 in 2015 , 2014 and 2013 , respectively, pursuant to the 2012 Consulting Agreement. Subsequent to 2011, Mr. Madden no longer received fees for his service as a director of the Company. As a result of the passing of Mr. Madden on October 26, 2015, the 2012 Consulting Agreement terminated and the consulting services formerly provided by Mr. Madden and JLM Consultants under the 2012 Consulting Agreement are now being performed by employees of the Company. [6] Concentrations: The Company maintains cash and cash equivalents with various major financial institutions which at times are in excess of the amount insured. In addition, the Company's marketable securities are principally held at three brokerage companies . During the year ended December 31, 2015 , the Company did not purchase more than 10% of its merchandise from any single supplier. Total product purchases from China for the year ended December 31, 2015 were approximately 90% . During the year ended December 31, 2014 , the Company did not purchase more than 10% of its merchandise from any single supplier. Total product purchases from China for the year ended December 31, 2014 were approximately 89% . During the year ended December 31, 2013 , the Company did not purchase more than 10% of its merchandise from any single supplier. Total product purchases from China for the year ended December 31, 2013 were approximately 85% . For the year ended December 31, 2015 , Target, Inc. represented 12.2% of net sales and 16.7% of total accounts receivable. The Company did not have any other customers who account for more than 10% of total net sales or 10% of total accounts receivable. For the year ended December 31, 2014 , Target, Inc. represented 10.5% of net sales and 12.8% of total accounts receivable. The Company did not have any other customers who account for more than 10% of total net sales or 10% of total accounts receivable. For the year ended December 31, 2013 , the Company did not have any customers who account for more than 10% of total net sales or 10% of total accounts receivable. Purchases are made primarily in United States dollars. [7] Valuation and qualifying accounts: The following is a summary of the allowance for chargebacks and doubtful accounts related to accounts receivable and the allowance for chargebacks related to the amount due from factor: Note O – Commitments, Contingencies and Other (continued) Balance at Beginning of Year Additions Deductions Balance at End of Year Year ended December 31, 2015 Allowance for doubtful accounts $ 203 $ 162 $ 165 $ 200 Allowance for chargebacks 18,199 76,085 75,244 19,040 Returns* 5,160 5,868 6,206 4,822 Year ended December 31, 2014 Allowance for doubtful accounts 119 234 150 203 Allowance for chargebacks 17,040 52,265 51,106 18,199 Returns* 3,253 5,648 3,741 5,160 Year ended December 31, 2013 Allowance for doubtful accounts 30 399 310 119 Allowance for chargebacks 18,108 41,812 42,880 17,040 Returns* $ 4,299 $ 702 $ 1,748 $ 3,253 * The return reserve does not take into consideration the Company's ability to resell returned products. The following is a summary of goodwill and the related accumulated amortization for the: Year Ended December 31, 2015 2014 2013 Cost basis Balance at beginning of year $ 155,357 $ 96,730 $ 92,157 Acquisitions and purchase price adjustments (17,662 ) 58,627 4,573 Balance at end of year 137,695 155,357 96,730 Accumulated amortization Balance at beginning of year 598 598 598 Balance at end of year 598 598 598 Goodwill - net $ 137,097 $ 154,759 $ 96,132</t>
  </si>
  <si>
    <t>Legal Matters and Contingencies [Text Block]</t>
  </si>
  <si>
    <t>[1] Legal Proceedings: (a) 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notified the Company’s legal counsel that a formal investigation of the Company’s importing practices had been commenced as a result of the audit. In September 2007, U.S. Customs notified the Company that it had finalized its assessment of the underpaid duties at $1,400 . The Company, with the advice of legal counsel, evaluated the liability in the case, including additional duties, interest and penalties, and believed that it was not likely to exceed $3,050 , and accordingly, a liability for this amount was recorded as of December 31, 2009. The Company contested the conclusions of the U.S. Customs audit and filed a request for review and issuance of rulings thereon by U.S. Customs Headquarters,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bona fide buying-agent commissions and, therefore, were non-dutiable. With respect to the second buying agent, U.S. Customs also ruled that beginning in February 2002, commissions paid by the Company were bona fide buying agent commissions and, therefore, were 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the liability in the case and believes that it is not likely to exceed $1,248 and the liability was reduced from $3,050 to such amount as of September 30, 2010. On November 21, 2011, U.S. Customs issued a pre-penalty notice to the Company in which it alleges that gross negligence by the Company resulted in an underpayment of duties with respect to certain pre-2002 buying agreements and claims that the Company owes $342 as an additional duty and $1,367 in monetary penalties. In its February 16, 2012 response to the pre-penalty notice, the Company submitted that it owes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In the event that U.S. Customs is not inclined to withdraw the pre-penalty notice after review of the Company’s response, the Company has requested the opportunity to make an oral presentation to U.S. Customs prior to the issuance of a notice of penalty. On June 26, 2014, the Company’s counsel met with U.S. Customs officials and, following the meeting, counsel submitted to U.S Customs a letter and the Company’s check in the amount of $342 , representing the Company’s Offer in Compromise of the proposed government claim. The Offer in Compromise was filed without any admission or acceptance by the Company with respect to the proposed claim. In the event that U.S. Customs determines to issue a notice of penalty, the Company intends to file a petition for relief requesting a reduction of the level of culpability and mitigation of the penalty amount assessed. The maximum total amount of damages, including penalty, related to this matter is approximately $1,700 for which the Company has accrued $1,248 . (d) 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Canada, Mexico and South Africa and, under special distribution arrangements, from Asia, Australia, Europe,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Note P – Operating Segment Information (continued)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outerwear, hosiery, activewear, sleepwear, jewelry, watches, hair accessories, umbrellas, bedding, luggage, and men’s leather accessories. In addition, this segment licenses the Betsey Johnson®, Betseyville® and Dolce Vita® trademarks for use in connection with the manufacture, marketing and sale of women's and children’s apparel, hosiery, swimwear, outerwear, sleepwear, activewear, jewelry, watches, bedding, luggage, stationary, umbrellas, and household goods. Year ended Wholesale Footwear Wholesale Accessories Total Wholesale Retail First Cost Licensing Corporate Consolidated December 31, 2015: Net sales $ 905,821 $ 259,106 $ 1,164,927 $ 240,312 $ — $ — $ — $ 1,405,239 Gross profit 268,307 85,876 354,183 146,309 — — — 500,492 Commissions and licensing fees – net — — — — 6,795 9,852 — 16,647 Income from operations 97,079 38,220 135,299 19,702 6,795 9,852 — 171,648 Depreciation and amortization 12,624 7,897 236 — — 20,757 Segment assets $ 515,953 $ 185,558 701,511 163,735 49,139 — — 914,385 Capital expenditures $ 7,237 $ 12,222 $ — $ — $ — $ 19,459 December 31, 2014: Net sales $ 881,041 $ 246,608 $ 1,127,649 $ 207,302 $ — $ — $ — $ 1,334,951 Gross profit 259,764 84,640 344,404 124,596 — — — 469,000 Commissions and licensing fees – net — — — — 6,438 7,285 $ — 13,723 Income from operations 105,593 38,773 144,366 9,553 6,438 7,285 — 167,642 Depreciation and amortization 7,963 6,887 227 — — 15,077 Segment assets $ 526,420 $ 190,237 716,657 146,927 47,651 — — 911,235 Capital expenditures $ 10,188 $ 8,153 $ — $ — $ — $ 18,341 December 31, 2013 Net sales $ 860,448 $ 244,163 $ 1,104,611 $ 209,612 $ — $ — $ — $ 1,314,223 Gross profit 263,864 89,307 353,171 129,205 — — — 482,376 Commissions and licensing fees – net — — — — 7,988 7,644 — 15,632 Income from operations 116,951 44,738 161,689 25,464 7,988 7,644 983 203,768 Depreciation and amortization 6,659 5,542 116 — 662 12,979 Segment assets $ 537,609 $ 152,553 690,162 129,549 60,530 — — 880,241 Capital expenditures $ 9,276 $ 11,470 $ — $ — $ — $ 20,746 Note P – Operating Segment Information (continued) Revenues by geographic area are as follows: Year Ended December 31, 2015 2014 2013 Domestic (a) $ 1,255,668 $ 1,222,721 $ 1,200,797 International 149,571 112,230 113,426 Total $ 1,405,239 $ 1,334,951 $ 1,314,223 (a) Includes revenues of $329,089, $319,089 and $315,154 for the years ended 2015, 2014 and 2013 related to sales to U.S. customers where the title is transferred outside the U.S. and the sale is recorded by our International subsidiary.</t>
  </si>
  <si>
    <t>Quarterly Results of Operations (unaudited) (Notes)</t>
  </si>
  <si>
    <t>Quarterly Results of Operations (unaudited) [Abstract]</t>
  </si>
  <si>
    <t>Quarterly Financial Information [Text Block]</t>
  </si>
  <si>
    <t>Quarterly Results of Operations (unaudited) The following is a summary of the quarterly results of operations for the years ended December 31, 2015 and 2014 : March 31, June 30, September 30, December 31, 2015: Net sales $ 323,945 $ 323,582 $ 413,462 $ 344,250 Cost of sales 212,567 207,436 264,691 220,053 Gross profit 111,378 116,146 148,771 124,197 Commissions, royalty and licensing fee income - net 3,918 3,127 6,643 2,959 Net income attributable to Steven Madden, Ltd. $ 19,824 $ 24,503 $ 42,885 $ 25,726 Net income per share: Basic $ 0.33 $ 0.41 $ 0.73 $ 0.44 Diluted $ 0.32 $ 0.40 $ 0.70 $ 0.43 2014: Net sales $ 304,624 $ 295,715 $ 391,992 $ 342,620 Cost of sales 196,276 188,655 255,895 225,125 Gross profit 108,348 107,060 136,097 117,495 Commissions, royalty and licensing fee income - net 3,171 3,187 5,103 2,262 Net income attributable to Steven Madden, Ltd. $ 23,637 $ 28,002 $ 39,248 $ 20,993 Net income per share: Basic $ 0.38 $ 0.45 $ 0.64 $ 0.35 Diluted $ 0.36 $ 0.44 $ 0.62 $ 0.34</t>
  </si>
  <si>
    <t>Recent Accounting Pronouncements (Notes)</t>
  </si>
  <si>
    <t>Accounting Policies [Abstract]</t>
  </si>
  <si>
    <t>New Accounting Pronouncements, Policy [Policy Text Block]</t>
  </si>
  <si>
    <t>Note R - Recent Accounting Pronouncements In February 2016, the Financial Accounting Standards Board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Note R - Recent Accounting Pronouncements (continued) In January 2016, the FASB issued Accounting Standards Update 2016-01, Financial Instruments - Overall (Subtopic 825-10): Recognition and Measurement of Financial Assets and Financial Liabilities. Accounting Standards Update 2016-01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does not expect the adoption of this guidance will have a material impact on its financial statements. In November 2015, FASB issued Accounting Standards Update 2015-17, Income Taxes (Topic 740): Balance Sheet Classification of Deferred Taxes. Accounting Standards Update 2015-17 simplifies current guidance and requires companies to classify all deferred tax assets and liabilities as noncurrent on the balance sheet. Accounting Standards Update 2015-17 can be applied either prospectively or retrospectively and is effective for periods beginning after December 15, 2016, with early adoption permitted. The Company is currently evaluating the effect that the new guidance will have on its financial statements and related disclosures. In September 2015, FASB issued Accounting Standards Update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ccounting Standards Update 2015-16 is effective for periods beginning after December 15, 2015, including interim periods within those fiscal years. The new guidance must be applied prospectively to adjustments to provisional amounts that occur after the effective date, with early adoption permitted. The Company does not expect the adoption of this guidance will have a material impact on its financial statements. In July 2015, FASB issued Accounting Standards Update 2015-11, Inventory (Topic 330): Simplifying the Measurement of Inventory which changes the measurement principle for inventory from the lower of cost or market to the lower of cost and net realizable value. Accounting Standards Update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at the new guidance will have on its financial statements and related disclosures. In February 2015, the FASB issued Accounting Standards Update No. 2015-02, Amendments to the Consolidation Analysis, which is effective for fiscal years, and interim periods within those years, beginning after December 15, 2015 with early adoption permitted. Accounting Standards Update No. 2015-02 amends the assessment of whether a limited partnership or an LLC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or LLCs, clarifies how to determine whether the equity holders as a group have power over an entity. The Company does not expect the adoption of this guidance will have a material impact on its financial statements. In May 2014,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t>
  </si>
  <si>
    <t>Summary of Significant Accounting Policies (Policies)</t>
  </si>
  <si>
    <t>Derivatives, Reporting of Derivative Activity [Policy Text Block]</t>
  </si>
  <si>
    <t xml:space="preserve">[18]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 (loss) and will be reclassified to earnings in future periods as the economic transactions to which the derivatives relate affect earnings. See Note L - Derivative Instruments. </t>
  </si>
  <si>
    <t>Nature of Operations [Text Block]</t>
  </si>
  <si>
    <t>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FREEBIRD by Steven, Superga (under license), Dolce Vita and Betsey Johnson brand names and through its wholesale channels under the Stevies, Report, B Brian Atwood and Blondo brand names. In addition, the Company designs, sources, markets and sells name brand and private label handbags and accessories to customers worldwide through its Wholesale Accessories segment, including the Big Buddha, Betsey Johnson, Madden Girl, Betseyville, Cejon, Steve Madden, Steven by Steve Madden, Luv Betsey and B Brian Atwood accessories brands. Revenue is generated predominantly through the sale of the Company's brand name and private label merchandise and certain licensed products. At December 31, 2015 and 2014 , the Company operated 169 (including four e-commerce websites) and 160 (including four e-commerce websites) retail stores, respectively. Revenue is subject to seasonal fluctuations. See Note P for operating segment information.</t>
  </si>
  <si>
    <t>Consolidation, Policy [Policy Text Block]</t>
  </si>
  <si>
    <t>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and BAI Holding, LLC (collectively the "Company"). The accounts of Mad Love LLC, a joint venture in which the Company is the majority owner, Dexascope Proprietary Ltd., a joint venture in South Africa in which the Company is the majority owner, and BA Brand Holdings LLC, a joint venture in which the Company is the majority own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Certain adjustments were made to prior years' amounts to conform to the 2015 presentation.</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Cash and Cash Equivalents, Policy [Policy Text Block]</t>
  </si>
  <si>
    <t>Cash equivalents: Cash equivalents at December 31, 2015 and 2014 amounted to approximately $2,242 and $2,280 , respectively, and consisted of money market accounts held primarily at three brokerage companies. The Company considers all highly liquid instruments with an original maturity of three months or less when purchased to be cash equivalents.</t>
  </si>
  <si>
    <t>Marketable Securities, Policy [Policy Text Block]</t>
  </si>
  <si>
    <t>Marketable securities: Marketable securities consist primarily of certificates of deposit and corporate bonds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These securities are classified as current and non-current marketable securities based upon their maturities. Amortization of premiums and discounts is included in interest income. For the years ended December 31, 2015 and 2014 , the amortization of bond premiums totaled $1,375 and $558 , respectively. The values of these securities may fluctuate as a result of changes in market interest rates and credit risk. The schedule of maturities at December 31, 2015 and 2014 are as follows: Maturities as of Maturities as of 1 Year or Less 1 to 10 Years 1 Year or Less 1 to 10 Years Corporate bonds $ 11,240 $ 88,465 $ 11,363 $ 90,446 Certificates of deposit 21,184 — 19,835 — Total $ 32,424 $ 88,465 $ 31,198 $ 90,446 For the year ended December 31, 2015 , gains of $67 were reclassified from Accumulated Other Comprehensive Income and recognized in the Consolidated Statements of Income in Other Income as compared to gains of $677 for the year ended December 31, 2014 . For the year ended December 31, 2015 , current marketable securities included unrealized losses of $530 and long-term marketable securities included unrealized gains of $52 and unrealized losses of $1,133 . For the year ended December 31, 2014 current marketable securities included unrealized gains of $1 and unrealized losses of $145 , and long-term marketable securities included unrealized gains of $11 and unrealized losses of $589 .</t>
  </si>
  <si>
    <t>Inventory, Policy [Policy Text Block]</t>
  </si>
  <si>
    <t>Inventories: Inventories, which consist of finished goods on hand and in transit, are stated at the lower of cost (first-in, first-out method) or market.</t>
  </si>
  <si>
    <t>Property, Plant and Equipment, Policy [Policy Text Block]</t>
  </si>
  <si>
    <t xml:space="preserve">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t>
  </si>
  <si>
    <t>Goodwill and Intangible Assets, Intangible Assets, Policy [Policy Text Block]</t>
  </si>
  <si>
    <t>Goodwill and intangible assets: The Company's goodwill and indefinite lived intangible assets are not amortized, rather they are tested for impairment on an annual basis, or more often if events or circumstances change that could cause these assets to become impaired. During the first quarter of 2015, the Company recognized an impairment charge of $3,045 related to the Wild Pair trademark. The impairment was triggered by a loss of future anticipated cash flows. The Company completed its annual impairment tests on goodwill and its remaining intangible assets during the third quarter of 2015 and no other impairments were recognized. Goodwill and indefinite-lived intangible assets are assessed for impairment using either a qualitative or quantitative approach. Where we use the qualitative assessment, first we determine if, based on qualitative factors, it is more likely than not that an impairment exists. Factors considered include historical financial performance, macroeconomic and industry conditions and legal and regulatory environment. If the qualitative assessment Note A – Summary of Significant Accounting Policies (continued)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he Company amortizes its intangible assets with definite useful lives over their estimated useful lives and reviews these assets for impairment. The Company is currently amortizing its acquired intangible assets with definite useful lives over periods typically from two to ten years using the straight-line method.</t>
  </si>
  <si>
    <t>Earnings Per Share, Policy [Policy Text Block]</t>
  </si>
  <si>
    <t>Net Income Per Share of Common Stock: Basic net income per share is based on the weighted average number of shares of common stock outstanding during the period, which does not include unvested restricted common stock subject to forfeiture.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5 , 2014 and 2013 , options to purchase approximately 26,000 , 290,000 and 15,000 shares of common stock, respectively, have been excluded in the calculation of diluted income per share as the result would have been anti-dilutive. For the years ended December 31, 2015 , 2014 and 2013 , all unvested restricted stock awards were dilutive.</t>
  </si>
  <si>
    <t>Comprehensive Income Loss Policy</t>
  </si>
  <si>
    <t xml:space="preserve">Comprehensive Income: 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 2015 2014 Currency translation adjustment $ (29,487 ) $ (10,753 ) Cash flow hedges, net of tax (315 ) (1,561 ) Unrealized loss on securities, net of tax (1,611 ) (438 ) Accumulated other comprehensive loss $ (31,413 ) $ (12,752 ) </t>
  </si>
  <si>
    <t>Advertising Costs, Policy [Policy Text Block]</t>
  </si>
  <si>
    <t>Advertising costs: The Company expenses costs of print, radio and billboard advertisements as incurred. Advertising expense included in operating expenses amounted to approximately $14,892 in 2015 , $13,872 in 2014 and $11,529 in 2013 .</t>
  </si>
  <si>
    <t>Revenue Recognition, Policy [Policy Text Block]</t>
  </si>
  <si>
    <t>Revenue Recognition: 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and Blondo businesses, normally we do not accept returns from our wholesale customers unless there are product quality issues, which we charge back to the vendors at cost. Sales of cold weather accessories Note A – Summary of Significant Accounting Policies (continued) and Blondo product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 The Company licenses its Steve Madden®, Steven by Steve Madden® and Madden Girl® trademarks for use in connection with the manufacture, marketing and sale of outerwear, hosiery, activewear, sleepwear, jewelry, watches, hair accessories, umbrellas, bedding, luggage, and men’s leather accessories. In addition, the Company licenses the Betsey Johnson®, Betseyville® and Dolce Vita® trademarks for use in connection with the manufacture, marketing and sale of women's and children’s apparel, hosiery, swimwear, outerwear, sleepwear, activewear, jewelry, watches, bedding, luggage, stationary, umbrellas, and household goods.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receivable on a quarterly basis.</t>
  </si>
  <si>
    <t>Revenue Recognition, Excise and Sales Taxes [Policy Text Block]</t>
  </si>
  <si>
    <t>Taxes Collected From Customers: 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t>
  </si>
  <si>
    <t>Revenue Recognition, Allowances [Policy Text Block]</t>
  </si>
  <si>
    <t>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t>
  </si>
  <si>
    <t>Cost of Sales, Policy [Policy Text Block]</t>
  </si>
  <si>
    <t>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Note A – Summary of Significant Accounting Policies (continued) may include warehouse and distribution costs, as well as other costs excluded from cost of sales by the Company, as a component of cost of sales, while other companies report on the same basis as the Company and include them in operating expenses.</t>
  </si>
  <si>
    <t>Shipping and Handling Cost, Policy [Policy Text Block]</t>
  </si>
  <si>
    <t xml:space="preserve">Warehouse and shipping costs: The Company includes all warehouse and shipping costs for the Wholesale segment in the Operating Expenses line on the Consolidated Statements of Income. For the years ended December 31, 2015 , 2014 and 2013 , the total warehouse and distribution costs included in Operating Expenses were $24,176 , $21,030 and $20,134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t>
  </si>
  <si>
    <t>Postemployment Benefit Plans, Policy [Policy Text Block]</t>
  </si>
  <si>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5 , 2014 and 2013 were approximately $1,602 , $1,450 and $1,315 , respectively.</t>
  </si>
  <si>
    <t>Income Tax, Policy [Policy Text Block]</t>
  </si>
  <si>
    <t xml:space="preserve">[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t>
  </si>
  <si>
    <t>Share-based Compensation, Option and Incentive Plans Policy [Policy Text Block]</t>
  </si>
  <si>
    <t>[20] Share-based Compensation: 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Note A – Summary of Significant Accounting Policies (continued) including expected volatility, estimated expected life and interest rates. The Company recognizes share-based compensation cost over the award’s requisite service period. The Company recognizes a benefit from share-based compensation in the Consolidated Statements of Stockholders' Equity if an incremental tax benefit is realized. See Note I - Stock Based Compensation.</t>
  </si>
  <si>
    <t>Summary of Significant Accounting Policies Summary of Significant Accounting Policies (Tables)</t>
  </si>
  <si>
    <t>Summary of Significant Accounting Policies [Abstract]</t>
  </si>
  <si>
    <t>Comprehensive Income, Policy [Policy Text Block]</t>
  </si>
  <si>
    <t>Investments Classified by Contractual Maturity Date [Table Text Block]</t>
  </si>
  <si>
    <t>The schedule of maturities at December 31, 2015 and 2014 are as follows: Maturities as of Maturities as of 1 Year or Less 1 to 10 Years 1 Year or Less 1 to 10 Years Corporate bonds $ 11,240 $ 88,465 $ 11,363 $ 90,446 Certificates of deposit 21,184 — 19,835 — Total $ 32,424 $ 88,465 $ 31,198 $ 90,446</t>
  </si>
  <si>
    <t>Acquisitions (Tables)</t>
  </si>
  <si>
    <t>SM Mexico [Member]</t>
  </si>
  <si>
    <t>Schedule of Recognized Identified Assets Acquired and Liabilities Assumed [Table Text Block]</t>
  </si>
  <si>
    <t>SM Mexico On December 30, 2014, the Company purchased all of the outstanding capital stock of Trendy Imports S.A. de C.V., Comercial Diecisiette S.A. de C.V., and Maximus Designer Shoes S.A. de C.V. (together, “SM Mexico”). SM Mexico is a division of Grupo Dicanco, which has been the exclusive distributor of the Company's products in Mexico since 2005. The total purchase price for the acquisition was approximately $ 22,959 . The total purchase price includes a cash payment at closing of $ 15,336 , plus potential earn-out payments based on the achievement of certain earnings targets for each of the twelve month periods ending December 31, 2015 and 2016. The fair value of the contingent payments was estimated using the present value of management's projections of the financial results of SM Mexico during the earn-out period. At December 31, 2015 , the Company estimated the fair value of the contingent consideration to be $6,490 . The transaction was accounted for using the acquisition method required by GAAP. Accordingly, the assets and liabilities of SM Mexico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During the fourth quarter of 2015 and prior to December 30, 2015, the Company finalized the allocation of the purchase price for SM Mexico. The final allocation of the purchase price is as follows: Note B – Acquisitions (continued) Accounts Receivable $ 418 Inventory 3,371 Fixed assets 1,338 Other assets 973 Re-acquired rights 4,200 Customer relations 1,900 Accounts payable (3,680 ) Deposits &amp; other (568 ) Total fair value excluding goodwill 7,952 Goodwill 15,007 Net assets acquired $ 22,959 Contingent consideration classified as a liability will be remeasured at fair value at each reporting date, until the contingency is resolved, with changes recognized in earnings. The goodwill related to this transaction is expected to be deductible for tax purposes over 15 years.</t>
  </si>
  <si>
    <t>Dolce Vita [Member]</t>
  </si>
  <si>
    <t>Dolce Vita On August 13, 2014, the Company purchased all of the outstanding capital stock of Dolce Vita Holdings, Inc. (“Dolce Vita”). The total purchase price for the acquisition was approximately $62,146 which included a cash payment at closing of $56,872 plus potential earn-out payments based on achievement of certain earnings targets for each of the twelve month periods ending on September 30, 2015 and 2016 provided that the aggregate minimum earn-out payment for such two year earn-out period shall be no less than $5,000 . The fair value of the contingent payments was estimated using the present value of management's projections of the financial results of Dolce Vita during the earn-out period. At December 31, 2015 , the Company estimated the fair value of the contingent consideration to be $3,646 . The transaction was accounted for using the acquisition method required by GAAP. Accordingly, the assets and liabilities of Dolce Vita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During the third quarter of 2015 and prior to August 13, 2015, the Company finalized the allocation of the purchase price for Dolce Vita. The final allocation of the purchase price is as follows: Note B – Acquisitions (continued) Cash $ 1,481 Accounts receivable 11,872 Inventory 11,498 Fixed assets 2,019 Trade name 12,200 Customer relations 12,270 Prepaid and other assets 1,289 Accounts payable (13,569 ) Accrued expenses (2,500 ) Other liabilities (1,355 ) Total fair value excluding goodwill 35,205 Goodwill 26,941 Net assets acquired $ 62,146 Contingent consideration classified as a liability will be remeasured at fair value at each reporting date, until the contingency is resolved, with changes recognized in earnings. The goodwill related to this transaction is expected to be deductible for tax purposes over 15 years.</t>
  </si>
  <si>
    <t>Notes Receivable (Tables)</t>
  </si>
  <si>
    <t>Schedule of Notes Receivable</t>
  </si>
  <si>
    <t>As of December 31, 2015 and 2014 , Notes Receivable were comprised of the following: December 31, December 31, Due from seller of SM Canada (see below) $ 1,158 $ 1,878</t>
  </si>
  <si>
    <t>Fair Value Measurement (Tables)</t>
  </si>
  <si>
    <t>Schedule of Fair Value, Assets and Liabilities</t>
  </si>
  <si>
    <t>The Company’s financial assets and liabilities, subject to fair value measurements, as of December 31, 2015 and 2014 are as follows: December 31, 2015 Fair Value Measurements Using Fair Value Hierarchy Fair value Level 1 Level 2 Level 3 Assets: Cash equivalents $ 2,242 $ 2,242 $ — $ — Current marketable securities – available for sale 32,424 32,424 — — Note receivable – related party 2,990 — — 2,990 Note receivable – Seller of SM Canada 1,158 — — 1,158 Long-term marketable securities – available for sale 88,465 88,465 — — Total assets $ 127,279 $ 123,131 $ — $ 4,148 Liabilities: Contingent consideration $ 24,775 $ — $ — $ 24,775 Total liabilities $ 24,775 $ — $ — $ 24,775 Note F – Fair Value Measurement (continued) December 31, 2014 Fair Value Measurements Using Fair Value Hierarchy Fair value Level 1 Level 2 Level 3 Assets: Cash equivalents $ 2,280 $ 2,280 $ — $ — Current marketable securities – available for sale 31,198 31,198 — — Note receivable – related party 3,328 — — 3,328 Note receivable – SM Canada 1,878 — — 1,878 Long-term marketable securities – available for sale 90,446 90,446 — — Total assets $ 129,130 $ 123,924 $ — $ 5,206 Liabilities: Forward contracts $ 2,334 $ — $ 2,334 $ — Contingent consideration 38,633 — — 38,633 Total liabilities $ 40,967 $ — $ 2,334 $ 38,633</t>
  </si>
  <si>
    <t>Property and Equipment (Tables)</t>
  </si>
  <si>
    <t>Property, Plant and Equipment [Table Text Block]</t>
  </si>
  <si>
    <t>The major classes of assets and total accumulated depreciation and amortization are as follows: December 31, Average Useful Life 2015 2014 Land and building $ 767 $ 767 Leasehold improvements 76,844 71,267 Machinery and equipment 10 years 8,557 8,071 Furniture and fixtures 5 years 7,769 7,257 Computer equipment and software 3 to 5 years 50,861 45,177 144,798 132,539 Less accumulated depreciation and amortization (72,788 ) (63,634 ) Property and equipment - net $ 72,010 $ 68,905</t>
  </si>
  <si>
    <t>Goodwill and Intangible Assets (Tables)</t>
  </si>
  <si>
    <t>Schedule of Goodwill</t>
  </si>
  <si>
    <t>The following is a summary of the carrying amount of goodwill by segment as of December 31, 2015 and 2014 : Wholesale Net Carrying Footwear Accessories Retail Amount Balance at January 1, 2014 $ 37,591 $ 49,324 $ 9,217 $ 96,132 Acquisition of Dolce Vita 39,211 — — 39,211 Acquisition of SM Mexico 10,732 — 8,585 19,317 Translation and other 103 — (4 ) 99 Balance at December 31, 2014 87,637 49,324 17,798 154,759 Acquisition of Blondo 2,008 — — 2,008 Purchase accounting adjustment (1) (14,665 ) — (1,916 ) (16,581 ) Translation and other (1,962 ) — (1,127 ) (3,089 ) Balance at December 31, 2015 $ 73,018 $ 49,324 $ 14,755 $ 137,097 (1) Amount represents the final purchase price allocation of customer relationships related to the Dolce Vita acquisition originally recorded in goodwill, as well as the final purchase price allocation of customer relationships and re-acquired rights related to the SM Mexico acquisition originally recorded in goodwill. he following is a summary of goodwill and the related accumulated amortization for the: Year Ended December 31, 2015 2014 2013 Cost basis Balance at beginning of year $ 155,357 $ 96,730 $ 92,157 Acquisitions and purchase price adjustments (17,662 ) 58,627 4,573 Balance at end of year 137,695 155,357 96,730 Accumulated amortization Balance at beginning of year 598 598 598 Balance at end of year 598 598 598 Goodwill - net $ 137,097 $ 154,759 $ 96,132</t>
  </si>
  <si>
    <t>Schedule of Indentifiable Intangible Assets</t>
  </si>
  <si>
    <t xml:space="preserve"> 2014 Estimated Lives Cost Basis Accumulated Amortization (1) Net Carrying Amount Trade names 6–10 years $ 4,590 $ 2,494 $ 2,096 Customer relationships 10 years 27,339 13,205 14,134 License agreements 3–6 years 5,600 5,600 — Non-compete agreement 5 years 2,440 2,159 281 Other 3 years 14 14 — 39,983 23,472 16,511 Re-acquired right indefinite 35,200 5,192 30,008 Trade names indefinite 93,138 — 93,138 $ 168,321 $ 28,664 $ 139,657 (1) Includes the effect of foreign currency translation related primarily to the changes in the Canadian dollar in relation to the U.S. dollar. </t>
  </si>
  <si>
    <t>Schedule of Intangible Assets, Future Amortization Expense</t>
  </si>
  <si>
    <t>The estimated future amortization expense of purchased intangibles is as follows: Note H – Goodwill and Intangible Assets (continued) 2016 $ 5,524 2017 3,310 2018 3,175 2019 3,102 2020 2,294 Thereafter 10,179 Total $ 27,584</t>
  </si>
  <si>
    <t>Stock-Based Compensation (Tables)</t>
  </si>
  <si>
    <t>Schedule of Share-based Payment Award, Stock Options, Valuation Assumptions [Table Text Block]</t>
  </si>
  <si>
    <t>The following weighted average assumptions were used for stock options granted: 2015 2014 2013 Volatility 22% to 28% 27% to 32% 31% to 45% Risk-free interest rate 0.99% to 1.60% 1.06% to 1.80% 0.37% to 1.38% Expected life in years 3 to 5 3 to 5 4 to 5 Dividend yield 0.00% 0.00% 0.00% Weighted average fair value $8.81 $9.90 $10.21</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Common stock authorized 23,466,000 Stock-based awards, including restricted stock and stock options granted, net of expired or cancelled (19,289,000 ) Common stock available for grant of stock-based awards as of December 31, 2015 4,177,000</t>
  </si>
  <si>
    <t>Schedule of Employee Service Share-based Compensation, Allocation of Recognized Period Costs</t>
  </si>
  <si>
    <t xml:space="preserve"> Years Ended December 31, 2015 2014 2013 Restricted stock $ 15,543 $ 15,007 $ 15,097 Stock options 3,155 4,253 5,044 Total $ 18,698 $ 19,260 $ 20,141</t>
  </si>
  <si>
    <t>Schedule of Share-based Compensation, Stock Options, Activity</t>
  </si>
  <si>
    <t>Activity relating to stock options granted under the Company’s plans and outside the plans during the three years ended December 31, 2015 is as follows: Number of Shares Weighted Average Exercise Price Weighted Average Remaining Contractual Term Aggregate Intrinsic Value Outstanding at January 1, 2013 3,403,500 $ 13.71 Granted 584,000 30.03 Exercised (563,000 ) 10.28 Cancelled/Forfeited (51,500 ) 22.32 Outstanding at December 31, 2013 3,373,000 17.01 Granted 489,500 34.69 Exercised (340,000 ) 14.57 Cancelled/Forfeited (94,500 ) 28.77 Outstanding at December 31, 2014 3,428,000 19.48 Granted 69,000 36.59 Exercised (1,460,000 ) 14.59 Cancelled/Forfeited (21,000 ) 28.49 Outstanding at December 31, 2015 2,016,000 $ 23.51 3.0 years $ 16,999 Exercisable at December 31, 2015 1,358,000 $ 18.85 2.2 years $ 16,607</t>
  </si>
  <si>
    <t>Schedule of Share-based Compensation, Shares Authorized under Stock Option Plans, by Exercise Price Range [Table Text Block]</t>
  </si>
  <si>
    <t>The following table summarizes information about stock options at December 31, 2015 : Options Outstanding Options Exercisable Range of Exercise Price Number Outstanding Weighted Average Remaining Contractual Life (in Years) Weighted Average Exercise Price Number Exercisable Weighted Average Exercise Price $5.56 to $9.55 334,000 0.3 $5.70 334,000 $5.70 $14.46 to $20.07 563,000 1.8 16.99 559,000 16.97 $20.86 to $27.03 51,000 2.5 23.69 44,000 23.71 $27.43 to $34.34 707,000 4.2 30.42 332,000 29.92 $35.61 to $41.95 361,000 4.9 36.62 89,000 36.52 2,016,000 3.0 $23.51 1,358,000 $18.85</t>
  </si>
  <si>
    <t>Schedule of Nonvested Share Activity</t>
  </si>
  <si>
    <t xml:space="preserve">The following table summarizes restricted stock activity during the three years ended December 31, 2015 : Number of Shares Weighted Average Fair Value at Grant Date Outstanding at January 1, 2013 4,333,500 $ 23.16 Granted 434,000 29.21 Vested (473,500 ) 19.65 Forfeited (37,000 ) 18.82 Outstanding at December 31, 2013 4,257,000 24.24 Granted 182,000 34.88 Vested (345,000 ) 24.11 Forfeited (27,000 ) 29.34 Outstanding at December 31, 2014 4,067,000 24.69 Granted 361,000 35.71 Vested (304,000 ) 23.24 Forfeited (69,000 ) 34.23 Outstanding at December 31, 2015 4,055,000 $ 25.32 </t>
  </si>
  <si>
    <t>Operating Leases (Tables)</t>
  </si>
  <si>
    <t>Schedule of Future Minimum Lease Payments for Capital Leases [Table Text Block]</t>
  </si>
  <si>
    <t>Future minimum annual lease payments under noncancelable operating leases consist of the following at December 31: 2016 $ 37,756 2017 34,848 2018 31,137 2019 28,583 2020 27,323 Thereafter 68,546 Total $ 228,193</t>
  </si>
  <si>
    <t>Income Taxes Income Taxes (Tables)</t>
  </si>
  <si>
    <t>Income Taxes [Abstract]</t>
  </si>
  <si>
    <t>Schedule of Income before Income Tax, Domestic and Foreign [Table Text Block]</t>
  </si>
  <si>
    <t>The components of income before income taxes are as follows: 2015 2014 2013 Domestic $ 81,785 $ 85,988 $ 125,772 Foreign 90,681 85,405 83,179 $ 172,466 $ 171,393 $ 208,951</t>
  </si>
  <si>
    <t>Schedule of Components of Income Tax Expense (Benefit) [Table Text Block]</t>
  </si>
  <si>
    <t>The income tax provision (benefit) consists of the following: 2015 2014 2013 Current: Federal $ 24,838 $ 29,933 $ 41,334 State and local 4,136 4,244 11,265 Foreign 13,960 15,167 14,385 42,934 49,344 66,984 Deferred: Federal 16,976 10,229 8,815 State and local 1,961 (2,014 ) (667 ) Foreign (3,060 ) 1,205 534 15,877 9,420 8,682 $ 58,811 $ 58,764 $ 75,666</t>
  </si>
  <si>
    <t>Schedule of Effective Income Tax Rate Reconciliation [Table Text Block]</t>
  </si>
  <si>
    <t>A reconciliation between taxes computed at the federal statutory rate and the effective tax rate is as follows: December 31, 2015 2014 2013 Income taxes at federal statutory rate 35.0 % 35.0 % 35.0 % Effects of foreign operations (3.6 ) (2.7 ) (1.7 ) State and local income taxes - net of federal income tax benefit 1.7 1.1 3 Nondeductible items 0.14 0.2 0.1 Valuation allowance (reversal) — (0.1 ) — Other 0.9 0.8 (0.2 ) Effective rate 34.1 % 34.3 % 36.2 %</t>
  </si>
  <si>
    <t>Schedule of Deferred Tax Assets and Liabilities [Table Text Block]</t>
  </si>
  <si>
    <t>The components of deferred tax assets and liabilities are as follows: December 31, 2015 2014 Current deferred tax assets (liabilities): Receivable allowances $ 7,932 $ 8,663 Inventory 2,237 2,119 Unrealized (gain) loss 1,096 955 Accrued expenses 796 798 Other 2,331 1,590 Gross current deferred tax asset 14,392 14,125 Non-current deferred tax assets (liabilities): Depreciation and amortization (16,045 ) (10,122 ) Deferred compensation 14,936 14,146 Unremitted earnings of foreign subsidiaries (39,494 ) (29,268 ) Deferred rent 4,585 4,134 Amortization of goodwill (3,749 ) (3,858 ) Unrealized loss (gain) (80 ) 222 Other 437 40 (39,410 ) (24,706 ) Net deferred tax (liabilities) assets $ (25,018 ) $ (10,581 )</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 xml:space="preserve">[2] Employment agreements: Robert Schmertz. On June 4, 2015, Robert Schmertz, the Company's Brand Director, submitted his resignation of employment to the Company effective immediately. A separation agreement dated June 4, 2015 between Mr. Schmertz and the Company provides to Mr. Schmertz, among other things, a severance of $381 , which is being paid to him at regular intervals from the date of his resignation through December 31, 2016. Note O – Commitments, Contingencies and Other (continued) Edward R. Rosenfeld. On December 31, 2015, the Company entered into a new employment agreement with Edward R. Rosenfeld, the Company's Chief Executive Officer and the Chairman of the Board of Directors, to replace an existing employment agreement that expired on December 31, 2015. The agreement, which expires on December 31, 2018, provides for an annual salary of $ 800 through December 31, 2016, $ 850 in 2017 and $ 900 in 2018. In addition, pursuant to his new employment agreement, on December 31, 2015, Mr. Rosenfeld received a grant of 75,000 shares of the Company's common stock subject to certain restrictions and, on February 5, 2016, a further grant of 75,000 shares of the Company's common stock subject to certain restrictions. The restricted shares received by Mr. Rosenfeld on December 31, 2015 and February 5, 2016 were issued under the Company's 2006 Stock Incentive Plan, as amended, and will vest in equal annual installments over a five -year period commencing on December 1, 2016 and March 5, 2017, respectively. Additional compensation and bonuses, if any, are at the sole discretion of the Board of Directors. Steven Madden. On January 3, 2012, the Company and its Creative and Design Chief, Steven Madden, entered into an amendment, dated as of December 31, 2011, to Mr. Madden's existing employment agreement with the Company (the “Amended Madden Agreement”). The Amended Madden Agreement, which extends the term of Mr. Madden's employment through December 31, 2023, provides for an annual base salary of approximately $ 9,667 in 2014, approximately $ 11,917 in 2015 and approximately $ 10,698 in 2016 and in each year thereafter through the end of the term of employment. Effective in 2012, the Amended Madden Agreement eliminates the annual cash bonuses payable to Mr. Madden based on EBITDA and the annual cash bonus in relation to new business contained in Mr. Madden's previously existing employment agreement and provides that all future cash bonuses will be at the sole discretion of the Company's Board of Directors. Further, the Amended Madden Agreement eliminates the annual non-accountable expense allowance of up to $ 200 provided to Mr. Madden under the previously existing employment agreement. Pursuant to the Amended Madden Agreement, on February 8, 2012, Mr. Madden was granted 1,463,056 restricted shares of the Company's common stock valued at approximately $ 40,000 , which will vest in equal annual installments over seven years commencing on December 31, 2017 through December 31, 2023, subject to Mr. Madden's continued employment with the Company on each such vesting date. Pursuant to the Amended Madden Agreement, on June 30, 2012, Mr. Madden exercised his right to receive an additional restricted stock award and, on July 3, 2012, was granted 1,893,342 restricted shares of the Company's common stock, which will vest in the same manner as the February 8, 2012 grant. As consideration for the additional restricted stock grant, Mr. Madden's annual base salary in years subsequent to 2012 have been reduced as follows: approximately $ 6,125 in 2014, approximately $ 8,250 in 2015 and approximately $ 7,026 in 2016 and in each year thereafter through the end of the term of employment. In addition to the opportunity for discretionary cash bonuses, the Amended Madden Agreement entitles Mr. Madden to an annual life insurance premium reimbursement of up to $ 200 , as well as an annual stock option grant and the potential for an additional one-time stock option grant based upon achievement of certain financial performance criteria. The Amended Madden Agreement also provides for the elimination of interest accrued after December 31, 2011 on an outstanding loan in the original principal amount of $ 3,000 made by the Company to Mr. Madden, the extension of the maturity date of such loan until December 31, 2023, and the forgiveness of 1/10th of the principal amount of the loan, together with accrued interest, annually over a ten-year period commencing on December 31, 2014 for so long as Mr. Madden continues to be employed by the Company on each such December 31st. Arvind Dharia. On February 2, 2015, the Company and its Chief Financial Officer, Arvind Dharia, entered into an amendment of Mr. Dharia's existing employment agreement. The amendment, among other things, extends the term of Mr. Dharia's employment agreement until December 31, 2017 and increases his annual base salary to $ 582 effective January 1, 2015 through the remainder of the term. Pursuant to the amendment, on February 2, 2015, Mr. Dharia received a restricted stock award of 15,000 restricted shares of the Company's common stock, which will vest in substantially equal annual installments over a five -year period commencing on February 2, 2016 through February 2, 2020. The agreement, as amended, provides for an annual bonus to Mr. Dharia at the discretion of the Board of Directors. Amelia Newton Varela. On September 4, 2015 the Company and Amelia Newton Varela, entered into an amendment of Ms. Varela's existing employment agreement dated January 1, 2014. The amendment, among other things, reflects the change in Ms. Varela's job title from Executive Vice President-Wholesale to the newly-created position of President of the Company and increases her annual base salary to $600 through the end of the term of her employment agreement on December 31, 2016. Ms. Varela's employment agreement, as amended, provides Ms. Varela the opportunity for annual Note O – Commitments, Contingencies and Other (continued) cash incentive bonuses and, pursuant thereto, on February 3, 2014, Ms. Varela received an option to purchase 100,000 shares of common stock at an exercise price equal to the market price of the Company's common stock on the last trading day prior to the grant. The option will vest in equal annual installments over a four -year period commencing on the first anniversary of the grant date. Awadhesh Sinha. Effective January 1, 2014, the Company entered into a new employment agreement with Awadhesh Sinha, the Company's Chief Operating Officer, to replace an existing employment agreement that expired at the end of 2013. The new agreement, which remains in effect until December 31, 2016, provides for an annual salary of $ 600 , $ 630 , and $ 661 for the three years ended December 31, 2014, 2015, and 2016 and provides the opportunity for annual cash and share based incentive bonuses. In addition, on January 15, 2014, Mr. Sinha received a grant of 29,886 shares of restricted common stock, which will vest in equal annual installments over a three -year period on each of December 15, 2014, December 15, 2015, and December 15, 2016. </t>
  </si>
  <si>
    <t>RoyaltyGuaranteesCommitmentsTableTaxBlock</t>
  </si>
  <si>
    <t xml:space="preserve"> License agreements: On March 1, 2014, the Company entered into a license agreement with ABG Juicy Couture, LLC, under which the Company has the right to use the Juicy Couture® trademark in connection with the sale and marketing of women's footwear. The agreement requires the Company to pay the licensor a royalty equal to a percentage of net sales and a minimum royalty in the event that specified net sales targets are not achieved. The initial term of the agreement is effective through December 31, 2018.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extending the original agreement through December 31, 2022. Future minimum royalty payments are $1,000 for 2016 , $2,510 for 2017 through 2018 , $2,000 for 2019 through 2020 and $2,000 for 2021 and after. Royalty expenses are included in the “cost of goods sold” section of the Company's Consolidated Statements of Income. </t>
  </si>
  <si>
    <t>Schedule of Goodwill [Table Text Block]</t>
  </si>
  <si>
    <t>Operating Segment Information (Tables)</t>
  </si>
  <si>
    <t>Schedule of Segment Reporting Information, by Segment</t>
  </si>
  <si>
    <t>Year ended Wholesale Footwear Wholesale Accessories Total Wholesale Retail First Cost Licensing Corporate Consolidated December 31, 2015: Net sales $ 905,821 $ 259,106 $ 1,164,927 $ 240,312 $ — $ — $ — $ 1,405,239 Gross profit 268,307 85,876 354,183 146,309 — — — 500,492 Commissions and licensing fees – net — — — — 6,795 9,852 — 16,647 Income from operations 97,079 38,220 135,299 19,702 6,795 9,852 — 171,648 Depreciation and amortization 12,624 7,897 236 — — 20,757 Segment assets $ 515,953 $ 185,558 701,511 163,735 49,139 — — 914,385 Capital expenditures $ 7,237 $ 12,222 $ — $ — $ — $ 19,459 December 31, 2014: Net sales $ 881,041 $ 246,608 $ 1,127,649 $ 207,302 $ — $ — $ — $ 1,334,951 Gross profit 259,764 84,640 344,404 124,596 — — — 469,000 Commissions and licensing fees – net — — — — 6,438 7,285 $ — 13,723 Income from operations 105,593 38,773 144,366 9,553 6,438 7,285 — 167,642 Depreciation and amortization 7,963 6,887 227 — — 15,077 Segment assets $ 526,420 $ 190,237 716,657 146,927 47,651 — — 911,235 Capital expenditures $ 10,188 $ 8,153 $ — $ — $ — $ 18,341 December 31, 2013 Net sales $ 860,448 $ 244,163 $ 1,104,611 $ 209,612 $ — $ — $ — $ 1,314,223 Gross profit 263,864 89,307 353,171 129,205 — — — 482,376 Commissions and licensing fees – net — — — — 7,988 7,644 — 15,632 Income from operations 116,951 44,738 161,689 25,464 7,988 7,644 983 203,768 Depreciation and amortization 6,659 5,542 116 — 662 12,979 Segment assets $ 537,609 $ 152,553 690,162 129,549 60,530 — — 880,241 Capital expenditures $ 9,276 $ 11,470 $ — $ — $ — $ 20,746</t>
  </si>
  <si>
    <t>Quarterly Results of Operations (unaudited) (Tables)</t>
  </si>
  <si>
    <t>Schedule of Quarterly Financial Information [Table Text Block]</t>
  </si>
  <si>
    <t>The following is a summary of the quarterly results of operations for the years ended December 31, 2015 and 2014 : March 31, June 30, September 30, December 31, 2015: Net sales $ 323,945 $ 323,582 $ 413,462 $ 344,250 Cost of sales 212,567 207,436 264,691 220,053 Gross profit 111,378 116,146 148,771 124,197 Commissions, royalty and licensing fee income - net 3,918 3,127 6,643 2,959 Net income attributable to Steven Madden, Ltd. $ 19,824 $ 24,503 $ 42,885 $ 25,726 Net income per share: Basic $ 0.33 $ 0.41 $ 0.73 $ 0.44 Diluted $ 0.32 $ 0.40 $ 0.70 $ 0.43 2014: Net sales $ 304,624 $ 295,715 $ 391,992 $ 342,620 Cost of sales 196,276 188,655 255,895 225,125 Gross profit 108,348 107,060 136,097 117,495 Commissions, royalty and licensing fee income - net 3,171 3,187 5,103 2,262 Net income attributable to Steven Madden, Ltd. $ 23,637 $ 28,002 $ 39,248 $ 20,993 Net income per share: Basic $ 0.38 $ 0.45 $ 0.64 $ 0.35 Diluted $ 0.36 $ 0.44 $ 0.62 $ 0.34</t>
  </si>
  <si>
    <t>Summary of Significant Accounting Policies Summary of Significant Accounting Policies (Table) (Details)</t>
  </si>
  <si>
    <t>3 Months Ended</t>
  </si>
  <si>
    <t>Mar. 31, 2013USD ($)</t>
  </si>
  <si>
    <t>Dec. 31, 2015USD ($)</t>
  </si>
  <si>
    <t>Dec. 31, 2014USD ($)</t>
  </si>
  <si>
    <t>Dec. 31, 2013USD ($)</t>
  </si>
  <si>
    <t>Dec. 31, 2012USD ($)</t>
  </si>
  <si>
    <t>Investment [Line Items]</t>
  </si>
  <si>
    <t>Number of Stores</t>
  </si>
  <si>
    <t>Available-for-sale Securities, Gross Realized Gain (Loss)</t>
  </si>
  <si>
    <t>Translation Adjustment Functional to Reporting Currency, Net of Tax</t>
  </si>
  <si>
    <t>Other Comprehensive Income (Loss), Derivatives Qualifying as Hedges, Net of Tax</t>
  </si>
  <si>
    <t>Unrealized Gain (Loss) on Investments</t>
  </si>
  <si>
    <t>Available-for-sale Securities, Gross Unrealized Gain</t>
  </si>
  <si>
    <t>Available-for-sale Securities, Gross Realized Gains</t>
  </si>
  <si>
    <t>Investment Maturity Date Range One Year Or Less [Member]</t>
  </si>
  <si>
    <t>Financial Instruments, Owned, Corporate Debt, at Fair Value</t>
  </si>
  <si>
    <t>Certificates of Deposit, at Carrying Value</t>
  </si>
  <si>
    <t>Marketable Securities</t>
  </si>
  <si>
    <t>Investment Maturity Date Range One To Eight Years [Member]</t>
  </si>
  <si>
    <t>Other Long-term Investments [Member]</t>
  </si>
  <si>
    <t>Summary of Significant Accounting Policies Summary of Significant Accounting Policies (Details) - USD ($)</t>
  </si>
  <si>
    <t>Accretion (Amortization) of Discounts and Premiums, Investments</t>
  </si>
  <si>
    <t>Cash Equivalents, at Carrying Value</t>
  </si>
  <si>
    <t>Antidilutive Securities Excluded from Computation of Earnings Per Share, Amount</t>
  </si>
  <si>
    <t>Advertising Expense</t>
  </si>
  <si>
    <t>Shipping, Handling and Transportation Costs</t>
  </si>
  <si>
    <t>Defined Benefit Plan Matching Contribution Percentage Of Employees Contributions</t>
  </si>
  <si>
    <t>50.00%</t>
  </si>
  <si>
    <t>Defined Benefit Plan Maximum Percentage To Be Matched Of Employees Compensation</t>
  </si>
  <si>
    <t>6.00%</t>
  </si>
  <si>
    <t>Pension Expense</t>
  </si>
  <si>
    <t>Acquisitions (Detail) - (Table) CAD in Thousands</t>
  </si>
  <si>
    <t>Jan. 23, 2015USD ($)</t>
  </si>
  <si>
    <t>Dec. 30, 2014USD ($)</t>
  </si>
  <si>
    <t>Aug. 13, 2014USD ($)</t>
  </si>
  <si>
    <t>Feb. 21, 2011CAD</t>
  </si>
  <si>
    <t>Blondo Acquisition [Member]</t>
  </si>
  <si>
    <t>Accrued Liabilities and Other Liabilities</t>
  </si>
  <si>
    <t>Indefinite-Lived Trademarks</t>
  </si>
  <si>
    <t>Business Combination, Recognized Identifiable Assets Acquired and Liabilities Assumed, Net</t>
  </si>
  <si>
    <t>Payments to Acquire Businesses, Gross</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Indefinite-Lived Franchise Rights</t>
  </si>
  <si>
    <t>Indefinite-lived Intangible Assets Acquired</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Noncurrent Liabilities</t>
  </si>
  <si>
    <t>Business Combination, Recognized Identifiable Assets Acquired and Liabilities Assumed, Cash and Equivalents</t>
  </si>
  <si>
    <t>Business Combination, Recognized Identifiable Assets Acquired and Liabilities Assumed, Current Liabilities, Other</t>
  </si>
  <si>
    <t>SM Canada [Member]</t>
  </si>
  <si>
    <t>Payments to Acquire Businesses, Gross | CAD</t>
  </si>
  <si>
    <t>Acquisitions (Detail) CAD in Thousands</t>
  </si>
  <si>
    <t>Sep. 30, 2014USD ($)</t>
  </si>
  <si>
    <t>Mar. 31, 2012USD ($)</t>
  </si>
  <si>
    <t>Mar. 31, 2012CAD</t>
  </si>
  <si>
    <t>Adjustment to purchase price of acquisition</t>
  </si>
  <si>
    <t>Business Combination, Consideration Transferred</t>
  </si>
  <si>
    <t>Business Combination, Contingent Consideration Arrangements, Range of Outcomes, Value, High</t>
  </si>
  <si>
    <t>Business Acquisition, Contingent Consideration, at Fair Value</t>
  </si>
  <si>
    <t>Payments to Acquire Intangible Assets</t>
  </si>
  <si>
    <t>Financing Receivable, Gross</t>
  </si>
  <si>
    <t>Due To and From Factor (Details) - USD ($) $ in Thousands</t>
  </si>
  <si>
    <t>Accounts, Notes, Loans and Financing Receivable [Line Items]</t>
  </si>
  <si>
    <t>Line of Credit Facility, Collateral</t>
  </si>
  <si>
    <t>.85</t>
  </si>
  <si>
    <t>Line of Credit Facility, Maximum Borrowing Capacity</t>
  </si>
  <si>
    <t>Letters Of Credit SubLimit Capacity Amount</t>
  </si>
  <si>
    <t>Factoring Fee</t>
  </si>
  <si>
    <t>0.20%</t>
  </si>
  <si>
    <t>0.25%</t>
  </si>
  <si>
    <t>Private Label [Member]</t>
  </si>
  <si>
    <t>0.14%</t>
  </si>
  <si>
    <t>Notes Receivable (Details 1) number in Thousands, CAD in Thousands</t>
  </si>
  <si>
    <t>Foreign Currency Exchange Rate, Translation</t>
  </si>
  <si>
    <t>Note Receivable - Related Party (Detail) - USD ($)</t>
  </si>
  <si>
    <t>1 Months Ended</t>
  </si>
  <si>
    <t>2 Months Ended</t>
  </si>
  <si>
    <t>11 Months Ended</t>
  </si>
  <si>
    <t>13 Months Ended</t>
  </si>
  <si>
    <t>21 Months Ended</t>
  </si>
  <si>
    <t>34 Months Ended</t>
  </si>
  <si>
    <t>39 Months Ended</t>
  </si>
  <si>
    <t>54 Months Ended</t>
  </si>
  <si>
    <t>Sep. 30, 2013</t>
  </si>
  <si>
    <t>Jul. 12, 2010</t>
  </si>
  <si>
    <t>May. 31, 2011</t>
  </si>
  <si>
    <t>Jun. 30, 2012</t>
  </si>
  <si>
    <t>Mar. 31, 2009</t>
  </si>
  <si>
    <t>May. 03, 2010</t>
  </si>
  <si>
    <t>Dec. 31, 2011</t>
  </si>
  <si>
    <t>Jun. 25, 2007</t>
  </si>
  <si>
    <t>Notes Receivable, Related Parties, Noncurrent</t>
  </si>
  <si>
    <t>Related Party Transaction, Rate</t>
  </si>
  <si>
    <t>8.00%</t>
  </si>
  <si>
    <t>Interest Income Related Party</t>
  </si>
  <si>
    <t>Related Party Shares Pledged As Collateral</t>
  </si>
  <si>
    <t>Shares Released Related Party Transaction</t>
  </si>
  <si>
    <t>Market Value Shares Pledged As Collateral Related Party</t>
  </si>
  <si>
    <t>Debt Instrument, Decrease, Forgiveness</t>
  </si>
  <si>
    <t>Increase (Decrease) in Notes Receivable, Related Parties</t>
  </si>
  <si>
    <t>Stock Split A (Member)</t>
  </si>
  <si>
    <t>Stock Split Conversion Ratio</t>
  </si>
  <si>
    <t>three-for-two</t>
  </si>
  <si>
    <t>Stock Split B [Member]</t>
  </si>
  <si>
    <t>Fair Value Measurement (Detail) - (Table) number in Thousands, CAD in Thousands</t>
  </si>
  <si>
    <t>Jun. 30, 2015USD ($)</t>
  </si>
  <si>
    <t>Assets:</t>
  </si>
  <si>
    <t>Foreign Currency Contract, Asset, Fair Value Disclosure</t>
  </si>
  <si>
    <t>Liabilities:</t>
  </si>
  <si>
    <t>Business Acquisition, Contingent Consideration, Actual Cash Payment</t>
  </si>
  <si>
    <t>Fair Value [Member]</t>
  </si>
  <si>
    <t>Cash Equivalents</t>
  </si>
  <si>
    <t>Current marketable securities – available for sale</t>
  </si>
  <si>
    <t>Long-term marketable securities – available for sale</t>
  </si>
  <si>
    <t>Total assets</t>
  </si>
  <si>
    <t>Total liabilities</t>
  </si>
  <si>
    <t>Fair Value [Member] | Note receivable – related party [Member]</t>
  </si>
  <si>
    <t>Notes Receivable, Fair Value Disclosure</t>
  </si>
  <si>
    <t>Fair Value [Member] | Note receivable – Seller of SM Canada [Member]</t>
  </si>
  <si>
    <t>Fair Value, Inputs, Level 1 [Member]</t>
  </si>
  <si>
    <t>Fair Value, Inputs, Level 1 [Member] | Note receivable – related party [Member]</t>
  </si>
  <si>
    <t>Fair Value, Inputs, Level 1 [Member] | Note receivable – Seller of SM Canada [Member]</t>
  </si>
  <si>
    <t>Fair Value, Inputs, Level 2 [Member]</t>
  </si>
  <si>
    <t>Fair Value, Inputs, Level 2 [Member] | Note receivable – related party [Member]</t>
  </si>
  <si>
    <t>Fair Value, Inputs, Level 2 [Member] | Note receivable – Seller of SM Canada [Member]</t>
  </si>
  <si>
    <t>Fair Value, Inputs, Level 3 [Member]</t>
  </si>
  <si>
    <t>Fair Value, Inputs, Level 3 [Member] | Note receivable – related party [Member]</t>
  </si>
  <si>
    <t>Fair Value, Inputs, Level 3 [Member] | Note receivable – Seller of SM Canada [Member]</t>
  </si>
  <si>
    <t>Contingent Consideration Type [Domain]</t>
  </si>
  <si>
    <t>Cejon Acquisition [Member]</t>
  </si>
  <si>
    <t>Fair Value Measurement (Detail) CAD in Thousands, $ in Thousands</t>
  </si>
  <si>
    <t>Property and Equipment (Details) - USD ($) $ in Thousands</t>
  </si>
  <si>
    <t>Depreciation</t>
  </si>
  <si>
    <t>Property and Equipment Property and Equipment (Tables) (Details) - USD ($) $ in Thousands</t>
  </si>
  <si>
    <t>Land and building</t>
  </si>
  <si>
    <t>Leasehold Improvements, Gross</t>
  </si>
  <si>
    <t>Machinery and Equipment, Gross</t>
  </si>
  <si>
    <t>Furniture and Fixtures, Gross</t>
  </si>
  <si>
    <t>Computer equipment</t>
  </si>
  <si>
    <t>Property, Plant and Equipment, Gross</t>
  </si>
  <si>
    <t>Accumulated Depreciation, Depletion and Amortization, Property, Plant, and Equipment</t>
  </si>
  <si>
    <t>Goodwill and Intangible Assets (Detail) - (Table 1) - USD ($) $ in Thousands</t>
  </si>
  <si>
    <t>Goodwill [Roll Forward]</t>
  </si>
  <si>
    <t>Wholesale Footwear [Member]</t>
  </si>
  <si>
    <t>Goodwill, Translation Adjustments</t>
  </si>
  <si>
    <t>Wholesale Accessories [Member]</t>
  </si>
  <si>
    <t>Goodwill, Purchase Accounting Adjustments</t>
  </si>
  <si>
    <t>Retail [Member]</t>
  </si>
  <si>
    <t>Net Carrying Amount [Member]</t>
  </si>
  <si>
    <t>Dolce Vita [Member] | Wholesale Footwear [Member]</t>
  </si>
  <si>
    <t>Dolce Vita [Member] | Net Carrying Amount [Member]</t>
  </si>
  <si>
    <t>SM Mexico [Member] | Wholesale Footwear [Member]</t>
  </si>
  <si>
    <t>Goodwill and Intangible Assets (Detail) - (Table 2) - USD ($) $ in Thousands</t>
  </si>
  <si>
    <t>Re-acquired right [Member]</t>
  </si>
  <si>
    <t>Estimated Lives</t>
  </si>
  <si>
    <t>indefinite</t>
  </si>
  <si>
    <t>Cost Basis</t>
  </si>
  <si>
    <t>Accumulated amortization</t>
  </si>
  <si>
    <t>Net Carrying Amount</t>
  </si>
  <si>
    <t>Trademarks [Member]</t>
  </si>
  <si>
    <t>Total [Member]</t>
  </si>
  <si>
    <t>Trade names [Member]</t>
  </si>
  <si>
    <t>Customer relationships [Member]</t>
  </si>
  <si>
    <t>10 years</t>
  </si>
  <si>
    <t>Licensing agreements [Member]</t>
  </si>
  <si>
    <t>Non-compete agreement [Member]</t>
  </si>
  <si>
    <t>5 years</t>
  </si>
  <si>
    <t>2 years</t>
  </si>
  <si>
    <t>Other [Member]</t>
  </si>
  <si>
    <t>3 years</t>
  </si>
  <si>
    <t>Minimum [Member] | Trade names [Member]</t>
  </si>
  <si>
    <t>Minimum [Member] | Licensing agreements [Member]</t>
  </si>
  <si>
    <t>Maximum [Member] | Trade names [Member]</t>
  </si>
  <si>
    <t>Maximum [Member] | Licensing agreements [Member]</t>
  </si>
  <si>
    <t>Goodwill and Intangible Assets (Detail) - (Table 3) $ in Thousands</t>
  </si>
  <si>
    <t>Finite-Lived Intangible Assets, Net, Amortization Expense, Fiscal Year Maturity [Abstract]</t>
  </si>
  <si>
    <t>2012 (remaining nine months)</t>
  </si>
  <si>
    <t>Thereafter</t>
  </si>
  <si>
    <t>Goodwill and Intangible Assets Goodwill and Intangible Assets (detail) (Details) - USD ($) $ in Thousands</t>
  </si>
  <si>
    <t>Goodwill [Line Items]</t>
  </si>
  <si>
    <t>Amortization of Intangible Assets</t>
  </si>
  <si>
    <t>Stock-Based Compensation (Detail) - (Table 1) - shares</t>
  </si>
  <si>
    <t>May. 25, 2012</t>
  </si>
  <si>
    <t>May. 22, 2009</t>
  </si>
  <si>
    <t>May. 27, 2007</t>
  </si>
  <si>
    <t>May. 26, 2006</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Restricted Stock [Member]</t>
  </si>
  <si>
    <t>Allocated Share-based Compensation Expense</t>
  </si>
  <si>
    <t>Stock Options [Member]</t>
  </si>
  <si>
    <t>Stock-Based Compensation (Detail) - (Table 3) - $ / shares</t>
  </si>
  <si>
    <t>Share-based Compensation Arrangement by Share-based Payment Award [Line Items]</t>
  </si>
  <si>
    <t>Dividend yield</t>
  </si>
  <si>
    <t>0.00%</t>
  </si>
  <si>
    <t>Weighted average fair value</t>
  </si>
  <si>
    <t>Minimum [Member]</t>
  </si>
  <si>
    <t>Volatility</t>
  </si>
  <si>
    <t>22.00%</t>
  </si>
  <si>
    <t>27.00%</t>
  </si>
  <si>
    <t>31.00%</t>
  </si>
  <si>
    <t>Risk free interest rate</t>
  </si>
  <si>
    <t>0.99%</t>
  </si>
  <si>
    <t>1.06%</t>
  </si>
  <si>
    <t>0.37%</t>
  </si>
  <si>
    <t>Expected life in years</t>
  </si>
  <si>
    <t>4 years</t>
  </si>
  <si>
    <t>Maximum [Member]</t>
  </si>
  <si>
    <t>28.00%</t>
  </si>
  <si>
    <t>32.00%</t>
  </si>
  <si>
    <t>45.00%</t>
  </si>
  <si>
    <t>1.60%</t>
  </si>
  <si>
    <t>1.80%</t>
  </si>
  <si>
    <t>1.38%</t>
  </si>
  <si>
    <t>Stock-Based Compensation (Detail) - (Table 4) - USD ($) $ / shares in Units, $ in Thousands</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Outstanding at June 30, 2012</t>
  </si>
  <si>
    <t>Outstanding at June 30, 2012 (in Dollars per share)</t>
  </si>
  <si>
    <t>Outstanding at June 30, 2012 (in Dollars)</t>
  </si>
  <si>
    <t>Exercisable at June 30, 2012</t>
  </si>
  <si>
    <t>Exercisable at June 30, 2012 (in Dollars per share)</t>
  </si>
  <si>
    <t>Stock based compensation, shares exercisable, weighted average remaining contractual term</t>
  </si>
  <si>
    <t>2 years 2 months</t>
  </si>
  <si>
    <t>Exercisable at June 30, 2012 (in Dollars)</t>
  </si>
  <si>
    <t>Share-based Compensation Arrangement by Share-based Payment Award, Options, Forfeitures and Expirations in Period, Weighted Average Exercise Price</t>
  </si>
  <si>
    <t>Stock-Based Compensation (Detail) - (Table 5) - $ / shares</t>
  </si>
  <si>
    <t>Dec. 31, 2012</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3.65 to 8.72 [Member]</t>
  </si>
  <si>
    <t>3 months</t>
  </si>
  <si>
    <t>Exercise Price 9.50 to 14.99 [Member]</t>
  </si>
  <si>
    <t>1 year 9 months</t>
  </si>
  <si>
    <t>Exercise Price 15.29 to 20.86 [Member]</t>
  </si>
  <si>
    <t>2 years 6 months</t>
  </si>
  <si>
    <t>Exercise Price 21.17 to 26.95 [Member]</t>
  </si>
  <si>
    <t>4 years 2 months</t>
  </si>
  <si>
    <t>Exercise Price 27.03 to 38.96 [Member]</t>
  </si>
  <si>
    <t>4 years 11 months</t>
  </si>
  <si>
    <t>Stock-Based Compensation (Detail) - (Table 6) - USD ($)</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Non-vested at June 30</t>
  </si>
  <si>
    <t>Non-vested at June 30 (in Dollars per share)</t>
  </si>
  <si>
    <t>Forfeited</t>
  </si>
  <si>
    <t>Forfeitures (in dollars per share)</t>
  </si>
  <si>
    <t>Stock-Based Compensation (Detail) - USD ($)</t>
  </si>
  <si>
    <t>Jul. 03, 2012</t>
  </si>
  <si>
    <t>Feb. 08, 2012</t>
  </si>
  <si>
    <t>Adjustments to Additional Paid in Capital, Income Tax Benefit from Share-based Compensation</t>
  </si>
  <si>
    <t>Tax Benefit from Stock Options Exercised</t>
  </si>
  <si>
    <t>Share-based Compensation Arrangement by Share-based Payment Award, Options, Exercises in Period, Total Intrinsic Value</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6 years 8 months</t>
  </si>
  <si>
    <t>Share-based Compensation Arrangement by Share-based Payment Award, Equity Instruments Other than Options, Vested in Period, Total Fair Value</t>
  </si>
  <si>
    <t>Related Party Transaction Restricted Shares Granted During The Period</t>
  </si>
  <si>
    <t>Share Price</t>
  </si>
  <si>
    <t>Subsequent Event [Member] | Common Stock [Member]</t>
  </si>
  <si>
    <t>Preferred Stock (Details) - $ / shares</t>
  </si>
  <si>
    <t>Class of Stock [Line Items]</t>
  </si>
  <si>
    <t>Preferred Stock, Shares Authorized</t>
  </si>
  <si>
    <t>Preferred Stock, Dividend Payment Rate, Variable</t>
  </si>
  <si>
    <t>Preferred Stock, Voting Rights</t>
  </si>
  <si>
    <t>Preferred Stock, Liquidation Preference Per Share</t>
  </si>
  <si>
    <t>Share Repurchases Share Repurchase Program (Details) - USD ($) $ / shares in Units, shares in Thousands, $ in Thousands</t>
  </si>
  <si>
    <t>Feb. 20, 2015</t>
  </si>
  <si>
    <t>Stock Repurchase Program, Authorized Amount</t>
  </si>
  <si>
    <t>Treasury Stock Acquired, Average Cost Per Share</t>
  </si>
  <si>
    <t>Stock Repurchased During Period, Value</t>
  </si>
  <si>
    <t>Stock Repurchase Program, Remaining Authorized Repurchase Amount</t>
  </si>
  <si>
    <t>Derivative Instruments (Details) - USD ($) $ in Thousands</t>
  </si>
  <si>
    <t>Derivative, Gain (Loss) on Derivative, Net</t>
  </si>
  <si>
    <t>Operating Leases (Details) - USD ($) $ in Thousands</t>
  </si>
  <si>
    <t>Operating Leases, Rent Expense</t>
  </si>
  <si>
    <t>Operating Leases, Rent Expense, Contingent Rentals</t>
  </si>
  <si>
    <t>Operating Leases Operating Leases (Tables) (Details) $ in Thousands</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Income Taxes Income Taxes (Table 1) (Details) - USD ($) $ in Thousands</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es Income Taxes (Table 2) (Details) - USD ($) $ in Thousands</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Income Taxes Income Taxes (Table 3) (Details)</t>
  </si>
  <si>
    <t>Effective Income Tax Rate Reconciliation, at Federal Statutory Income Tax Rate</t>
  </si>
  <si>
    <t>35.00%</t>
  </si>
  <si>
    <t>Effective Income Tax Rate Reconciliation, Foreign Income Tax Rate Differential</t>
  </si>
  <si>
    <t>(3.60%)</t>
  </si>
  <si>
    <t>(2.70%)</t>
  </si>
  <si>
    <t>(1.70%)</t>
  </si>
  <si>
    <t>Effective Income Tax Rate Reconciliation, State and Local Income Taxes</t>
  </si>
  <si>
    <t>1.70%</t>
  </si>
  <si>
    <t>1.10%</t>
  </si>
  <si>
    <t>3.00%</t>
  </si>
  <si>
    <t>Effective Income Tax Rate Reconciliation, Nondeductible Expense</t>
  </si>
  <si>
    <t>0.10%</t>
  </si>
  <si>
    <t>Effective Income Tax Rate Reconciliation, Change in Deferred Tax Assets Valuation Allowance</t>
  </si>
  <si>
    <t>(0.10%)</t>
  </si>
  <si>
    <t>Effective Income Tax Rate Reconciliation, Deductions, Other</t>
  </si>
  <si>
    <t>0.90%</t>
  </si>
  <si>
    <t>0.80%</t>
  </si>
  <si>
    <t>(0.20%)</t>
  </si>
  <si>
    <t>Effective Income Tax Rate, Continuing Operations</t>
  </si>
  <si>
    <t>34.14%</t>
  </si>
  <si>
    <t>34.30%</t>
  </si>
  <si>
    <t>36.20%</t>
  </si>
  <si>
    <t>Income Taxes Income Taxes (Table 4) (Details) - USD ($) $ in Thousands</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Tax Deferred Expense, Reserves and Accruals, Accrued Liabilities</t>
  </si>
  <si>
    <t>Deferred Tax Assets, Other</t>
  </si>
  <si>
    <t>Deferred Tax Assets, Gross, Current</t>
  </si>
  <si>
    <t>Non-current deferred tax assets (liabilities): [Abstract]</t>
  </si>
  <si>
    <t>Deferred Tax Liabilities, Property, Plant and Equipment</t>
  </si>
  <si>
    <t>Deferred Tax Assets, Tax Deferred Expense, Compensation and Benefits</t>
  </si>
  <si>
    <t>Deferred Tax Liabilities, Undistributed Foreign Earnings</t>
  </si>
  <si>
    <t>Deferred Tax Assets, Tax Deferred Expense, Reserves and Accruals, Deferred Rent</t>
  </si>
  <si>
    <t>Deferred Tax Liabilities, Goodwill</t>
  </si>
  <si>
    <t>Deferred Tax Liabilities, Unrealized Gains on Trading Securities</t>
  </si>
  <si>
    <t>Deferred Tax Liabilities, Other</t>
  </si>
  <si>
    <t>Deferred Tax Assets, Net, Noncurrent</t>
  </si>
  <si>
    <t>Deferred Tax Assets, Net of Valuation Allowance</t>
  </si>
  <si>
    <t>Income Taxes Income taxes (Details) - USD ($) $ in Thousands</t>
  </si>
  <si>
    <t>Income Tax Holiday [Line Items]</t>
  </si>
  <si>
    <t>Undistributed Earnings of Foreign Subsidiaries</t>
  </si>
  <si>
    <t>Commitments, Contingencies and Other (Details) - USD ($)</t>
  </si>
  <si>
    <t>Jun. 26, 2014</t>
  </si>
  <si>
    <t>Feb. 03, 2014</t>
  </si>
  <si>
    <t>Dec. 31, 2016</t>
  </si>
  <si>
    <t>Dec. 31, 2023</t>
  </si>
  <si>
    <t>Dec. 31, 2018</t>
  </si>
  <si>
    <t>Feb. 01, 2016</t>
  </si>
  <si>
    <t>Sep. 30, 2010</t>
  </si>
  <si>
    <t>Dec. 31, 2009</t>
  </si>
  <si>
    <t>Sep. 30, 2007</t>
  </si>
  <si>
    <t>Loss Contingencies [Line Items]</t>
  </si>
  <si>
    <t>Contractual Obligation, Due in Second Year</t>
  </si>
  <si>
    <t>Contractual Obligation, Due in Third Year</t>
  </si>
  <si>
    <t>Contractual Obligation, Due in Fifth Year</t>
  </si>
  <si>
    <t>Severance Costs</t>
  </si>
  <si>
    <t>Royalty Guarantees, Commitments, Amount</t>
  </si>
  <si>
    <t>Costs and Expenses, Related Party</t>
  </si>
  <si>
    <t>Loss Contingency, Damages Paid, Value</t>
  </si>
  <si>
    <t>Future Employee Compensation</t>
  </si>
  <si>
    <t>Other General Expense</t>
  </si>
  <si>
    <t>ShareBasedCompensation Arrangement With Employee Shares Issued (in Shares)</t>
  </si>
  <si>
    <t>Share Based Compensation Arrangement With Employee Fair Value Of Shares Issued</t>
  </si>
  <si>
    <t>Share-based Compensation Arrangement by Share-based Payment Award, Award Vesting Period</t>
  </si>
  <si>
    <t>7 years</t>
  </si>
  <si>
    <t>Compensation Arrangement With Employee Pursuant To Election To Receive Additional Shares</t>
  </si>
  <si>
    <t>Life Insurance, Corporate or Bank Owned, Amount</t>
  </si>
  <si>
    <t>RateOfDebtInstrumentDecreaseForgiveness</t>
  </si>
  <si>
    <t>1/10th</t>
  </si>
  <si>
    <t>Period Of Debt Instrument Forgiveness</t>
  </si>
  <si>
    <t>ten-year</t>
  </si>
  <si>
    <t>Letters of Credit Outstanding, Amount</t>
  </si>
  <si>
    <t>US Customs action [Member]</t>
  </si>
  <si>
    <t>Loss Contingency, Estimate of Possible Loss</t>
  </si>
  <si>
    <t>Loss Contingency, Range of Possible Loss, Maximum</t>
  </si>
  <si>
    <t>Loss Contingency Accrual, at Carrying Value</t>
  </si>
  <si>
    <t>Payments for Other Taxes</t>
  </si>
  <si>
    <t>Tax Penalties From Examination</t>
  </si>
  <si>
    <t>Geographic Concentration Risk [Member]</t>
  </si>
  <si>
    <t>Concentration Risk, Percentage</t>
  </si>
  <si>
    <t>90.00%</t>
  </si>
  <si>
    <t>89.00%</t>
  </si>
  <si>
    <t>85.00%</t>
  </si>
  <si>
    <t>Supplier Concentration Risk [Member]</t>
  </si>
  <si>
    <t>10.00%</t>
  </si>
  <si>
    <t>Customer Concentration Risk [Member]</t>
  </si>
  <si>
    <t>Executive F [Member]</t>
  </si>
  <si>
    <t>Officers' Compensation</t>
  </si>
  <si>
    <t>Executive A [Member]</t>
  </si>
  <si>
    <t>Deferred Compensation Arrangement with Individual, Shares Issued</t>
  </si>
  <si>
    <t>Sales Revenue, Net [Member]</t>
  </si>
  <si>
    <t>12.20%</t>
  </si>
  <si>
    <t>10.50%</t>
  </si>
  <si>
    <t>Accounts Receivable [Member]</t>
  </si>
  <si>
    <t>16.70%</t>
  </si>
  <si>
    <t>12.80%</t>
  </si>
  <si>
    <t>Commitments, Contingencies and Other Commitments, Contingencies and Other (Details 2) (Details) - USD ($)</t>
  </si>
  <si>
    <t>Jan. 15, 2014</t>
  </si>
  <si>
    <t>Dec. 31, 2017</t>
  </si>
  <si>
    <t>Executive B [Member]</t>
  </si>
  <si>
    <t>Executive C [Member]</t>
  </si>
  <si>
    <t>Executive D [Member]</t>
  </si>
  <si>
    <t>Commitments, Contingencies and Other Commitments, Contingencies and Other (Details 3) (Details) - shares</t>
  </si>
  <si>
    <t>Feb. 08, 2015</t>
  </si>
  <si>
    <t>Dec. 31, 2020</t>
  </si>
  <si>
    <t>Commitments, Contingencies and Other Commitments, Contingencies and Other (Table 2) (Details) - USD ($) $ in Thousands</t>
  </si>
  <si>
    <t>Concentration Risk [Line Items]</t>
  </si>
  <si>
    <t>Commitments, Contingencies and Other Commitments, Contingencies and Other (Table 3) (Details) - USD ($) $ in Thousands</t>
  </si>
  <si>
    <t>Valuation Allowance [Line Items]</t>
  </si>
  <si>
    <t>Allowance for Doubtful Accounts Receivable</t>
  </si>
  <si>
    <t>Allowance for Doubtful Accounts Receivable, Period Increase (Decrease)</t>
  </si>
  <si>
    <t>Valuation Allowances and Reserves, Deductions</t>
  </si>
  <si>
    <t>Charge back [Member]</t>
  </si>
  <si>
    <t>Allowance for Sales Returns [Member]</t>
  </si>
  <si>
    <t>Commitments, Contingencies and Other Commitments, Contingencies and Other (Table 4) (Details) - USD ($) $ in Thousands</t>
  </si>
  <si>
    <t>Cost Basis [Member]</t>
  </si>
  <si>
    <t>Cost basis [Abstract]</t>
  </si>
  <si>
    <t>Goodwill, Gross</t>
  </si>
  <si>
    <t>Goodwill, Acquired During Period</t>
  </si>
  <si>
    <t>Accumulated Amortization [Member]</t>
  </si>
  <si>
    <t>Operating Segment Information (Detail) - (Table 1) - USD ($)</t>
  </si>
  <si>
    <t>December 31, 2012:</t>
  </si>
  <si>
    <t>Net sales to external customers</t>
  </si>
  <si>
    <t>Commissions and licensing fees – net</t>
  </si>
  <si>
    <t>Depreciation, Depletion and Amortization</t>
  </si>
  <si>
    <t>Assets</t>
  </si>
  <si>
    <t>Payments to Acquire Property, Plant, and Equipment</t>
  </si>
  <si>
    <t>Total Wholesale [Member]</t>
  </si>
  <si>
    <t>First Cost Member</t>
  </si>
  <si>
    <t>Licensing [Member]</t>
  </si>
  <si>
    <t>Corporate [Member]</t>
  </si>
  <si>
    <t>Operating Segment Information (Detail) - (Table 2) - USD ($)</t>
  </si>
  <si>
    <t>Segment Reporting Information [Line Items]</t>
  </si>
  <si>
    <t>Domestic</t>
  </si>
  <si>
    <t>International</t>
  </si>
  <si>
    <t>Revenues</t>
  </si>
  <si>
    <t>Domestic (Non-US Title) [Member]</t>
  </si>
  <si>
    <t>Domestic [Member]</t>
  </si>
  <si>
    <t>International [Member]</t>
  </si>
  <si>
    <t>Quarterly Results of Operations (unaudited) (Table) (Details) - USD ($) $ / shares in Units, $ in Thousands</t>
  </si>
  <si>
    <t>Sep. 30, 2015</t>
  </si>
  <si>
    <t>Jun. 30, 2015</t>
  </si>
  <si>
    <t>Mar. 31, 2015</t>
  </si>
  <si>
    <t>Sep. 30, 2014</t>
  </si>
  <si>
    <t>Mar. 31, 2014</t>
  </si>
  <si>
    <t>Net Income (Loss) Attributable to Parent</t>
  </si>
  <si>
    <t>Net income per share: [Abstract]</t>
  </si>
  <si>
    <t>Earnings Per Share, Basic</t>
  </si>
  <si>
    <t>Earnings Per Share, Diluted</t>
  </si>
  <si>
    <t>First Quarter [Member]</t>
  </si>
  <si>
    <t>Fees and Commissions</t>
  </si>
  <si>
    <t>Second Quarter [Member]</t>
  </si>
  <si>
    <t>Third Quarter [Member]</t>
  </si>
  <si>
    <t>Fourth Quarter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61798245</v>
      </c>
    </row>
    <row r="8" spans="1:4">
      <c t="s" r="A8" s="4">
        <v>13</v>
      </c>
      <c t="n" r="D8" s="7">
        <v>2378693217</v>
      </c>
    </row>
    <row r="9" spans="1:4">
      <c t="s" r="A9" s="4">
        <v>14</v>
      </c>
      <c t="s" r="B9" s="4">
        <v>15</v>
      </c>
    </row>
    <row r="10" spans="1:4">
      <c t="s" r="A10" s="4">
        <v>16</v>
      </c>
      <c t="n" r="B10" s="6">
        <v>913241</v>
      </c>
    </row>
    <row r="11" spans="1:4">
      <c t="s" r="A11" s="4">
        <v>17</v>
      </c>
      <c t="s" r="B11" s="4">
        <v>18</v>
      </c>
    </row>
    <row r="12" spans="1:4">
      <c t="s" r="A12" s="4">
        <v>19</v>
      </c>
      <c t="s" r="B12" s="4">
        <v>20</v>
      </c>
    </row>
    <row r="13" spans="1:4">
      <c t="s" r="A13" s="4">
        <v>21</v>
      </c>
      <c t="s" r="B13" s="4">
        <v>22</v>
      </c>
    </row>
    <row r="14" spans="1:4">
      <c t="s" r="A14" s="4">
        <v>23</v>
      </c>
      <c t="s" r="B14" s="4">
        <v>18</v>
      </c>
    </row>
    <row r="15" spans="1:4">
      <c t="s" r="A15" s="4">
        <v>24</v>
      </c>
      <c t="s" r="B15" s="4">
        <v>25</v>
      </c>
    </row>
    <row r="16" spans="1:4">
      <c t="s" r="A16" s="4">
        <v>26</v>
      </c>
      <c t="n" r="B16" s="6">
        <v>2014</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7</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414</v>
      </c>
      <c t="n" r="C3" s="7">
        <v>81450</v>
      </c>
    </row>
    <row r="4" spans="1:3">
      <c t="s" r="A4" s="4">
        <v>33</v>
      </c>
      <c t="n" r="B4" s="6">
        <v>43173</v>
      </c>
      <c t="n" r="C4" s="6">
        <v>32102</v>
      </c>
    </row>
    <row r="5" spans="1:3">
      <c t="s" r="A5" s="4">
        <v>34</v>
      </c>
      <c t="n" r="B5" s="6">
        <v>155211</v>
      </c>
      <c t="n" r="C5" s="6">
        <v>162492</v>
      </c>
    </row>
    <row r="6" spans="1:3">
      <c t="s" r="A6" s="4">
        <v>35</v>
      </c>
      <c t="n" r="B6" s="6">
        <v>102080</v>
      </c>
      <c t="n" r="C6" s="6">
        <v>92677</v>
      </c>
    </row>
    <row r="7" spans="1:3">
      <c t="s" r="A7" s="4">
        <v>36</v>
      </c>
      <c t="n" r="B7" s="6">
        <v>32424</v>
      </c>
      <c t="n" r="C7" s="6">
        <v>31198</v>
      </c>
    </row>
    <row r="8" spans="1:3">
      <c t="s" r="A8" s="4">
        <v>37</v>
      </c>
      <c t="n" r="B8" s="6">
        <v>20641</v>
      </c>
      <c t="n" r="C8" s="6">
        <v>17131</v>
      </c>
    </row>
    <row r="9" spans="1:3">
      <c t="s" r="A9" s="4">
        <v>38</v>
      </c>
      <c t="n" r="B9" s="6">
        <v>17484</v>
      </c>
      <c t="n" r="C9" s="6">
        <v>11051</v>
      </c>
    </row>
    <row r="10" spans="1:3">
      <c t="s" r="A10" s="4">
        <v>39</v>
      </c>
      <c t="n" r="B10" s="6">
        <v>14392</v>
      </c>
      <c t="n" r="C10" s="6">
        <v>14125</v>
      </c>
    </row>
    <row r="11" spans="1:3">
      <c t="s" r="A11" s="4">
        <v>40</v>
      </c>
      <c t="n" r="B11" s="6">
        <v>457819</v>
      </c>
      <c t="n" r="C11" s="6">
        <v>442226</v>
      </c>
    </row>
    <row r="12" spans="1:3">
      <c t="s" r="A12" s="4">
        <v>41</v>
      </c>
      <c t="n" r="B12" s="6">
        <v>1158</v>
      </c>
      <c t="n" r="C12" s="6">
        <v>1878</v>
      </c>
    </row>
    <row r="13" spans="1:3">
      <c t="s" r="A13" s="4">
        <v>42</v>
      </c>
      <c t="n" r="B13" s="6">
        <v>2990</v>
      </c>
      <c t="n" r="C13" s="6">
        <v>3328</v>
      </c>
    </row>
    <row r="14" spans="1:3">
      <c t="s" r="A14" s="4">
        <v>43</v>
      </c>
      <c t="n" r="B14" s="6">
        <v>72010</v>
      </c>
      <c t="n" r="C14" s="6">
        <v>68905</v>
      </c>
    </row>
    <row r="15" spans="1:3">
      <c t="s" r="A15" s="4">
        <v>44</v>
      </c>
      <c t="n" r="B15" s="6">
        <v>5088</v>
      </c>
      <c t="n" r="C15" s="6">
        <v>10036</v>
      </c>
    </row>
    <row r="16" spans="1:3">
      <c t="s" r="A16" s="4">
        <v>36</v>
      </c>
      <c t="n" r="B16" s="6">
        <v>88465</v>
      </c>
      <c t="n" r="C16" s="6">
        <v>90446</v>
      </c>
    </row>
    <row r="17" spans="1:3">
      <c t="s" r="A17" s="4">
        <v>45</v>
      </c>
      <c t="n" r="B17" s="6">
        <v>137097</v>
      </c>
      <c t="n" r="C17" s="6">
        <v>154759</v>
      </c>
    </row>
    <row r="18" spans="1:3">
      <c t="s" r="A18" s="4">
        <v>46</v>
      </c>
      <c t="n" r="B18" s="6">
        <v>149758</v>
      </c>
      <c t="n" r="C18" s="6">
        <v>139657</v>
      </c>
    </row>
    <row r="19" spans="1:3">
      <c t="s" r="A19" s="4">
        <v>47</v>
      </c>
      <c t="n" r="B19" s="6">
        <v>914385</v>
      </c>
      <c t="n" r="C19" s="6">
        <v>911235</v>
      </c>
    </row>
    <row r="20" spans="1:3">
      <c t="s" r="A20" s="3">
        <v>48</v>
      </c>
    </row>
    <row r="21" spans="1:3">
      <c t="s" r="A21" s="4">
        <v>49</v>
      </c>
      <c t="n" r="B21" s="6">
        <v>79790</v>
      </c>
      <c t="n" r="C21" s="6">
        <v>92635</v>
      </c>
    </row>
    <row r="22" spans="1:3">
      <c t="s" r="A22" s="4">
        <v>50</v>
      </c>
      <c t="n" r="B22" s="6">
        <v>72105</v>
      </c>
      <c t="n" r="C22" s="6">
        <v>67828</v>
      </c>
    </row>
    <row r="23" spans="1:3">
      <c t="s" r="A23" s="4">
        <v>51</v>
      </c>
      <c t="n" r="B23" s="6">
        <v>16763</v>
      </c>
      <c t="n" r="C23" s="6">
        <v>11455</v>
      </c>
    </row>
    <row r="24" spans="1:3">
      <c t="s" r="A24" s="4">
        <v>52</v>
      </c>
      <c t="n" r="B24" s="6">
        <v>8012</v>
      </c>
      <c t="n" r="C24" s="6">
        <v>27178</v>
      </c>
    </row>
    <row r="25" spans="1:3">
      <c t="s" r="A25" s="4">
        <v>53</v>
      </c>
      <c t="n" r="B25" s="6">
        <v>6141</v>
      </c>
      <c t="n" r="C25" s="6">
        <v>5673</v>
      </c>
    </row>
    <row r="26" spans="1:3">
      <c t="s" r="A26" s="4">
        <v>54</v>
      </c>
      <c t="n" r="B26" s="6">
        <v>174799</v>
      </c>
      <c t="n" r="C26" s="6">
        <v>177591</v>
      </c>
    </row>
    <row r="27" spans="1:3">
      <c t="s" r="A27" s="4">
        <v>55</v>
      </c>
      <c t="n" r="B27" s="6">
        <v>12013</v>
      </c>
      <c t="n" r="C27" s="6">
        <v>11573</v>
      </c>
    </row>
    <row r="28" spans="1:3">
      <c t="s" r="A28" s="4">
        <v>39</v>
      </c>
      <c t="n" r="B28" s="6">
        <v>39410</v>
      </c>
      <c t="n" r="C28" s="6">
        <v>24706</v>
      </c>
    </row>
    <row r="29" spans="1:3">
      <c t="s" r="A29" s="4">
        <v>56</v>
      </c>
      <c t="n" r="B29" s="6">
        <v>1488</v>
      </c>
      <c t="n" r="C29" s="6">
        <v>658</v>
      </c>
    </row>
    <row r="30" spans="1:3">
      <c t="s" r="A30" s="4">
        <v>57</v>
      </c>
      <c t="n" r="B30" s="7">
        <v>235722</v>
      </c>
      <c t="n" r="C30" s="7">
        <v>241706</v>
      </c>
    </row>
    <row r="31" spans="1:3">
      <c t="s" r="A31" s="4">
        <v>58</v>
      </c>
      <c t="s" r="B31" s="4">
        <v>59</v>
      </c>
      <c t="s" r="C31" s="4">
        <v>59</v>
      </c>
    </row>
    <row r="32" spans="1:3">
      <c t="s" r="A32" s="3">
        <v>60</v>
      </c>
    </row>
    <row r="33" spans="1:3">
      <c t="s" r="A33" s="4">
        <v>61</v>
      </c>
      <c t="n" r="B33" s="7">
        <v>6</v>
      </c>
      <c t="n" r="C33" s="7">
        <v>6</v>
      </c>
    </row>
    <row r="34" spans="1:3">
      <c t="s" r="A34" s="4">
        <v>62</v>
      </c>
      <c t="n" r="B34" s="6">
        <v>325548</v>
      </c>
      <c t="n" r="C34" s="6">
        <v>275039</v>
      </c>
    </row>
    <row r="35" spans="1:3">
      <c t="s" r="A35" s="4">
        <v>63</v>
      </c>
      <c t="n" r="B35" s="6">
        <v>896842</v>
      </c>
      <c t="n" r="C35" s="6">
        <v>783904</v>
      </c>
    </row>
    <row r="36" spans="1:3">
      <c t="s" r="A36" s="4">
        <v>64</v>
      </c>
      <c t="n" r="B36" s="6">
        <v>-31413</v>
      </c>
      <c t="n" r="C36" s="6">
        <v>-12752</v>
      </c>
    </row>
    <row r="37" spans="1:3">
      <c t="s" r="A37" s="4">
        <v>65</v>
      </c>
      <c t="n" r="B37" s="6">
        <v>-512579</v>
      </c>
      <c t="n" r="C37" s="6">
        <v>-376942</v>
      </c>
    </row>
    <row r="38" spans="1:3">
      <c t="s" r="A38" s="4">
        <v>66</v>
      </c>
      <c t="n" r="B38" s="6">
        <v>678404</v>
      </c>
      <c t="n" r="C38" s="6">
        <v>669255</v>
      </c>
    </row>
    <row r="39" spans="1:3">
      <c t="s" r="A39" s="4">
        <v>67</v>
      </c>
      <c t="n" r="B39" s="6">
        <v>259</v>
      </c>
      <c t="n" r="C39" s="6">
        <v>274</v>
      </c>
    </row>
    <row r="40" spans="1:3">
      <c t="s" r="A40" s="4">
        <v>68</v>
      </c>
      <c t="n" r="B40" s="6">
        <v>678663</v>
      </c>
      <c t="n" r="C40" s="6">
        <v>669529</v>
      </c>
    </row>
    <row r="41" spans="1:3">
      <c t="s" r="A41" s="4">
        <v>69</v>
      </c>
      <c t="n" r="B41" s="6">
        <v>914385</v>
      </c>
      <c t="n" r="C41" s="6">
        <v>911235</v>
      </c>
    </row>
    <row r="42" spans="1:3">
      <c t="s" r="A42" s="4">
        <v>70</v>
      </c>
    </row>
    <row r="43" spans="1:3">
      <c t="s" r="A43" s="3">
        <v>60</v>
      </c>
    </row>
    <row r="44" spans="1:3">
      <c t="s" r="A44" s="4">
        <v>71</v>
      </c>
      <c t="n" r="B44" s="7">
        <v>0</v>
      </c>
      <c t="n" r="C4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2</v>
      </c>
      <c t="s" r="B4" s="4">
        <v>254</v>
      </c>
    </row>
    <row r="5" spans="1:2">
      <c t="s" r="A5" s="4">
        <v>255</v>
      </c>
      <c t="s" r="B5"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2</v>
      </c>
    </row>
    <row r="4" spans="1:2">
      <c t="s" r="A4" s="4">
        <v>269</v>
      </c>
      <c t="s" r="B4" s="4">
        <v>270</v>
      </c>
    </row>
    <row r="5" spans="1:2">
      <c t="s" r="A5" s="4">
        <v>271</v>
      </c>
      <c t="s" r="B5" s="4">
        <v>272</v>
      </c>
    </row>
    <row r="6" spans="1:2">
      <c t="s" r="A6" s="3">
        <v>265</v>
      </c>
    </row>
    <row r="7" spans="1:2">
      <c t="s" r="A7" s="4">
        <v>273</v>
      </c>
      <c t="s" r="B7" s="4">
        <v>274</v>
      </c>
    </row>
    <row r="8" spans="1:2">
      <c t="s" r="A8" s="4">
        <v>275</v>
      </c>
      <c t="s" r="B8" s="4">
        <v>276</v>
      </c>
    </row>
    <row r="9" spans="1:2">
      <c t="s" r="A9" s="4">
        <v>277</v>
      </c>
      <c t="s" r="B9" s="4">
        <v>278</v>
      </c>
    </row>
    <row r="10" spans="1:2">
      <c t="s" r="A10" s="4">
        <v>279</v>
      </c>
      <c t="s" r="B10" s="4">
        <v>280</v>
      </c>
    </row>
    <row r="11" spans="1:2">
      <c t="s" r="A11" s="4">
        <v>281</v>
      </c>
      <c t="s" r="B11" s="4">
        <v>282</v>
      </c>
    </row>
    <row r="12" spans="1:2">
      <c t="s" r="A12" s="4">
        <v>283</v>
      </c>
      <c t="s" r="B12" s="4">
        <v>284</v>
      </c>
    </row>
    <row r="13" spans="1:2">
      <c t="s" r="A13" s="4">
        <v>285</v>
      </c>
      <c t="s" r="B13" s="4">
        <v>286</v>
      </c>
    </row>
    <row r="14" spans="1:2">
      <c t="s" r="A14" s="4">
        <v>287</v>
      </c>
      <c t="s" r="B14" s="4">
        <v>288</v>
      </c>
    </row>
    <row r="15" spans="1:2">
      <c t="s" r="A15" s="4">
        <v>289</v>
      </c>
      <c t="s" r="B15" s="4">
        <v>290</v>
      </c>
    </row>
    <row r="16" spans="1:2">
      <c t="s" r="A16" s="4">
        <v>291</v>
      </c>
      <c t="s" r="B16" s="4">
        <v>292</v>
      </c>
    </row>
    <row r="17" spans="1:2">
      <c t="s" r="A17" s="4">
        <v>293</v>
      </c>
      <c t="s" r="B17" s="4">
        <v>294</v>
      </c>
    </row>
    <row r="18" spans="1:2">
      <c t="s" r="A18" s="4">
        <v>295</v>
      </c>
      <c t="s" r="B18" s="4">
        <v>296</v>
      </c>
    </row>
    <row r="19" spans="1:2">
      <c t="s" r="A19" s="4">
        <v>297</v>
      </c>
      <c t="s" r="B19" s="4">
        <v>298</v>
      </c>
    </row>
    <row r="20" spans="1:2">
      <c t="s" r="A20" s="4">
        <v>299</v>
      </c>
      <c t="s" r="B20" s="4">
        <v>300</v>
      </c>
    </row>
    <row r="21" spans="1:2">
      <c t="s" r="A21" s="4">
        <v>301</v>
      </c>
      <c t="s" r="B21" s="4">
        <v>302</v>
      </c>
    </row>
    <row r="22" spans="1:2">
      <c t="s" r="A22" s="4">
        <v>303</v>
      </c>
      <c t="s" r="B22" s="4">
        <v>304</v>
      </c>
    </row>
    <row r="23" spans="1:2">
      <c t="s" r="A23" s="4">
        <v>305</v>
      </c>
      <c t="s" r="B23" s="4">
        <v>306</v>
      </c>
    </row>
    <row r="24" spans="1:2">
      <c t="s" r="A24" s="4">
        <v>307</v>
      </c>
      <c t="s" r="B24"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310</v>
      </c>
    </row>
    <row r="4" spans="1:2">
      <c t="s" r="A4" s="4">
        <v>311</v>
      </c>
      <c t="s" r="B4" s="4">
        <v>290</v>
      </c>
    </row>
    <row r="5" spans="1:2">
      <c t="s" r="A5" s="4">
        <v>312</v>
      </c>
      <c t="s" r="B5"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4">
        <v>315</v>
      </c>
    </row>
    <row r="4" spans="1:2">
      <c t="s" r="A4" s="4">
        <v>316</v>
      </c>
      <c t="s" r="B4" s="4">
        <v>317</v>
      </c>
    </row>
    <row r="5" spans="1:2">
      <c t="s" r="A5" s="4">
        <v>318</v>
      </c>
    </row>
    <row r="6" spans="1:2">
      <c t="s" r="A6" s="4">
        <v>316</v>
      </c>
      <c t="s" r="B6"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30</v>
      </c>
    </row>
    <row r="2" spans="1:3">
      <c t="s" r="A2" s="4">
        <v>73</v>
      </c>
      <c t="n" r="B2" s="7">
        <v>2306</v>
      </c>
      <c t="n" r="C2" s="7">
        <v>880</v>
      </c>
    </row>
    <row r="3" spans="1:3">
      <c t="s" r="A3" s="4">
        <v>74</v>
      </c>
      <c t="n" r="B3" s="7">
        <v>21756</v>
      </c>
      <c t="n" r="C3" s="7">
        <v>22683</v>
      </c>
    </row>
    <row r="4" spans="1:3">
      <c t="s" r="A4" s="4">
        <v>75</v>
      </c>
      <c t="n" r="B4" s="6">
        <v>0</v>
      </c>
      <c t="n" r="C4" s="6">
        <v>0</v>
      </c>
    </row>
    <row r="5" spans="1:3">
      <c t="s" r="A5" s="4">
        <v>76</v>
      </c>
      <c t="n" r="B5" s="8">
        <v>0.0001</v>
      </c>
      <c t="n" r="C5" s="8">
        <v>0.0001</v>
      </c>
    </row>
    <row r="6" spans="1:3">
      <c t="s" r="A6" s="4">
        <v>77</v>
      </c>
      <c t="n" r="B6" s="6">
        <v>135000000</v>
      </c>
      <c t="n" r="C6" s="6">
        <v>135000000</v>
      </c>
    </row>
    <row r="7" spans="1:3">
      <c t="s" r="A7" s="4">
        <v>78</v>
      </c>
      <c t="n" r="B7" s="6">
        <v>85263000</v>
      </c>
      <c t="n" r="C7" s="6">
        <v>83491000</v>
      </c>
    </row>
    <row r="8" spans="1:3">
      <c t="s" r="A8" s="4">
        <v>79</v>
      </c>
      <c t="n" r="B8" s="6">
        <v>61693000</v>
      </c>
      <c t="n" r="C8" s="6">
        <v>63625000</v>
      </c>
    </row>
    <row r="9" spans="1:3">
      <c t="s" r="A9" s="4">
        <v>80</v>
      </c>
      <c t="n" r="B9" s="6">
        <v>23570000</v>
      </c>
      <c t="n" r="C9" s="6">
        <v>19866000</v>
      </c>
    </row>
    <row r="10" spans="1:3">
      <c t="s" r="A10" s="4">
        <v>81</v>
      </c>
    </row>
    <row r="11" spans="1:3">
      <c t="s" r="A11" s="4">
        <v>82</v>
      </c>
      <c t="n" r="B11" s="8">
        <v>0.0001</v>
      </c>
      <c t="n" r="C11" s="8">
        <v>0.0001</v>
      </c>
    </row>
    <row r="12" spans="1:3">
      <c t="s" r="A12" s="4">
        <v>83</v>
      </c>
      <c t="n" r="B12" s="6">
        <v>5000000</v>
      </c>
      <c t="n" r="C12" s="6">
        <v>5000000</v>
      </c>
    </row>
    <row r="13" spans="1:3">
      <c t="s" r="A13" s="4">
        <v>84</v>
      </c>
    </row>
    <row r="14" spans="1:3">
      <c t="s" r="A14" s="4">
        <v>82</v>
      </c>
      <c t="n" r="B14" s="8">
        <v>0.0001</v>
      </c>
      <c t="n" r="C14" s="8">
        <v>0.0001</v>
      </c>
    </row>
    <row r="15" spans="1:3">
      <c t="s" r="A15" s="4">
        <v>83</v>
      </c>
      <c t="n" r="B15" s="6">
        <v>60000</v>
      </c>
      <c t="n" r="C15" s="6">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0</v>
      </c>
      <c t="s" r="B1" s="2">
        <v>1</v>
      </c>
    </row>
    <row r="2" spans="1:2">
      <c t="s" r="B2" s="2">
        <v>2</v>
      </c>
    </row>
    <row r="3" spans="1:2">
      <c t="s" r="A3" s="3">
        <v>217</v>
      </c>
    </row>
    <row r="4" spans="1:2">
      <c t="s" r="A4" s="4">
        <v>321</v>
      </c>
      <c t="s" r="B4"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3</v>
      </c>
      <c t="s" r="B1" s="2">
        <v>1</v>
      </c>
    </row>
    <row r="2" spans="1:2">
      <c t="s" r="B2" s="2">
        <v>2</v>
      </c>
    </row>
    <row r="3" spans="1:2">
      <c t="s" r="A3" s="3">
        <v>220</v>
      </c>
    </row>
    <row r="4" spans="1:2">
      <c t="s" r="A4" s="4">
        <v>324</v>
      </c>
      <c t="s" r="B4"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6</v>
      </c>
      <c t="s" r="B1" s="2">
        <v>1</v>
      </c>
    </row>
    <row r="2" spans="1:2">
      <c t="s" r="B2" s="2">
        <v>2</v>
      </c>
    </row>
    <row r="3" spans="1:2">
      <c t="s" r="A3" s="3">
        <v>223</v>
      </c>
    </row>
    <row r="4" spans="1:2">
      <c t="s" r="A4" s="4">
        <v>327</v>
      </c>
      <c t="s" r="B4"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29</v>
      </c>
      <c t="s" r="B1" s="2">
        <v>1</v>
      </c>
    </row>
    <row r="2" spans="1:2">
      <c t="s" r="B2" s="2">
        <v>2</v>
      </c>
    </row>
    <row r="3" spans="1:2">
      <c t="s" r="A3" s="3">
        <v>227</v>
      </c>
    </row>
    <row r="4" spans="1:2">
      <c t="s" r="A4" s="4">
        <v>330</v>
      </c>
      <c t="s" r="B4" s="4">
        <v>331</v>
      </c>
    </row>
    <row r="5" spans="1:2">
      <c t="s" r="A5" s="4">
        <v>332</v>
      </c>
      <c t="s" r="B5" s="4">
        <v>333</v>
      </c>
    </row>
    <row r="6" spans="1:2">
      <c t="s" r="A6" s="4">
        <v>334</v>
      </c>
      <c t="s" r="B6"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30</v>
      </c>
    </row>
    <row r="4" spans="1:2">
      <c t="s" r="A4" s="4">
        <v>337</v>
      </c>
      <c t="s" r="B4" s="4">
        <v>338</v>
      </c>
    </row>
    <row r="5" spans="1:2">
      <c t="s" r="A5" s="4">
        <v>339</v>
      </c>
      <c t="s" r="B5" s="4">
        <v>340</v>
      </c>
    </row>
    <row r="6" spans="1:2">
      <c t="s" r="A6" s="4">
        <v>341</v>
      </c>
      <c t="s" r="B6" s="4">
        <v>342</v>
      </c>
    </row>
    <row r="7" spans="1:2">
      <c t="s" r="A7" s="4">
        <v>343</v>
      </c>
      <c t="s" r="B7" s="4">
        <v>344</v>
      </c>
    </row>
    <row r="8" spans="1:2">
      <c t="s" r="A8" s="4">
        <v>345</v>
      </c>
      <c t="s" r="B8" s="4">
        <v>346</v>
      </c>
    </row>
    <row r="9" spans="1:2">
      <c t="s" r="A9" s="4">
        <v>347</v>
      </c>
      <c t="s" r="B9"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5</v>
      </c>
    </row>
    <row r="4" spans="1:2">
      <c t="s" r="A4" s="4">
        <v>350</v>
      </c>
      <c t="s" r="B4"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52</v>
      </c>
      <c t="s" r="B1" s="2">
        <v>1</v>
      </c>
    </row>
    <row r="2" spans="1:2">
      <c t="s" r="B2" s="2">
        <v>2</v>
      </c>
    </row>
    <row r="3" spans="1:2">
      <c t="s" r="A3" s="3">
        <v>353</v>
      </c>
    </row>
    <row r="4" spans="1:2">
      <c t="s" r="A4" s="4">
        <v>354</v>
      </c>
      <c t="s" r="B4" s="4">
        <v>355</v>
      </c>
    </row>
    <row r="5" spans="1:2">
      <c t="s" r="A5" s="4">
        <v>356</v>
      </c>
      <c t="s" r="B5" s="4">
        <v>357</v>
      </c>
    </row>
    <row r="6" spans="1:2">
      <c t="s" r="A6" s="4">
        <v>358</v>
      </c>
      <c t="s" r="B6" s="4">
        <v>359</v>
      </c>
    </row>
    <row r="7" spans="1:2">
      <c t="s" r="A7" s="4">
        <v>360</v>
      </c>
      <c t="s" r="B7"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363</v>
      </c>
    </row>
    <row r="4" spans="1:2">
      <c t="s" r="A4" s="4">
        <v>364</v>
      </c>
      <c t="s" r="B4" s="4">
        <v>365</v>
      </c>
    </row>
    <row r="5" spans="1:2">
      <c t="s" r="A5" s="4">
        <v>366</v>
      </c>
      <c t="s" r="B5" s="4">
        <v>367</v>
      </c>
    </row>
    <row r="6" spans="1:2">
      <c t="s" r="A6" s="4">
        <v>368</v>
      </c>
      <c t="s" r="B6"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9</v>
      </c>
      <c t="s" r="B1" s="2">
        <v>1</v>
      </c>
    </row>
    <row r="2" spans="1:2">
      <c t="s" r="B2" s="2">
        <v>2</v>
      </c>
    </row>
    <row r="3" spans="1:2">
      <c t="s" r="A3" s="3">
        <v>258</v>
      </c>
    </row>
    <row r="4" spans="1:2">
      <c t="s" r="A4" s="4">
        <v>370</v>
      </c>
      <c t="s" r="B4"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72</v>
      </c>
      <c t="s" r="B1" s="2">
        <v>1</v>
      </c>
    </row>
    <row r="2" spans="1:2">
      <c t="s" r="B2" s="2">
        <v>2</v>
      </c>
    </row>
    <row r="3" spans="1:2">
      <c t="s" r="A3" s="3">
        <v>261</v>
      </c>
    </row>
    <row r="4" spans="1:2">
      <c t="s" r="A4" s="4">
        <v>373</v>
      </c>
      <c t="s" r="B4"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0</v>
      </c>
      <c t="s" r="D2" s="2">
        <v>86</v>
      </c>
    </row>
    <row r="3" spans="1:4">
      <c t="s" r="A3" s="3">
        <v>87</v>
      </c>
    </row>
    <row r="4" spans="1:4">
      <c t="s" r="A4" s="4">
        <v>88</v>
      </c>
      <c t="n" r="B4" s="7">
        <v>1405239</v>
      </c>
      <c t="n" r="C4" s="7">
        <v>1334951</v>
      </c>
      <c t="n" r="D4" s="7">
        <v>1314223</v>
      </c>
    </row>
    <row r="5" spans="1:4">
      <c t="s" r="A5" s="4">
        <v>89</v>
      </c>
      <c t="n" r="B5" s="6">
        <v>904747</v>
      </c>
      <c t="n" r="C5" s="6">
        <v>865951</v>
      </c>
      <c t="n" r="D5" s="6">
        <v>831847</v>
      </c>
    </row>
    <row r="6" spans="1:4">
      <c t="s" r="A6" s="4">
        <v>90</v>
      </c>
      <c t="n" r="B6" s="6">
        <v>500492</v>
      </c>
      <c t="n" r="C6" s="6">
        <v>469000</v>
      </c>
      <c t="n" r="D6" s="6">
        <v>482376</v>
      </c>
    </row>
    <row r="7" spans="1:4">
      <c t="s" r="A7" s="4">
        <v>91</v>
      </c>
      <c t="n" r="B7" s="6">
        <v>16647</v>
      </c>
      <c t="n" r="C7" s="6">
        <v>13723</v>
      </c>
      <c t="n" r="D7" s="6">
        <v>15632</v>
      </c>
    </row>
    <row r="8" spans="1:4">
      <c t="s" r="A8" s="4">
        <v>92</v>
      </c>
      <c t="n" r="B8" s="6">
        <v>-342446</v>
      </c>
      <c t="n" r="C8" s="6">
        <v>-315081</v>
      </c>
      <c t="n" r="D8" s="6">
        <v>-295223</v>
      </c>
    </row>
    <row r="9" spans="1:4">
      <c t="s" r="A9" s="4">
        <v>93</v>
      </c>
      <c t="n" r="C9" s="6">
        <v>0</v>
      </c>
      <c t="n" r="D9" s="6">
        <v>983</v>
      </c>
    </row>
    <row r="10" spans="1:4">
      <c t="s" r="A10" s="4">
        <v>94</v>
      </c>
      <c t="n" r="B10" s="6">
        <v>3045</v>
      </c>
      <c t="n" r="C10" s="6">
        <v>0</v>
      </c>
      <c t="n" r="D10" s="6">
        <v>0</v>
      </c>
    </row>
    <row r="11" spans="1:4">
      <c t="s" r="A11" s="4">
        <v>95</v>
      </c>
      <c t="n" r="B11" s="6">
        <v>171648</v>
      </c>
      <c t="n" r="C11" s="6">
        <v>167642</v>
      </c>
      <c t="n" r="D11" s="6">
        <v>203768</v>
      </c>
    </row>
    <row r="12" spans="1:4">
      <c t="s" r="A12" s="4">
        <v>96</v>
      </c>
      <c t="n" r="B12" s="6">
        <v>2660</v>
      </c>
      <c t="n" r="C12" s="6">
        <v>3285</v>
      </c>
      <c t="n" r="D12" s="6">
        <v>4228</v>
      </c>
    </row>
    <row r="13" spans="1:4">
      <c t="s" r="A13" s="4">
        <v>97</v>
      </c>
      <c t="n" r="B13" s="6">
        <v>-469</v>
      </c>
      <c t="n" r="C13" s="6">
        <v>-211</v>
      </c>
      <c t="n" r="D13" s="6">
        <v>-128</v>
      </c>
    </row>
    <row r="14" spans="1:4">
      <c t="s" r="A14" s="4">
        <v>98</v>
      </c>
      <c t="n" r="B14" s="6">
        <v>-1373</v>
      </c>
      <c t="n" r="C14" s="6">
        <v>677</v>
      </c>
      <c t="n" r="D14" s="6">
        <v>1083</v>
      </c>
    </row>
    <row r="15" spans="1:4">
      <c t="s" r="A15" s="4">
        <v>99</v>
      </c>
      <c t="n" r="B15" s="6">
        <v>172466</v>
      </c>
      <c t="n" r="C15" s="6">
        <v>171393</v>
      </c>
      <c t="n" r="D15" s="6">
        <v>208951</v>
      </c>
    </row>
    <row r="16" spans="1:4">
      <c t="s" r="A16" s="4">
        <v>100</v>
      </c>
      <c t="n" r="B16" s="6">
        <v>58811</v>
      </c>
      <c t="n" r="C16" s="6">
        <v>58764</v>
      </c>
      <c t="n" r="D16" s="6">
        <v>75666</v>
      </c>
    </row>
    <row r="17" spans="1:4">
      <c t="s" r="A17" s="4">
        <v>101</v>
      </c>
      <c t="n" r="B17" s="6">
        <v>113655</v>
      </c>
      <c t="n" r="C17" s="6">
        <v>112629</v>
      </c>
      <c t="n" r="D17" s="6">
        <v>133285</v>
      </c>
    </row>
    <row r="18" spans="1:4">
      <c t="s" r="A18" s="4">
        <v>102</v>
      </c>
      <c t="n" r="B18" s="6">
        <v>-717</v>
      </c>
      <c t="n" r="C18" s="6">
        <v>-749</v>
      </c>
      <c t="n" r="D18" s="6">
        <v>-1278</v>
      </c>
    </row>
    <row r="19" spans="1:4">
      <c t="s" r="A19" s="4">
        <v>103</v>
      </c>
      <c t="n" r="B19" s="7">
        <v>112938</v>
      </c>
      <c t="n" r="C19" s="7">
        <v>111880</v>
      </c>
      <c t="n" r="D19" s="7">
        <v>132007</v>
      </c>
    </row>
    <row r="20" spans="1:4">
      <c t="s" r="A20" s="4">
        <v>104</v>
      </c>
      <c t="n" r="B20" s="9">
        <v>1.91</v>
      </c>
      <c t="n" r="C20" s="9">
        <v>1.82</v>
      </c>
      <c t="n" r="D20" s="9">
        <v>2.04</v>
      </c>
    </row>
    <row r="21" spans="1:4">
      <c t="s" r="A21" s="4">
        <v>105</v>
      </c>
      <c t="n" r="B21" s="9">
        <v>1.85</v>
      </c>
      <c t="n" r="C21" s="9">
        <v>1.76</v>
      </c>
      <c t="n" r="D21" s="9">
        <v>1.98</v>
      </c>
    </row>
    <row r="22" spans="1:4">
      <c t="s" r="A22" s="4">
        <v>106</v>
      </c>
      <c t="n" r="B22" s="6">
        <v>58997</v>
      </c>
      <c t="n" r="C22" s="6">
        <v>61451</v>
      </c>
      <c t="n" r="D22" s="6">
        <v>64583</v>
      </c>
    </row>
    <row r="23" spans="1:4">
      <c t="s" r="A23" s="4">
        <v>107</v>
      </c>
      <c t="n" r="B23" s="6">
        <v>2145</v>
      </c>
      <c t="n" r="C23" s="6">
        <v>2225</v>
      </c>
      <c t="n" r="D23" s="6">
        <v>2253</v>
      </c>
    </row>
    <row r="24" spans="1:4">
      <c t="s" r="A24" s="4">
        <v>108</v>
      </c>
      <c t="n" r="B24" s="6">
        <v>61142</v>
      </c>
      <c t="n" r="C24" s="6">
        <v>63676</v>
      </c>
      <c t="n" r="D24" s="6">
        <v>66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75</v>
      </c>
      <c t="s" r="B1" s="2">
        <v>376</v>
      </c>
      <c t="s" r="C1" s="2">
        <v>1</v>
      </c>
    </row>
    <row r="2" spans="1:6">
      <c t="s" r="B2" s="2">
        <v>377</v>
      </c>
      <c t="s" r="C2" s="2">
        <v>378</v>
      </c>
      <c t="s" r="D2" s="2">
        <v>379</v>
      </c>
      <c t="s" r="E2" s="2">
        <v>380</v>
      </c>
      <c t="s" r="F2" s="2">
        <v>381</v>
      </c>
    </row>
    <row r="3" spans="1:6">
      <c t="s" r="A3" s="3">
        <v>382</v>
      </c>
    </row>
    <row r="4" spans="1:6">
      <c t="s" r="A4" s="4">
        <v>383</v>
      </c>
      <c t="n" r="C4" s="6">
        <v>169</v>
      </c>
      <c t="n" r="D4" s="6">
        <v>160</v>
      </c>
    </row>
    <row r="5" spans="1:6">
      <c t="s" r="A5" s="4">
        <v>384</v>
      </c>
      <c t="n" r="B5" s="7">
        <v>-677000</v>
      </c>
      <c t="n" r="C5" s="7">
        <v>-67000</v>
      </c>
      <c t="n" r="D5" s="7">
        <v>-677000</v>
      </c>
      <c t="n" r="E5" s="7">
        <v>1083000</v>
      </c>
    </row>
    <row r="6" spans="1:6">
      <c t="s" r="A6" s="4">
        <v>385</v>
      </c>
      <c t="n" r="C6" s="6">
        <v>-29487000</v>
      </c>
      <c t="n" r="D6" s="6">
        <v>-10753000</v>
      </c>
    </row>
    <row r="7" spans="1:6">
      <c t="s" r="A7" s="4">
        <v>386</v>
      </c>
      <c t="n" r="C7" s="6">
        <v>-315000</v>
      </c>
      <c t="n" r="D7" s="6">
        <v>-1561000</v>
      </c>
    </row>
    <row r="8" spans="1:6">
      <c t="s" r="A8" s="4">
        <v>387</v>
      </c>
      <c t="n" r="C8" s="6">
        <v>-1611000</v>
      </c>
      <c t="n" r="D8" s="6">
        <v>-438000</v>
      </c>
    </row>
    <row r="9" spans="1:6">
      <c t="s" r="A9" s="4">
        <v>64</v>
      </c>
      <c t="n" r="C9" s="6">
        <v>-31413000</v>
      </c>
      <c t="n" r="D9" s="6">
        <v>-12752000</v>
      </c>
      <c t="n" r="E9" s="7">
        <v>-6677000</v>
      </c>
      <c t="n" r="F9" s="7">
        <v>1443000</v>
      </c>
    </row>
    <row r="10" spans="1:6">
      <c t="s" r="A10" s="4">
        <v>388</v>
      </c>
      <c t="n" r="C10" s="6">
        <v>530000</v>
      </c>
      <c t="n" r="D10" s="6">
        <v>145000</v>
      </c>
    </row>
    <row r="11" spans="1:6">
      <c t="s" r="A11" s="4">
        <v>389</v>
      </c>
      <c t="n" r="C11" s="6">
        <v>52000</v>
      </c>
      <c t="n" r="D11" s="6">
        <v>1000</v>
      </c>
    </row>
    <row r="12" spans="1:6">
      <c t="s" r="A12" s="4">
        <v>390</v>
      </c>
    </row>
    <row r="13" spans="1:6">
      <c t="s" r="A13" s="3">
        <v>382</v>
      </c>
    </row>
    <row r="14" spans="1:6">
      <c t="s" r="A14" s="4">
        <v>391</v>
      </c>
      <c t="n" r="C14" s="6">
        <v>11240000</v>
      </c>
      <c t="n" r="D14" s="6">
        <v>11363000</v>
      </c>
    </row>
    <row r="15" spans="1:6">
      <c t="s" r="A15" s="4">
        <v>392</v>
      </c>
      <c t="n" r="C15" s="6">
        <v>21184000</v>
      </c>
      <c t="n" r="D15" s="6">
        <v>19835000</v>
      </c>
    </row>
    <row r="16" spans="1:6">
      <c t="s" r="A16" s="4">
        <v>393</v>
      </c>
      <c t="n" r="C16" s="6">
        <v>32424000</v>
      </c>
      <c t="n" r="D16" s="6">
        <v>31198000</v>
      </c>
    </row>
    <row r="17" spans="1:6">
      <c t="s" r="A17" s="4">
        <v>394</v>
      </c>
    </row>
    <row r="18" spans="1:6">
      <c t="s" r="A18" s="3">
        <v>382</v>
      </c>
    </row>
    <row r="19" spans="1:6">
      <c t="s" r="A19" s="4">
        <v>391</v>
      </c>
      <c t="n" r="C19" s="6">
        <v>88465000</v>
      </c>
      <c t="n" r="D19" s="6">
        <v>90446000</v>
      </c>
    </row>
    <row r="20" spans="1:6">
      <c t="s" r="A20" s="4">
        <v>392</v>
      </c>
      <c t="n" r="C20" s="6">
        <v>0</v>
      </c>
      <c t="n" r="D20" s="6">
        <v>0</v>
      </c>
    </row>
    <row r="21" spans="1:6">
      <c t="s" r="A21" s="4">
        <v>393</v>
      </c>
      <c t="n" r="C21" s="6">
        <v>88465000</v>
      </c>
      <c t="n" r="D21" s="6">
        <v>90446000</v>
      </c>
    </row>
    <row r="22" spans="1:6">
      <c t="s" r="A22" s="4">
        <v>395</v>
      </c>
    </row>
    <row r="23" spans="1:6">
      <c t="s" r="A23" s="3">
        <v>382</v>
      </c>
    </row>
    <row r="24" spans="1:6">
      <c t="s" r="A24" s="4">
        <v>388</v>
      </c>
      <c t="n" r="C24" s="7">
        <v>1133000</v>
      </c>
      <c t="n" r="D24" s="6">
        <v>589000</v>
      </c>
    </row>
    <row r="25" spans="1:6">
      <c t="s" r="A25" s="4">
        <v>389</v>
      </c>
      <c t="n" r="D25" s="7">
        <v>11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6</v>
      </c>
      <c t="s" r="B1" s="2">
        <v>1</v>
      </c>
    </row>
    <row r="2" spans="1:4">
      <c t="s" r="B2" s="2">
        <v>2</v>
      </c>
      <c t="s" r="C2" s="2">
        <v>30</v>
      </c>
      <c t="s" r="D2" s="2">
        <v>86</v>
      </c>
    </row>
    <row r="3" spans="1:4">
      <c t="s" r="A3" s="3">
        <v>310</v>
      </c>
    </row>
    <row r="4" spans="1:4">
      <c t="s" r="A4" s="4">
        <v>94</v>
      </c>
      <c t="n" r="B4" s="7">
        <v>3045000</v>
      </c>
      <c t="n" r="C4" s="7">
        <v>0</v>
      </c>
      <c t="n" r="D4" s="7">
        <v>0</v>
      </c>
    </row>
    <row r="5" spans="1:4">
      <c t="s" r="A5" s="4">
        <v>397</v>
      </c>
      <c t="n" r="B5" s="6">
        <v>1375000</v>
      </c>
      <c t="n" r="C5" s="6">
        <v>558000</v>
      </c>
    </row>
    <row r="6" spans="1:4">
      <c t="s" r="A6" s="4">
        <v>398</v>
      </c>
      <c t="n" r="B6" s="7">
        <v>2242000</v>
      </c>
      <c t="n" r="C6" s="7">
        <v>2280000</v>
      </c>
    </row>
    <row r="7" spans="1:4">
      <c t="s" r="A7" s="4">
        <v>399</v>
      </c>
      <c t="n" r="B7" s="6">
        <v>26000</v>
      </c>
      <c t="n" r="C7" s="6">
        <v>290000</v>
      </c>
      <c t="n" r="D7" s="6">
        <v>15000</v>
      </c>
    </row>
    <row r="8" spans="1:4">
      <c t="s" r="A8" s="4">
        <v>400</v>
      </c>
      <c t="n" r="B8" s="7">
        <v>14892000</v>
      </c>
      <c t="n" r="C8" s="7">
        <v>13872000</v>
      </c>
      <c t="n" r="D8" s="7">
        <v>11529000</v>
      </c>
    </row>
    <row r="9" spans="1:4">
      <c t="s" r="A9" s="4">
        <v>401</v>
      </c>
      <c t="n" r="B9" s="7">
        <v>24176000</v>
      </c>
      <c t="n" r="C9" s="6">
        <v>21030000</v>
      </c>
      <c t="n" r="D9" s="6">
        <v>20134000</v>
      </c>
    </row>
    <row r="10" spans="1:4">
      <c t="s" r="A10" s="4">
        <v>402</v>
      </c>
      <c t="s" r="B10" s="4">
        <v>403</v>
      </c>
    </row>
    <row r="11" spans="1:4">
      <c t="s" r="A11" s="4">
        <v>404</v>
      </c>
      <c t="s" r="B11" s="4">
        <v>405</v>
      </c>
    </row>
    <row r="12" spans="1:4">
      <c t="s" r="A12" s="4">
        <v>406</v>
      </c>
      <c t="n" r="B12" s="7">
        <v>1602000</v>
      </c>
      <c t="n" r="C12" s="7">
        <v>1450000</v>
      </c>
      <c t="n" r="D12" s="7">
        <v>131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s>
  <sheetData>
    <row r="1" spans="1:8">
      <c t="s" r="A1" s="1">
        <v>407</v>
      </c>
      <c t="s" r="B1" s="2">
        <v>408</v>
      </c>
      <c t="s" r="C1" s="2">
        <v>409</v>
      </c>
      <c t="s" r="D1" s="2">
        <v>410</v>
      </c>
      <c t="s" r="E1" s="2">
        <v>411</v>
      </c>
      <c t="s" r="F1" s="2">
        <v>378</v>
      </c>
      <c t="s" r="G1" s="2">
        <v>379</v>
      </c>
      <c t="s" r="H1" s="2">
        <v>380</v>
      </c>
    </row>
    <row r="2" spans="1:8">
      <c t="s" r="A2" s="4">
        <v>45</v>
      </c>
      <c t="n" r="F2" s="7">
        <v>137097000</v>
      </c>
      <c t="n" r="G2" s="7">
        <v>154759000</v>
      </c>
      <c t="n" r="H2" s="7">
        <v>96132000</v>
      </c>
    </row>
    <row r="3" spans="1:8">
      <c t="s" r="A3" s="4">
        <v>412</v>
      </c>
    </row>
    <row r="4" spans="1:8">
      <c t="s" r="A4" s="4">
        <v>413</v>
      </c>
      <c t="n" r="B4" s="7">
        <v>233000</v>
      </c>
    </row>
    <row r="5" spans="1:8">
      <c t="s" r="A5" s="4">
        <v>414</v>
      </c>
      <c t="n" r="B5" s="6">
        <v>7196000</v>
      </c>
    </row>
    <row r="6" spans="1:8">
      <c t="s" r="A6" s="4">
        <v>415</v>
      </c>
      <c t="n" r="B6" s="6">
        <v>7121000</v>
      </c>
    </row>
    <row r="7" spans="1:8">
      <c t="s" r="A7" s="4">
        <v>45</v>
      </c>
      <c t="n" r="B7" s="6">
        <v>2008000</v>
      </c>
    </row>
    <row r="8" spans="1:8">
      <c t="s" r="A8" s="4">
        <v>416</v>
      </c>
      <c t="n" r="B8" s="7">
        <v>9129000</v>
      </c>
    </row>
    <row r="9" spans="1:8">
      <c t="s" r="A9" s="4">
        <v>315</v>
      </c>
    </row>
    <row r="10" spans="1:8">
      <c t="s" r="A10" s="4">
        <v>417</v>
      </c>
      <c t="n" r="G10" s="6">
        <v>418000</v>
      </c>
    </row>
    <row r="11" spans="1:8">
      <c t="s" r="A11" s="4">
        <v>418</v>
      </c>
      <c t="n" r="G11" s="6">
        <v>3371000</v>
      </c>
    </row>
    <row r="12" spans="1:8">
      <c t="s" r="A12" s="4">
        <v>419</v>
      </c>
      <c t="n" r="G12" s="6">
        <v>973000</v>
      </c>
    </row>
    <row r="13" spans="1:8">
      <c t="s" r="A13" s="4">
        <v>420</v>
      </c>
      <c t="n" r="G13" s="6">
        <v>4200000</v>
      </c>
    </row>
    <row r="14" spans="1:8">
      <c t="s" r="A14" s="4">
        <v>421</v>
      </c>
      <c t="n" r="G14" s="6">
        <v>1900000</v>
      </c>
    </row>
    <row r="15" spans="1:8">
      <c t="s" r="A15" s="4">
        <v>422</v>
      </c>
      <c t="n" r="G15" s="6">
        <v>1338000</v>
      </c>
    </row>
    <row r="16" spans="1:8">
      <c t="s" r="A16" s="4">
        <v>423</v>
      </c>
      <c t="n" r="G16" s="6">
        <v>-3680000</v>
      </c>
    </row>
    <row r="17" spans="1:8">
      <c t="s" r="A17" s="4">
        <v>415</v>
      </c>
      <c t="n" r="G17" s="6">
        <v>7952000</v>
      </c>
    </row>
    <row r="18" spans="1:8">
      <c t="s" r="A18" s="4">
        <v>45</v>
      </c>
      <c t="n" r="G18" s="6">
        <v>15007000</v>
      </c>
    </row>
    <row r="19" spans="1:8">
      <c t="s" r="A19" s="4">
        <v>424</v>
      </c>
      <c t="n" r="G19" s="7">
        <v>-568000</v>
      </c>
    </row>
    <row r="20" spans="1:8">
      <c t="s" r="A20" s="4">
        <v>416</v>
      </c>
      <c t="n" r="C20" s="7">
        <v>22959000</v>
      </c>
    </row>
    <row r="21" spans="1:8">
      <c t="s" r="A21" s="4">
        <v>318</v>
      </c>
    </row>
    <row r="22" spans="1:8">
      <c t="s" r="A22" s="4">
        <v>425</v>
      </c>
      <c t="n" r="F22" s="6">
        <v>1481000</v>
      </c>
    </row>
    <row r="23" spans="1:8">
      <c t="s" r="A23" s="4">
        <v>417</v>
      </c>
      <c t="n" r="F23" s="6">
        <v>11872000</v>
      </c>
    </row>
    <row r="24" spans="1:8">
      <c t="s" r="A24" s="4">
        <v>418</v>
      </c>
      <c t="n" r="F24" s="6">
        <v>11498000</v>
      </c>
    </row>
    <row r="25" spans="1:8">
      <c t="s" r="A25" s="4">
        <v>419</v>
      </c>
      <c t="n" r="F25" s="6">
        <v>1289000</v>
      </c>
    </row>
    <row r="26" spans="1:8">
      <c t="s" r="A26" s="4">
        <v>421</v>
      </c>
      <c t="n" r="F26" s="6">
        <v>12270000</v>
      </c>
    </row>
    <row r="27" spans="1:8">
      <c t="s" r="A27" s="4">
        <v>422</v>
      </c>
      <c t="n" r="F27" s="6">
        <v>2019000</v>
      </c>
    </row>
    <row r="28" spans="1:8">
      <c t="s" r="A28" s="4">
        <v>414</v>
      </c>
      <c t="n" r="F28" s="6">
        <v>12200000</v>
      </c>
    </row>
    <row r="29" spans="1:8">
      <c t="s" r="A29" s="4">
        <v>423</v>
      </c>
      <c t="n" r="F29" s="6">
        <v>-13569000</v>
      </c>
    </row>
    <row r="30" spans="1:8">
      <c t="s" r="A30" s="4">
        <v>415</v>
      </c>
      <c t="n" r="F30" s="6">
        <v>35205000</v>
      </c>
    </row>
    <row r="31" spans="1:8">
      <c t="s" r="A31" s="4">
        <v>45</v>
      </c>
      <c t="n" r="F31" s="6">
        <v>26941000</v>
      </c>
    </row>
    <row r="32" spans="1:8">
      <c t="s" r="A32" s="4">
        <v>426</v>
      </c>
      <c t="n" r="F32" s="6">
        <v>-2500000</v>
      </c>
    </row>
    <row r="33" spans="1:8">
      <c t="s" r="A33" s="4">
        <v>424</v>
      </c>
      <c t="n" r="F33" s="7">
        <v>-1355000</v>
      </c>
    </row>
    <row r="34" spans="1:8">
      <c t="s" r="A34" s="4">
        <v>416</v>
      </c>
      <c t="n" r="C34" s="7">
        <v>62146000</v>
      </c>
      <c t="n" r="D34" s="7">
        <v>62146000</v>
      </c>
    </row>
    <row r="35" spans="1:8">
      <c t="s" r="A35" s="4">
        <v>427</v>
      </c>
    </row>
    <row r="36" spans="1:8">
      <c t="s" r="A36" s="4">
        <v>428</v>
      </c>
      <c t="n" r="E36" s="10">
        <v>266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17"/>
  </cols>
  <sheetData>
    <row r="1" spans="1:11">
      <c t="s" r="A1" s="1">
        <v>429</v>
      </c>
      <c t="s" r="B1" s="2">
        <v>408</v>
      </c>
      <c t="s" r="C1" s="2">
        <v>409</v>
      </c>
      <c t="s" r="D1" s="2">
        <v>410</v>
      </c>
      <c t="s" r="E1" s="2">
        <v>411</v>
      </c>
      <c t="s" r="F1" s="2">
        <v>430</v>
      </c>
      <c t="s" r="G1" s="2">
        <v>378</v>
      </c>
      <c t="s" r="H1" s="2">
        <v>379</v>
      </c>
      <c t="s" r="I1" s="2">
        <v>380</v>
      </c>
      <c t="s" r="J1" s="2">
        <v>431</v>
      </c>
      <c t="s" r="K1" s="2">
        <v>432</v>
      </c>
    </row>
    <row r="2" spans="1:11">
      <c t="s" r="A2" s="4">
        <v>433</v>
      </c>
      <c t="n" r="J2" s="7">
        <v>2681000</v>
      </c>
    </row>
    <row r="3" spans="1:11">
      <c t="s" r="A3" s="4">
        <v>434</v>
      </c>
      <c t="n" r="D3" s="7">
        <v>56872000</v>
      </c>
    </row>
    <row r="4" spans="1:11">
      <c t="s" r="A4" s="4">
        <v>435</v>
      </c>
      <c t="n" r="D4" s="6">
        <v>5000000</v>
      </c>
    </row>
    <row r="5" spans="1:11">
      <c t="s" r="A5" s="4">
        <v>436</v>
      </c>
      <c t="n" r="G5" s="7">
        <v>8012000</v>
      </c>
      <c t="n" r="H5" s="7">
        <v>27178000</v>
      </c>
      <c t="n" r="I5" s="7">
        <v>14452000</v>
      </c>
    </row>
    <row r="6" spans="1:11">
      <c t="s" r="A6" s="4">
        <v>437</v>
      </c>
      <c t="n" r="F6" s="7">
        <v>6750000</v>
      </c>
    </row>
    <row r="7" spans="1:11">
      <c t="s" r="A7" s="4">
        <v>412</v>
      </c>
    </row>
    <row r="8" spans="1:11">
      <c t="s" r="A8" s="4">
        <v>416</v>
      </c>
      <c t="n" r="B8" s="7">
        <v>9129000</v>
      </c>
    </row>
    <row r="9" spans="1:11">
      <c t="s" r="A9" s="4">
        <v>315</v>
      </c>
    </row>
    <row r="10" spans="1:11">
      <c t="s" r="A10" s="4">
        <v>416</v>
      </c>
      <c t="n" r="C10" s="7">
        <v>22959000</v>
      </c>
    </row>
    <row r="11" spans="1:11">
      <c t="s" r="A11" s="4">
        <v>434</v>
      </c>
      <c t="n" r="C11" s="6">
        <v>15336000</v>
      </c>
    </row>
    <row r="12" spans="1:11">
      <c t="s" r="A12" s="4">
        <v>436</v>
      </c>
      <c t="n" r="G12" s="6">
        <v>6490000</v>
      </c>
    </row>
    <row r="13" spans="1:11">
      <c t="s" r="A13" s="4">
        <v>318</v>
      </c>
    </row>
    <row r="14" spans="1:11">
      <c t="s" r="A14" s="4">
        <v>416</v>
      </c>
      <c t="n" r="C14" s="7">
        <v>62146000</v>
      </c>
      <c t="n" r="D14" s="6">
        <v>62146000</v>
      </c>
    </row>
    <row r="15" spans="1:11">
      <c t="s" r="A15" s="4">
        <v>435</v>
      </c>
      <c t="n" r="D15" s="7">
        <v>5000000</v>
      </c>
    </row>
    <row r="16" spans="1:11">
      <c t="s" r="A16" s="4">
        <v>436</v>
      </c>
      <c t="n" r="G16" s="7">
        <v>3646000</v>
      </c>
    </row>
    <row r="17" spans="1:11">
      <c t="s" r="A17" s="4">
        <v>427</v>
      </c>
    </row>
    <row r="18" spans="1:11">
      <c t="s" r="A18" s="4">
        <v>428</v>
      </c>
      <c t="n" r="E18" s="10">
        <v>26686</v>
      </c>
    </row>
    <row r="19" spans="1:11">
      <c t="s" r="A19" s="4">
        <v>435</v>
      </c>
      <c t="n" r="J19" s="6">
        <v>37327000</v>
      </c>
      <c t="n" r="K19" s="10">
        <v>38000</v>
      </c>
    </row>
    <row r="20" spans="1:11">
      <c t="s" r="A20" s="4">
        <v>438</v>
      </c>
      <c t="n" r="J20" s="7">
        <v>3171000</v>
      </c>
      <c t="n" r="K20" s="10">
        <v>31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39</v>
      </c>
      <c t="s" r="B1" s="2">
        <v>1</v>
      </c>
    </row>
    <row r="2" spans="1:3">
      <c t="s" r="B2" s="2">
        <v>2</v>
      </c>
      <c t="s" r="C2" s="2">
        <v>30</v>
      </c>
    </row>
    <row r="3" spans="1:3">
      <c t="s" r="A3" s="3">
        <v>440</v>
      </c>
    </row>
    <row r="4" spans="1:3">
      <c t="s" r="A4" s="4">
        <v>441</v>
      </c>
      <c t="s" r="B4" s="4">
        <v>442</v>
      </c>
    </row>
    <row r="5" spans="1:3">
      <c t="s" r="A5" s="4">
        <v>443</v>
      </c>
      <c t="n" r="B5" s="7">
        <v>30000</v>
      </c>
    </row>
    <row r="6" spans="1:3">
      <c t="s" r="A6" s="4">
        <v>444</v>
      </c>
      <c t="n" r="B6" s="7">
        <v>15000</v>
      </c>
    </row>
    <row r="7" spans="1:3">
      <c t="s" r="A7" s="4">
        <v>445</v>
      </c>
      <c t="s" r="B7" s="4">
        <v>446</v>
      </c>
      <c t="s" r="C7" s="4">
        <v>447</v>
      </c>
    </row>
    <row r="8" spans="1:3">
      <c t="s" r="A8" s="4">
        <v>448</v>
      </c>
    </row>
    <row r="9" spans="1:3">
      <c t="s" r="A9" s="3">
        <v>440</v>
      </c>
    </row>
    <row r="10" spans="1:3">
      <c t="s" r="A10" s="4">
        <v>445</v>
      </c>
      <c t="s" r="B10" s="4">
        <v>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17"/>
  </cols>
  <sheetData>
    <row r="1" spans="1:8">
      <c t="s" r="A1" s="1">
        <v>450</v>
      </c>
      <c t="s" r="B1" s="2">
        <v>411</v>
      </c>
      <c t="s" r="C1" s="2">
        <v>378</v>
      </c>
      <c t="s" r="D1" s="2">
        <v>379</v>
      </c>
      <c t="s" r="E1" s="2">
        <v>380</v>
      </c>
      <c t="s" r="F1" s="2">
        <v>410</v>
      </c>
      <c t="s" r="G1" s="2">
        <v>431</v>
      </c>
      <c t="s" r="H1" s="2">
        <v>432</v>
      </c>
    </row>
    <row r="2" spans="1:8">
      <c t="s" r="A2" s="4">
        <v>451</v>
      </c>
      <c t="n" r="C2" s="6">
        <v>-254</v>
      </c>
    </row>
    <row r="3" spans="1:8">
      <c t="s" r="A3" s="4">
        <v>185</v>
      </c>
      <c t="n" r="C3" s="7">
        <v>466000</v>
      </c>
      <c t="n" r="D3" s="7">
        <v>893000</v>
      </c>
      <c t="n" r="E3" s="7">
        <v>0</v>
      </c>
    </row>
    <row r="4" spans="1:8">
      <c t="s" r="A4" s="4">
        <v>433</v>
      </c>
      <c t="n" r="G4" s="7">
        <v>2681000</v>
      </c>
    </row>
    <row r="5" spans="1:8">
      <c t="s" r="A5" s="4">
        <v>435</v>
      </c>
      <c t="n" r="F5" s="7">
        <v>5000000</v>
      </c>
    </row>
    <row r="6" spans="1:8">
      <c t="s" r="A6" s="4">
        <v>427</v>
      </c>
    </row>
    <row r="7" spans="1:8">
      <c t="s" r="A7" s="4">
        <v>451</v>
      </c>
      <c t="n" r="C7" s="6">
        <v>254</v>
      </c>
      <c t="n" r="D7" s="6">
        <v>-400</v>
      </c>
    </row>
    <row r="8" spans="1:8">
      <c t="s" r="A8" s="4">
        <v>428</v>
      </c>
      <c t="n" r="B8" s="10">
        <v>26686</v>
      </c>
    </row>
    <row r="9" spans="1:8">
      <c t="s" r="A9" s="4">
        <v>438</v>
      </c>
      <c t="n" r="G9" s="6">
        <v>3171000</v>
      </c>
      <c t="n" r="H9" s="10">
        <v>3107</v>
      </c>
    </row>
    <row r="10" spans="1:8">
      <c t="s" r="A10" s="4">
        <v>435</v>
      </c>
      <c t="n" r="G10" s="7">
        <v>37327000</v>
      </c>
      <c t="n" r="H10" s="10">
        <v>3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6"/>
    <col customWidth="1" max="6" min="6" width="14"/>
    <col customWidth="1" max="7" min="7" width="16"/>
    <col customWidth="1" max="8" min="8" width="16"/>
    <col customWidth="1" max="9" min="9" width="16"/>
    <col customWidth="1" max="10" min="10" width="16"/>
    <col customWidth="1" max="11" min="11" width="14"/>
    <col customWidth="1" max="12" min="12" width="16"/>
    <col customWidth="1" max="13" min="13" width="14"/>
  </cols>
  <sheetData>
    <row r="1" spans="1:13">
      <c t="s" r="A1" s="1">
        <v>452</v>
      </c>
      <c t="s" r="B1" s="2">
        <v>453</v>
      </c>
      <c t="s" r="C1" s="2">
        <v>454</v>
      </c>
      <c t="s" r="D1" s="2">
        <v>455</v>
      </c>
      <c t="s" r="E1" s="2">
        <v>1</v>
      </c>
      <c t="s" r="G1" s="2">
        <v>456</v>
      </c>
      <c t="s" r="H1" s="2">
        <v>457</v>
      </c>
      <c t="s" r="I1" s="2">
        <v>458</v>
      </c>
      <c t="s" r="J1" s="2">
        <v>459</v>
      </c>
      <c t="s" r="L1" s="2">
        <v>460</v>
      </c>
    </row>
    <row r="2" spans="1:13">
      <c t="s" r="B2" s="2">
        <v>461</v>
      </c>
      <c t="s" r="C2" s="2">
        <v>462</v>
      </c>
      <c t="s" r="D2" s="2">
        <v>463</v>
      </c>
      <c t="s" r="E2" s="2">
        <v>2</v>
      </c>
      <c t="s" r="F2" s="2">
        <v>30</v>
      </c>
      <c t="s" r="G2" s="2">
        <v>464</v>
      </c>
      <c t="s" r="H2" s="2">
        <v>465</v>
      </c>
      <c t="s" r="I2" s="2">
        <v>466</v>
      </c>
      <c t="s" r="J2" s="2">
        <v>461</v>
      </c>
      <c t="s" r="K2" s="2">
        <v>464</v>
      </c>
      <c t="s" r="L2" s="2">
        <v>467</v>
      </c>
      <c t="s" r="M2" s="2">
        <v>468</v>
      </c>
    </row>
    <row r="3" spans="1:13">
      <c t="s" r="A3" s="4">
        <v>469</v>
      </c>
      <c t="n" r="E3" s="7">
        <v>2990000</v>
      </c>
      <c t="n" r="F3" s="7">
        <v>3328000</v>
      </c>
      <c t="n" r="M3" s="7">
        <v>3000000</v>
      </c>
    </row>
    <row r="4" spans="1:13">
      <c t="s" r="A4" s="4">
        <v>470</v>
      </c>
      <c t="s" r="H4" s="4">
        <v>471</v>
      </c>
      <c t="s" r="K4" s="4">
        <v>405</v>
      </c>
    </row>
    <row r="5" spans="1:13">
      <c t="s" r="A5" s="4">
        <v>472</v>
      </c>
      <c t="n" r="L5" s="7">
        <v>1090000</v>
      </c>
    </row>
    <row r="6" spans="1:13">
      <c t="s" r="A6" s="4">
        <v>473</v>
      </c>
      <c t="n" r="B6" s="6">
        <v>472500</v>
      </c>
      <c t="n" r="C6" s="6">
        <v>765000</v>
      </c>
      <c t="n" r="D6" s="6">
        <v>210000</v>
      </c>
      <c t="n" r="G6" s="6">
        <v>315000</v>
      </c>
      <c t="n" r="I6" s="6">
        <v>510000</v>
      </c>
      <c t="n" r="J6" s="6">
        <v>315000</v>
      </c>
    </row>
    <row r="7" spans="1:13">
      <c t="s" r="A7" s="4">
        <v>474</v>
      </c>
      <c t="n" r="C7" s="6">
        <v>555000</v>
      </c>
    </row>
    <row r="8" spans="1:13">
      <c t="s" r="A8" s="4">
        <v>475</v>
      </c>
      <c t="n" r="C8" s="7">
        <v>6798000</v>
      </c>
      <c t="n" r="E8" s="6">
        <v>14279000</v>
      </c>
    </row>
    <row r="9" spans="1:13">
      <c t="s" r="A9" s="4">
        <v>476</v>
      </c>
      <c t="n" r="E9" s="6">
        <v>409</v>
      </c>
      <c t="n" r="F9" s="6">
        <v>409</v>
      </c>
    </row>
    <row r="10" spans="1:13">
      <c t="s" r="A10" s="4">
        <v>477</v>
      </c>
      <c t="n" r="E10" s="7">
        <v>71000</v>
      </c>
      <c t="n" r="F10" s="7">
        <v>0</v>
      </c>
    </row>
    <row r="11" spans="1:13">
      <c t="s" r="A11" s="4">
        <v>478</v>
      </c>
    </row>
    <row r="12" spans="1:13">
      <c t="s" r="A12" s="4">
        <v>479</v>
      </c>
      <c t="s" r="I12" s="4">
        <v>480</v>
      </c>
    </row>
    <row r="13" spans="1:13">
      <c t="s" r="A13" s="4">
        <v>481</v>
      </c>
    </row>
    <row r="14" spans="1:13">
      <c t="s" r="A14" s="4">
        <v>479</v>
      </c>
      <c t="s" r="D14" s="4">
        <v>480</v>
      </c>
      <c t="s" r="J14" s="4">
        <v>480</v>
      </c>
    </row>
  </sheetData>
  <mergeCells count="3">
    <mergeCell ref="A1:A2"/>
    <mergeCell ref="E1:F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t="s" r="A1" s="1">
        <v>482</v>
      </c>
      <c t="s" r="B1" s="2">
        <v>376</v>
      </c>
      <c t="s" r="D1" s="2">
        <v>1</v>
      </c>
      <c t="n" r="H1"/>
    </row>
    <row r="2" spans="1:9">
      <c t="s" r="B2" s="2">
        <v>378</v>
      </c>
      <c t="s" r="C2" s="2">
        <v>483</v>
      </c>
      <c t="s" r="D2" s="2">
        <v>378</v>
      </c>
      <c t="s" r="E2" s="2">
        <v>379</v>
      </c>
      <c t="s" r="F2" s="2">
        <v>380</v>
      </c>
      <c t="s" r="G2" s="2">
        <v>410</v>
      </c>
      <c t="s" r="H2" s="2">
        <v>431</v>
      </c>
      <c t="s" r="I2" s="2">
        <v>432</v>
      </c>
    </row>
    <row r="3" spans="1:9">
      <c t="s" r="A3" s="4">
        <v>451</v>
      </c>
      <c t="n" r="B3" s="6">
        <v>-254</v>
      </c>
      <c t="n" r="D3" s="6">
        <v>-254</v>
      </c>
    </row>
    <row r="4" spans="1:9">
      <c t="s" r="A4" s="4">
        <v>435</v>
      </c>
      <c t="n" r="G4" s="7">
        <v>5000000</v>
      </c>
    </row>
    <row r="5" spans="1:9">
      <c t="s" r="A5" s="3">
        <v>484</v>
      </c>
    </row>
    <row r="6" spans="1:9">
      <c t="s" r="A6" s="4">
        <v>485</v>
      </c>
      <c t="n" r="E6" s="7">
        <v>-2334000</v>
      </c>
    </row>
    <row r="7" spans="1:9">
      <c t="s" r="A7" s="4">
        <v>185</v>
      </c>
      <c t="n" r="D7" s="7">
        <v>466000</v>
      </c>
      <c t="n" r="E7" s="6">
        <v>893000</v>
      </c>
      <c t="n" r="F7" s="7">
        <v>0</v>
      </c>
    </row>
    <row r="8" spans="1:9">
      <c t="s" r="A8" s="3">
        <v>486</v>
      </c>
    </row>
    <row r="9" spans="1:9">
      <c t="s" r="A9" s="4">
        <v>52</v>
      </c>
      <c t="n" r="B9" s="7">
        <v>8012000</v>
      </c>
      <c t="n" r="D9" s="6">
        <v>8012000</v>
      </c>
      <c t="n" r="E9" s="6">
        <v>27178000</v>
      </c>
      <c t="n" r="F9" s="6">
        <v>14452000</v>
      </c>
    </row>
    <row r="10" spans="1:9">
      <c t="s" r="A10" s="4">
        <v>487</v>
      </c>
      <c t="n" r="C10" s="7">
        <v>2894000</v>
      </c>
    </row>
    <row r="11" spans="1:9">
      <c t="s" r="A11" s="4">
        <v>172</v>
      </c>
      <c t="n" r="D11" s="6">
        <v>409000</v>
      </c>
      <c t="n" r="E11" s="6">
        <v>409000</v>
      </c>
      <c t="n" r="F11" s="6">
        <v>0</v>
      </c>
    </row>
    <row r="12" spans="1:9">
      <c t="s" r="A12" s="4">
        <v>171</v>
      </c>
      <c t="n" r="D12" s="6">
        <v>71000</v>
      </c>
      <c t="n" r="E12" s="6">
        <v>156000</v>
      </c>
      <c t="n" r="F12" s="6">
        <v>0</v>
      </c>
    </row>
    <row r="13" spans="1:9">
      <c t="s" r="A13" s="4">
        <v>192</v>
      </c>
      <c t="n" r="D13" s="6">
        <v>6270000</v>
      </c>
      <c t="n" r="E13" s="6">
        <v>8475000</v>
      </c>
      <c t="n" r="F13" s="6">
        <v>11481000</v>
      </c>
    </row>
    <row r="14" spans="1:9">
      <c t="s" r="A14" s="4">
        <v>175</v>
      </c>
      <c t="n" r="D14" s="6">
        <v>-5576000</v>
      </c>
      <c t="n" r="E14" s="6">
        <v>-2139000</v>
      </c>
      <c t="n" r="F14" s="6">
        <v>0</v>
      </c>
    </row>
    <row r="15" spans="1:9">
      <c t="s" r="A15" s="4">
        <v>488</v>
      </c>
    </row>
    <row r="16" spans="1:9">
      <c t="s" r="A16" s="3">
        <v>484</v>
      </c>
    </row>
    <row r="17" spans="1:9">
      <c t="s" r="A17" s="4">
        <v>489</v>
      </c>
      <c t="n" r="B17" s="6">
        <v>2242000</v>
      </c>
      <c t="n" r="D17" s="6">
        <v>2242000</v>
      </c>
      <c t="n" r="E17" s="6">
        <v>2280000</v>
      </c>
    </row>
    <row r="18" spans="1:9">
      <c t="s" r="A18" s="4">
        <v>490</v>
      </c>
      <c t="n" r="B18" s="6">
        <v>32424000</v>
      </c>
      <c t="n" r="D18" s="6">
        <v>32424000</v>
      </c>
      <c t="n" r="E18" s="6">
        <v>31198000</v>
      </c>
    </row>
    <row r="19" spans="1:9">
      <c t="s" r="A19" s="4">
        <v>485</v>
      </c>
      <c t="n" r="E19" s="6">
        <v>2334000</v>
      </c>
    </row>
    <row r="20" spans="1:9">
      <c t="s" r="A20" s="4">
        <v>491</v>
      </c>
      <c t="n" r="B20" s="6">
        <v>88465000</v>
      </c>
      <c t="n" r="D20" s="6">
        <v>88465000</v>
      </c>
      <c t="n" r="E20" s="6">
        <v>90446000</v>
      </c>
    </row>
    <row r="21" spans="1:9">
      <c t="s" r="A21" s="4">
        <v>492</v>
      </c>
      <c t="n" r="B21" s="6">
        <v>127279000</v>
      </c>
      <c t="n" r="D21" s="6">
        <v>127279000</v>
      </c>
      <c t="n" r="E21" s="6">
        <v>129130000</v>
      </c>
    </row>
    <row r="22" spans="1:9">
      <c t="s" r="A22" s="3">
        <v>486</v>
      </c>
    </row>
    <row r="23" spans="1:9">
      <c t="s" r="A23" s="4">
        <v>52</v>
      </c>
      <c t="n" r="B23" s="6">
        <v>24775000</v>
      </c>
      <c t="n" r="D23" s="6">
        <v>24775000</v>
      </c>
      <c t="n" r="E23" s="6">
        <v>38633000</v>
      </c>
      <c t="n" r="F23" s="6">
        <v>34795000</v>
      </c>
    </row>
    <row r="24" spans="1:9">
      <c t="s" r="A24" s="4">
        <v>493</v>
      </c>
      <c t="n" r="B24" s="6">
        <v>24775000</v>
      </c>
      <c t="n" r="D24" s="6">
        <v>24775000</v>
      </c>
      <c t="n" r="E24" s="6">
        <v>40967000</v>
      </c>
    </row>
    <row r="25" spans="1:9">
      <c t="s" r="A25" s="4">
        <v>494</v>
      </c>
    </row>
    <row r="26" spans="1:9">
      <c t="s" r="A26" s="3">
        <v>484</v>
      </c>
    </row>
    <row r="27" spans="1:9">
      <c t="s" r="A27" s="4">
        <v>495</v>
      </c>
      <c t="n" r="B27" s="6">
        <v>2990000</v>
      </c>
      <c t="n" r="D27" s="6">
        <v>2990000</v>
      </c>
      <c t="n" r="E27" s="6">
        <v>3328000</v>
      </c>
      <c t="n" r="F27" s="6">
        <v>3581000</v>
      </c>
    </row>
    <row r="28" spans="1:9">
      <c t="s" r="A28" s="4">
        <v>496</v>
      </c>
    </row>
    <row r="29" spans="1:9">
      <c t="s" r="A29" s="3">
        <v>484</v>
      </c>
    </row>
    <row r="30" spans="1:9">
      <c t="s" r="A30" s="4">
        <v>495</v>
      </c>
      <c t="n" r="B30" s="6">
        <v>1158000</v>
      </c>
      <c t="n" r="D30" s="6">
        <v>1158000</v>
      </c>
      <c t="n" r="E30" s="6">
        <v>1878000</v>
      </c>
      <c t="n" r="F30" s="7">
        <v>3171000</v>
      </c>
    </row>
    <row r="31" spans="1:9">
      <c t="s" r="A31" s="4">
        <v>497</v>
      </c>
    </row>
    <row r="32" spans="1:9">
      <c t="s" r="A32" s="3">
        <v>484</v>
      </c>
    </row>
    <row r="33" spans="1:9">
      <c t="s" r="A33" s="4">
        <v>489</v>
      </c>
      <c t="n" r="B33" s="6">
        <v>2242000</v>
      </c>
      <c t="n" r="D33" s="6">
        <v>2242000</v>
      </c>
      <c t="n" r="E33" s="6">
        <v>2280000</v>
      </c>
    </row>
    <row r="34" spans="1:9">
      <c t="s" r="A34" s="4">
        <v>490</v>
      </c>
      <c t="n" r="B34" s="6">
        <v>32424000</v>
      </c>
      <c t="n" r="D34" s="6">
        <v>32424000</v>
      </c>
      <c t="n" r="E34" s="6">
        <v>31198000</v>
      </c>
    </row>
    <row r="35" spans="1:9">
      <c t="s" r="A35" s="4">
        <v>491</v>
      </c>
      <c t="n" r="B35" s="6">
        <v>88465000</v>
      </c>
      <c t="n" r="D35" s="6">
        <v>88465000</v>
      </c>
      <c t="n" r="E35" s="6">
        <v>90446000</v>
      </c>
    </row>
    <row r="36" spans="1:9">
      <c t="s" r="A36" s="4">
        <v>492</v>
      </c>
      <c t="n" r="B36" s="6">
        <v>123131000</v>
      </c>
      <c t="n" r="D36" s="6">
        <v>123131000</v>
      </c>
      <c t="n" r="E36" s="6">
        <v>123924000</v>
      </c>
    </row>
    <row r="37" spans="1:9">
      <c t="s" r="A37" s="3">
        <v>486</v>
      </c>
    </row>
    <row r="38" spans="1:9">
      <c t="s" r="A38" s="4">
        <v>52</v>
      </c>
      <c t="n" r="B38" s="6">
        <v>0</v>
      </c>
      <c t="n" r="D38" s="6">
        <v>0</v>
      </c>
      <c t="n" r="E38" s="6">
        <v>0</v>
      </c>
    </row>
    <row r="39" spans="1:9">
      <c t="s" r="A39" s="4">
        <v>493</v>
      </c>
      <c t="n" r="B39" s="6">
        <v>0</v>
      </c>
      <c t="n" r="D39" s="6">
        <v>0</v>
      </c>
      <c t="n" r="E39" s="6">
        <v>0</v>
      </c>
    </row>
    <row r="40" spans="1:9">
      <c t="s" r="A40" s="4">
        <v>498</v>
      </c>
    </row>
    <row r="41" spans="1:9">
      <c t="s" r="A41" s="3">
        <v>484</v>
      </c>
    </row>
    <row r="42" spans="1:9">
      <c t="s" r="A42" s="4">
        <v>495</v>
      </c>
      <c t="n" r="B42" s="6">
        <v>0</v>
      </c>
      <c t="n" r="D42" s="6">
        <v>0</v>
      </c>
      <c t="n" r="E42" s="6">
        <v>0</v>
      </c>
    </row>
    <row r="43" spans="1:9">
      <c t="s" r="A43" s="4">
        <v>499</v>
      </c>
    </row>
    <row r="44" spans="1:9">
      <c t="s" r="A44" s="3">
        <v>484</v>
      </c>
    </row>
    <row r="45" spans="1:9">
      <c t="s" r="A45" s="4">
        <v>495</v>
      </c>
      <c t="n" r="B45" s="6">
        <v>0</v>
      </c>
      <c t="n" r="D45" s="6">
        <v>0</v>
      </c>
      <c t="n" r="E45" s="6">
        <v>0</v>
      </c>
    </row>
    <row r="46" spans="1:9">
      <c t="s" r="A46" s="4">
        <v>500</v>
      </c>
    </row>
    <row r="47" spans="1:9">
      <c t="s" r="A47" s="3">
        <v>484</v>
      </c>
    </row>
    <row r="48" spans="1:9">
      <c t="s" r="A48" s="4">
        <v>489</v>
      </c>
      <c t="n" r="B48" s="6">
        <v>0</v>
      </c>
      <c t="n" r="D48" s="6">
        <v>0</v>
      </c>
      <c t="n" r="E48" s="6">
        <v>0</v>
      </c>
    </row>
    <row r="49" spans="1:9">
      <c t="s" r="A49" s="4">
        <v>490</v>
      </c>
      <c t="n" r="B49" s="6">
        <v>0</v>
      </c>
      <c t="n" r="D49" s="6">
        <v>0</v>
      </c>
      <c t="n" r="E49" s="6">
        <v>0</v>
      </c>
    </row>
    <row r="50" spans="1:9">
      <c t="s" r="A50" s="4">
        <v>485</v>
      </c>
      <c t="n" r="E50" s="6">
        <v>2334000</v>
      </c>
    </row>
    <row r="51" spans="1:9">
      <c t="s" r="A51" s="4">
        <v>491</v>
      </c>
      <c t="n" r="B51" s="6">
        <v>0</v>
      </c>
      <c t="n" r="D51" s="6">
        <v>0</v>
      </c>
      <c t="n" r="E51" s="6">
        <v>0</v>
      </c>
    </row>
    <row r="52" spans="1:9">
      <c t="s" r="A52" s="4">
        <v>492</v>
      </c>
      <c t="n" r="B52" s="6">
        <v>0</v>
      </c>
      <c t="n" r="D52" s="6">
        <v>0</v>
      </c>
      <c t="n" r="E52" s="6">
        <v>0</v>
      </c>
    </row>
    <row r="53" spans="1:9">
      <c t="s" r="A53" s="3">
        <v>486</v>
      </c>
    </row>
    <row r="54" spans="1:9">
      <c t="s" r="A54" s="4">
        <v>52</v>
      </c>
      <c t="n" r="B54" s="6">
        <v>0</v>
      </c>
      <c t="n" r="D54" s="6">
        <v>0</v>
      </c>
      <c t="n" r="E54" s="6">
        <v>0</v>
      </c>
    </row>
    <row r="55" spans="1:9">
      <c t="s" r="A55" s="4">
        <v>493</v>
      </c>
      <c t="n" r="B55" s="6">
        <v>0</v>
      </c>
      <c t="n" r="D55" s="6">
        <v>0</v>
      </c>
      <c t="n" r="E55" s="6">
        <v>2334000</v>
      </c>
    </row>
    <row r="56" spans="1:9">
      <c t="s" r="A56" s="4">
        <v>501</v>
      </c>
    </row>
    <row r="57" spans="1:9">
      <c t="s" r="A57" s="3">
        <v>484</v>
      </c>
    </row>
    <row r="58" spans="1:9">
      <c t="s" r="A58" s="4">
        <v>495</v>
      </c>
      <c t="n" r="B58" s="6">
        <v>0</v>
      </c>
      <c t="n" r="D58" s="6">
        <v>0</v>
      </c>
      <c t="n" r="E58" s="6">
        <v>0</v>
      </c>
    </row>
    <row r="59" spans="1:9">
      <c t="s" r="A59" s="4">
        <v>502</v>
      </c>
    </row>
    <row r="60" spans="1:9">
      <c t="s" r="A60" s="3">
        <v>484</v>
      </c>
    </row>
    <row r="61" spans="1:9">
      <c t="s" r="A61" s="4">
        <v>495</v>
      </c>
      <c t="n" r="B61" s="6">
        <v>0</v>
      </c>
      <c t="n" r="D61" s="6">
        <v>0</v>
      </c>
      <c t="n" r="E61" s="6">
        <v>0</v>
      </c>
    </row>
    <row r="62" spans="1:9">
      <c t="s" r="A62" s="4">
        <v>503</v>
      </c>
    </row>
    <row r="63" spans="1:9">
      <c t="s" r="A63" s="3">
        <v>484</v>
      </c>
    </row>
    <row r="64" spans="1:9">
      <c t="s" r="A64" s="4">
        <v>489</v>
      </c>
      <c t="n" r="B64" s="6">
        <v>0</v>
      </c>
      <c t="n" r="D64" s="6">
        <v>0</v>
      </c>
      <c t="n" r="E64" s="6">
        <v>0</v>
      </c>
    </row>
    <row r="65" spans="1:9">
      <c t="s" r="A65" s="4">
        <v>490</v>
      </c>
      <c t="n" r="B65" s="6">
        <v>0</v>
      </c>
      <c t="n" r="D65" s="6">
        <v>0</v>
      </c>
      <c t="n" r="E65" s="6">
        <v>0</v>
      </c>
    </row>
    <row r="66" spans="1:9">
      <c t="s" r="A66" s="4">
        <v>491</v>
      </c>
      <c t="n" r="B66" s="6">
        <v>0</v>
      </c>
      <c t="n" r="D66" s="6">
        <v>0</v>
      </c>
      <c t="n" r="E66" s="6">
        <v>0</v>
      </c>
    </row>
    <row r="67" spans="1:9">
      <c t="s" r="A67" s="4">
        <v>492</v>
      </c>
      <c t="n" r="B67" s="6">
        <v>4148000</v>
      </c>
      <c t="n" r="D67" s="6">
        <v>4148000</v>
      </c>
      <c t="n" r="E67" s="6">
        <v>5206000</v>
      </c>
    </row>
    <row r="68" spans="1:9">
      <c t="s" r="A68" s="3">
        <v>486</v>
      </c>
    </row>
    <row r="69" spans="1:9">
      <c t="s" r="A69" s="4">
        <v>52</v>
      </c>
      <c t="n" r="B69" s="6">
        <v>24775000</v>
      </c>
      <c t="n" r="D69" s="6">
        <v>24775000</v>
      </c>
      <c t="n" r="E69" s="6">
        <v>38633000</v>
      </c>
    </row>
    <row r="70" spans="1:9">
      <c t="s" r="A70" s="4">
        <v>493</v>
      </c>
      <c t="n" r="B70" s="6">
        <v>24775000</v>
      </c>
      <c t="n" r="D70" s="6">
        <v>24775000</v>
      </c>
      <c t="n" r="E70" s="6">
        <v>38633000</v>
      </c>
    </row>
    <row r="71" spans="1:9">
      <c t="s" r="A71" s="4">
        <v>504</v>
      </c>
    </row>
    <row r="72" spans="1:9">
      <c t="s" r="A72" s="3">
        <v>484</v>
      </c>
    </row>
    <row r="73" spans="1:9">
      <c t="s" r="A73" s="4">
        <v>495</v>
      </c>
      <c t="n" r="B73" s="6">
        <v>2990000</v>
      </c>
      <c t="n" r="D73" s="6">
        <v>2990000</v>
      </c>
      <c t="n" r="E73" s="6">
        <v>3328000</v>
      </c>
    </row>
    <row r="74" spans="1:9">
      <c t="s" r="A74" s="4">
        <v>505</v>
      </c>
    </row>
    <row r="75" spans="1:9">
      <c t="s" r="A75" s="3">
        <v>484</v>
      </c>
    </row>
    <row r="76" spans="1:9">
      <c t="s" r="A76" s="4">
        <v>495</v>
      </c>
      <c t="n" r="B76" s="7">
        <v>1158000</v>
      </c>
      <c t="n" r="D76" s="7">
        <v>1158000</v>
      </c>
      <c t="n" r="E76" s="7">
        <v>1878000</v>
      </c>
    </row>
    <row r="77" spans="1:9">
      <c t="s" r="A77" s="4">
        <v>506</v>
      </c>
    </row>
    <row r="78" spans="1:9">
      <c t="s" r="A78" s="4">
        <v>451</v>
      </c>
      <c t="n" r="B78" s="6">
        <v>-2012</v>
      </c>
      <c t="n" r="D78" s="6">
        <v>-2012</v>
      </c>
    </row>
    <row r="79" spans="1:9">
      <c t="s" r="A79" s="4">
        <v>318</v>
      </c>
    </row>
    <row r="80" spans="1:9">
      <c t="s" r="A80" s="4">
        <v>435</v>
      </c>
      <c t="n" r="G80" s="7">
        <v>5000000</v>
      </c>
    </row>
    <row r="81" spans="1:9">
      <c t="s" r="A81" s="3">
        <v>486</v>
      </c>
    </row>
    <row r="82" spans="1:9">
      <c t="s" r="A82" s="4">
        <v>52</v>
      </c>
      <c t="n" r="B82" s="7">
        <v>3646000</v>
      </c>
      <c t="n" r="D82" s="7">
        <v>3646000</v>
      </c>
    </row>
    <row r="83" spans="1:9">
      <c t="s" r="A83" s="4">
        <v>487</v>
      </c>
      <c t="n" r="B83" s="6">
        <v>1019000</v>
      </c>
    </row>
    <row r="84" spans="1:9">
      <c t="s" r="A84" s="4">
        <v>507</v>
      </c>
    </row>
    <row r="85" spans="1:9">
      <c t="s" r="A85" s="3">
        <v>486</v>
      </c>
    </row>
    <row r="86" spans="1:9">
      <c t="s" r="A86" s="4">
        <v>487</v>
      </c>
      <c t="n" r="B86" s="7">
        <v>2357000</v>
      </c>
    </row>
    <row r="87" spans="1:9">
      <c t="s" r="A87" s="4">
        <v>427</v>
      </c>
    </row>
    <row r="88" spans="1:9">
      <c t="s" r="A88" s="4">
        <v>451</v>
      </c>
      <c t="n" r="B88" s="6">
        <v>254</v>
      </c>
      <c t="n" r="D88" s="6">
        <v>254</v>
      </c>
      <c t="n" r="E88" s="6">
        <v>-400</v>
      </c>
    </row>
    <row r="89" spans="1:9">
      <c t="s" r="A89" s="4">
        <v>435</v>
      </c>
      <c t="n" r="H89" s="7">
        <v>37327000</v>
      </c>
      <c t="n" r="I89" s="10">
        <v>38000</v>
      </c>
    </row>
  </sheetData>
  <mergeCells count="4">
    <mergeCell ref="A1:A2"/>
    <mergeCell ref="B1:C1"/>
    <mergeCell ref="D1:F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7"/>
  </cols>
  <sheetData>
    <row r="1" spans="1:5">
      <c t="s" r="A1" s="1">
        <v>508</v>
      </c>
      <c t="s" r="B1" s="2">
        <v>376</v>
      </c>
      <c t="n" r="D1"/>
    </row>
    <row r="2" spans="1:5">
      <c t="s" r="B2" s="2">
        <v>378</v>
      </c>
      <c t="s" r="C2" s="2">
        <v>483</v>
      </c>
      <c t="s" r="D2" s="2">
        <v>431</v>
      </c>
      <c t="s" r="E2" s="2">
        <v>432</v>
      </c>
    </row>
    <row r="3" spans="1:5">
      <c t="s" r="A3" s="4">
        <v>487</v>
      </c>
      <c t="n" r="C3" s="7">
        <v>2894</v>
      </c>
    </row>
    <row r="4" spans="1:5">
      <c t="s" r="A4" s="4">
        <v>318</v>
      </c>
    </row>
    <row r="5" spans="1:5">
      <c t="s" r="A5" s="4">
        <v>487</v>
      </c>
      <c t="n" r="B5" s="7">
        <v>1019</v>
      </c>
    </row>
    <row r="6" spans="1:5">
      <c t="s" r="A6" s="4">
        <v>427</v>
      </c>
    </row>
    <row r="7" spans="1:5">
      <c t="s" r="A7" s="4">
        <v>438</v>
      </c>
      <c t="n" r="D7" s="7">
        <v>3171</v>
      </c>
      <c t="n" r="E7" s="10">
        <v>3107</v>
      </c>
    </row>
    <row r="8" spans="1:5">
      <c t="s" r="A8" s="4">
        <v>507</v>
      </c>
    </row>
    <row r="9" spans="1:5">
      <c t="s" r="A9" s="4">
        <v>487</v>
      </c>
      <c t="n" r="B9" s="7">
        <v>23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09</v>
      </c>
      <c t="s" r="B1" s="2">
        <v>1</v>
      </c>
    </row>
    <row r="2" spans="1:4">
      <c t="s" r="B2" s="2">
        <v>2</v>
      </c>
      <c t="s" r="C2" s="2">
        <v>30</v>
      </c>
      <c t="s" r="D2" s="2">
        <v>86</v>
      </c>
    </row>
    <row r="3" spans="1:4">
      <c t="s" r="A3" s="3">
        <v>223</v>
      </c>
    </row>
    <row r="4" spans="1:4">
      <c t="s" r="A4" s="4">
        <v>510</v>
      </c>
      <c t="n" r="B4" s="7">
        <v>13237</v>
      </c>
      <c t="n" r="C4" s="7">
        <v>11139</v>
      </c>
      <c t="n" r="D4" s="7">
        <v>88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30</v>
      </c>
      <c t="s" r="D2" s="2">
        <v>86</v>
      </c>
    </row>
    <row r="3" spans="1:4">
      <c t="s" r="A3" s="3">
        <v>110</v>
      </c>
    </row>
    <row r="4" spans="1:4">
      <c t="s" r="A4" s="4">
        <v>111</v>
      </c>
      <c t="n" r="B4" s="7">
        <v>94277</v>
      </c>
      <c t="n" r="C4" s="7">
        <v>105805</v>
      </c>
      <c t="n" r="D4" s="7">
        <v>123887</v>
      </c>
    </row>
    <row r="5" spans="1:4">
      <c t="s" r="A5" s="4">
        <v>101</v>
      </c>
      <c t="n" r="B5" s="6">
        <v>113655</v>
      </c>
      <c t="n" r="C5" s="6">
        <v>112629</v>
      </c>
      <c t="n" r="D5" s="6">
        <v>133285</v>
      </c>
    </row>
    <row r="6" spans="1:4">
      <c t="s" r="A6" s="3">
        <v>112</v>
      </c>
    </row>
    <row r="7" spans="1:4">
      <c t="s" r="A7" s="4">
        <v>113</v>
      </c>
      <c t="n" r="B7" s="6">
        <v>-18734</v>
      </c>
      <c t="n" r="C7" s="6">
        <v>-6238</v>
      </c>
      <c t="n" r="D7" s="6">
        <v>-4282</v>
      </c>
    </row>
    <row r="8" spans="1:4">
      <c t="s" r="A8" s="4">
        <v>114</v>
      </c>
      <c t="n" r="B8" s="6">
        <v>0</v>
      </c>
      <c t="n" r="C8" s="6">
        <v>0</v>
      </c>
      <c t="n" r="D8" s="6">
        <v>0</v>
      </c>
    </row>
    <row r="9" spans="1:4">
      <c t="s" r="A9" s="4">
        <v>115</v>
      </c>
      <c t="n" r="B9" s="6">
        <v>-18734</v>
      </c>
      <c t="n" r="C9" s="6">
        <v>-6238</v>
      </c>
      <c t="n" r="D9" s="6">
        <v>-4282</v>
      </c>
    </row>
    <row r="10" spans="1:4">
      <c t="s" r="A10" s="4">
        <v>116</v>
      </c>
      <c t="n" r="B10" s="6">
        <v>1962</v>
      </c>
      <c t="n" r="C10" s="6">
        <v>-2081</v>
      </c>
      <c t="n" r="D10" s="6">
        <v>-622</v>
      </c>
    </row>
    <row r="11" spans="1:4">
      <c t="s" r="A11" s="4">
        <v>117</v>
      </c>
      <c t="n" r="B11" s="6">
        <v>-716</v>
      </c>
      <c t="n" r="C11" s="6">
        <v>803</v>
      </c>
      <c t="n" r="D11" s="6">
        <v>252</v>
      </c>
    </row>
    <row r="12" spans="1:4">
      <c t="s" r="A12" s="4">
        <v>118</v>
      </c>
      <c t="n" r="B12" s="6">
        <v>1246</v>
      </c>
      <c t="n" r="C12" s="6">
        <v>-1278</v>
      </c>
      <c t="n" r="D12" s="6">
        <v>-370</v>
      </c>
    </row>
    <row r="13" spans="1:4">
      <c t="s" r="A13" s="4">
        <v>119</v>
      </c>
      <c t="n" r="B13" s="6">
        <v>-1847</v>
      </c>
      <c t="n" r="C13" s="6">
        <v>2362</v>
      </c>
      <c t="n" r="D13" s="6">
        <v>-5685</v>
      </c>
    </row>
    <row r="14" spans="1:4">
      <c t="s" r="A14" s="4">
        <v>120</v>
      </c>
      <c t="n" r="B14" s="6">
        <v>674</v>
      </c>
      <c t="n" r="C14" s="6">
        <v>-921</v>
      </c>
      <c t="n" r="D14" s="6">
        <v>2217</v>
      </c>
    </row>
    <row r="15" spans="1:4">
      <c t="s" r="A15" s="4">
        <v>121</v>
      </c>
      <c t="n" r="B15" s="6">
        <v>-1173</v>
      </c>
      <c t="n" r="C15" s="6">
        <v>1441</v>
      </c>
      <c t="n" r="D15" s="6">
        <v>-3468</v>
      </c>
    </row>
    <row r="16" spans="1:4">
      <c t="s" r="A16" s="4">
        <v>122</v>
      </c>
      <c t="n" r="B16" s="6">
        <v>1246</v>
      </c>
      <c t="n" r="C16" s="6">
        <v>-1278</v>
      </c>
    </row>
    <row r="17" spans="1:4">
      <c t="s" r="A17" s="4">
        <v>123</v>
      </c>
      <c t="n" r="B17" s="6">
        <v>-18619</v>
      </c>
      <c t="n" r="C17" s="6">
        <v>-5957</v>
      </c>
      <c t="n" r="D17" s="6">
        <v>-10589</v>
      </c>
    </row>
    <row r="18" spans="1:4">
      <c t="s" r="A18" s="4">
        <v>124</v>
      </c>
      <c t="n" r="B18" s="6">
        <v>-42</v>
      </c>
      <c t="n" r="C18" s="6">
        <v>-118</v>
      </c>
      <c t="n" r="D18" s="6">
        <v>2469</v>
      </c>
    </row>
    <row r="19" spans="1:4">
      <c t="s" r="A19" s="4">
        <v>125</v>
      </c>
      <c t="n" r="B19" s="6">
        <v>-18661</v>
      </c>
      <c t="n" r="C19" s="6">
        <v>-6075</v>
      </c>
      <c t="n" r="D19" s="6">
        <v>-8120</v>
      </c>
    </row>
    <row r="20" spans="1:4">
      <c t="s" r="A20" s="4">
        <v>126</v>
      </c>
      <c t="n" r="B20" s="6">
        <v>94994</v>
      </c>
      <c t="n" r="C20" s="6">
        <v>106554</v>
      </c>
      <c t="n" r="D20" s="6">
        <v>125165</v>
      </c>
    </row>
    <row r="21" spans="1:4">
      <c t="s" r="A21" s="4">
        <v>127</v>
      </c>
      <c t="n" r="B21" s="7">
        <v>717</v>
      </c>
      <c t="n" r="C21" s="6">
        <v>749</v>
      </c>
      <c t="n" r="D21" s="6">
        <v>1278</v>
      </c>
    </row>
    <row r="22" spans="1:4">
      <c t="s" r="A22" s="4">
        <v>128</v>
      </c>
      <c t="n" r="C22" s="7">
        <v>-749</v>
      </c>
      <c t="n" r="D22" s="7">
        <v>-12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2</v>
      </c>
      <c t="s" r="C1" s="2">
        <v>30</v>
      </c>
    </row>
    <row r="2" spans="1:3">
      <c t="s" r="A2" s="3">
        <v>223</v>
      </c>
    </row>
    <row r="3" spans="1:3">
      <c t="s" r="A3" s="4">
        <v>512</v>
      </c>
      <c t="n" r="B3" s="7">
        <v>767</v>
      </c>
      <c t="n" r="C3" s="7">
        <v>767</v>
      </c>
    </row>
    <row r="4" spans="1:3">
      <c t="s" r="A4" s="4">
        <v>513</v>
      </c>
      <c t="n" r="B4" s="6">
        <v>76844</v>
      </c>
      <c t="n" r="C4" s="6">
        <v>71267</v>
      </c>
    </row>
    <row r="5" spans="1:3">
      <c t="s" r="A5" s="4">
        <v>514</v>
      </c>
      <c t="n" r="B5" s="6">
        <v>8557</v>
      </c>
      <c t="n" r="C5" s="6">
        <v>8071</v>
      </c>
    </row>
    <row r="6" spans="1:3">
      <c t="s" r="A6" s="4">
        <v>515</v>
      </c>
      <c t="n" r="B6" s="6">
        <v>7769</v>
      </c>
      <c t="n" r="C6" s="6">
        <v>7257</v>
      </c>
    </row>
    <row r="7" spans="1:3">
      <c t="s" r="A7" s="4">
        <v>516</v>
      </c>
      <c t="n" r="B7" s="6">
        <v>50861</v>
      </c>
      <c t="n" r="C7" s="6">
        <v>45177</v>
      </c>
    </row>
    <row r="8" spans="1:3">
      <c t="s" r="A8" s="4">
        <v>517</v>
      </c>
      <c t="n" r="B8" s="6">
        <v>144798</v>
      </c>
      <c t="n" r="C8" s="6">
        <v>132539</v>
      </c>
    </row>
    <row r="9" spans="1:3">
      <c t="s" r="A9" s="4">
        <v>518</v>
      </c>
      <c t="n" r="B9" s="6">
        <v>-72788</v>
      </c>
      <c t="n" r="C9" s="6">
        <v>-63634</v>
      </c>
    </row>
    <row r="10" spans="1:3">
      <c t="s" r="A10" s="4">
        <v>43</v>
      </c>
      <c t="n" r="B10" s="7">
        <v>72010</v>
      </c>
      <c t="n" r="C10" s="7">
        <v>689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19</v>
      </c>
      <c t="s" r="B1" s="2">
        <v>1</v>
      </c>
    </row>
    <row r="2" spans="1:4">
      <c t="s" r="B2" s="2">
        <v>2</v>
      </c>
      <c t="s" r="C2" s="2">
        <v>30</v>
      </c>
      <c t="s" r="D2" s="2">
        <v>86</v>
      </c>
    </row>
    <row r="3" spans="1:4">
      <c t="s" r="A3" s="3">
        <v>520</v>
      </c>
    </row>
    <row r="4" spans="1:4">
      <c t="s" r="A4" s="4">
        <v>45</v>
      </c>
      <c t="n" r="B4" s="7">
        <v>137097</v>
      </c>
      <c t="n" r="C4" s="7">
        <v>154759</v>
      </c>
      <c t="n" r="D4" s="7">
        <v>96132</v>
      </c>
    </row>
    <row r="5" spans="1:4">
      <c t="s" r="A5" s="4">
        <v>521</v>
      </c>
    </row>
    <row r="6" spans="1:4">
      <c t="s" r="A6" s="3">
        <v>520</v>
      </c>
    </row>
    <row r="7" spans="1:4">
      <c t="s" r="A7" s="4">
        <v>45</v>
      </c>
      <c t="n" r="B7" s="6">
        <v>73018</v>
      </c>
      <c t="n" r="C7" s="6">
        <v>87637</v>
      </c>
      <c t="n" r="D7" s="6">
        <v>37591</v>
      </c>
    </row>
    <row r="8" spans="1:4">
      <c t="s" r="A8" s="4">
        <v>522</v>
      </c>
      <c t="n" r="B8" s="6">
        <v>-1962</v>
      </c>
      <c t="n" r="C8" s="6">
        <v>103</v>
      </c>
    </row>
    <row r="9" spans="1:4">
      <c t="s" r="A9" s="4">
        <v>523</v>
      </c>
    </row>
    <row r="10" spans="1:4">
      <c t="s" r="A10" s="3">
        <v>520</v>
      </c>
    </row>
    <row r="11" spans="1:4">
      <c t="s" r="A11" s="4">
        <v>45</v>
      </c>
      <c t="n" r="B11" s="6">
        <v>49324</v>
      </c>
      <c t="n" r="C11" s="6">
        <v>49324</v>
      </c>
      <c t="n" r="D11" s="6">
        <v>49324</v>
      </c>
    </row>
    <row r="12" spans="1:4">
      <c t="s" r="A12" s="4">
        <v>524</v>
      </c>
      <c t="n" r="B12" s="6">
        <v>0</v>
      </c>
      <c t="n" r="C12" s="6">
        <v>0</v>
      </c>
    </row>
    <row r="13" spans="1:4">
      <c t="s" r="A13" s="4">
        <v>522</v>
      </c>
      <c t="n" r="B13" s="6">
        <v>0</v>
      </c>
      <c t="n" r="C13" s="6">
        <v>0</v>
      </c>
    </row>
    <row r="14" spans="1:4">
      <c t="s" r="A14" s="4">
        <v>525</v>
      </c>
    </row>
    <row r="15" spans="1:4">
      <c t="s" r="A15" s="3">
        <v>520</v>
      </c>
    </row>
    <row r="16" spans="1:4">
      <c t="s" r="A16" s="4">
        <v>45</v>
      </c>
      <c t="n" r="B16" s="6">
        <v>14755</v>
      </c>
      <c t="n" r="C16" s="6">
        <v>17798</v>
      </c>
      <c t="n" r="D16" s="6">
        <v>9217</v>
      </c>
    </row>
    <row r="17" spans="1:4">
      <c t="s" r="A17" s="4">
        <v>524</v>
      </c>
      <c t="n" r="B17" s="6">
        <v>-1916</v>
      </c>
      <c t="n" r="C17" s="6">
        <v>8585</v>
      </c>
    </row>
    <row r="18" spans="1:4">
      <c t="s" r="A18" s="4">
        <v>522</v>
      </c>
      <c t="n" r="B18" s="6">
        <v>-1127</v>
      </c>
      <c t="n" r="C18" s="6">
        <v>-4</v>
      </c>
    </row>
    <row r="19" spans="1:4">
      <c t="s" r="A19" s="4">
        <v>526</v>
      </c>
    </row>
    <row r="20" spans="1:4">
      <c t="s" r="A20" s="3">
        <v>520</v>
      </c>
    </row>
    <row r="21" spans="1:4">
      <c t="s" r="A21" s="4">
        <v>45</v>
      </c>
      <c t="n" r="B21" s="6">
        <v>137097</v>
      </c>
      <c t="n" r="C21" s="6">
        <v>154759</v>
      </c>
      <c t="n" r="D21" s="7">
        <v>96132</v>
      </c>
    </row>
    <row r="22" spans="1:4">
      <c t="s" r="A22" s="4">
        <v>524</v>
      </c>
      <c t="n" r="B22" s="6">
        <v>-16581</v>
      </c>
      <c t="n" r="C22" s="6">
        <v>19317</v>
      </c>
    </row>
    <row r="23" spans="1:4">
      <c t="s" r="A23" s="4">
        <v>522</v>
      </c>
      <c t="n" r="B23" s="6">
        <v>-3089</v>
      </c>
      <c t="n" r="C23" s="6">
        <v>99</v>
      </c>
    </row>
    <row r="24" spans="1:4">
      <c t="s" r="A24" s="4">
        <v>318</v>
      </c>
    </row>
    <row r="25" spans="1:4">
      <c t="s" r="A25" s="3">
        <v>520</v>
      </c>
    </row>
    <row r="26" spans="1:4">
      <c t="s" r="A26" s="4">
        <v>45</v>
      </c>
      <c t="n" r="B26" s="6">
        <v>26941</v>
      </c>
    </row>
    <row r="27" spans="1:4">
      <c t="s" r="A27" s="4">
        <v>527</v>
      </c>
    </row>
    <row r="28" spans="1:4">
      <c t="s" r="A28" s="3">
        <v>520</v>
      </c>
    </row>
    <row r="29" spans="1:4">
      <c t="s" r="A29" s="4">
        <v>524</v>
      </c>
      <c t="n" r="B29" s="6">
        <v>2008</v>
      </c>
      <c t="n" r="C29" s="6">
        <v>39211</v>
      </c>
    </row>
    <row r="30" spans="1:4">
      <c t="s" r="A30" s="4">
        <v>528</v>
      </c>
    </row>
    <row r="31" spans="1:4">
      <c t="s" r="A31" s="3">
        <v>520</v>
      </c>
    </row>
    <row r="32" spans="1:4">
      <c t="s" r="A32" s="4">
        <v>524</v>
      </c>
      <c t="n" r="B32" s="6">
        <v>2008</v>
      </c>
      <c t="n" r="C32" s="6">
        <v>39211</v>
      </c>
    </row>
    <row r="33" spans="1:4">
      <c t="s" r="A33" s="4">
        <v>315</v>
      </c>
    </row>
    <row r="34" spans="1:4">
      <c t="s" r="A34" s="3">
        <v>520</v>
      </c>
    </row>
    <row r="35" spans="1:4">
      <c t="s" r="A35" s="4">
        <v>45</v>
      </c>
      <c t="n" r="C35" s="6">
        <v>15007</v>
      </c>
    </row>
    <row r="36" spans="1:4">
      <c t="s" r="A36" s="4">
        <v>529</v>
      </c>
    </row>
    <row r="37" spans="1:4">
      <c t="s" r="A37" s="3">
        <v>520</v>
      </c>
    </row>
    <row r="38" spans="1:4">
      <c t="s" r="A38" s="4">
        <v>524</v>
      </c>
      <c t="n" r="B38" s="7">
        <v>-14665</v>
      </c>
      <c t="n" r="C38" s="7">
        <v>107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530</v>
      </c>
      <c t="s" r="B1" s="2">
        <v>1</v>
      </c>
    </row>
    <row r="2" spans="1:4">
      <c t="s" r="B2" s="2">
        <v>2</v>
      </c>
      <c t="s" r="C2" s="2">
        <v>30</v>
      </c>
      <c t="s" r="D2" s="2">
        <v>86</v>
      </c>
    </row>
    <row r="3" spans="1:4">
      <c t="s" r="A3" s="4">
        <v>94</v>
      </c>
      <c t="n" r="B3" s="7">
        <v>3045</v>
      </c>
      <c t="n" r="C3" s="7">
        <v>0</v>
      </c>
      <c t="n" r="D3" s="7">
        <v>0</v>
      </c>
    </row>
    <row r="4" spans="1:4">
      <c t="s" r="A4" s="4">
        <v>531</v>
      </c>
    </row>
    <row r="5" spans="1:4">
      <c t="s" r="A5" s="4">
        <v>532</v>
      </c>
      <c t="s" r="B5" s="4">
        <v>533</v>
      </c>
      <c t="s" r="C5" s="4">
        <v>533</v>
      </c>
    </row>
    <row r="6" spans="1:4">
      <c t="s" r="A6" s="4">
        <v>534</v>
      </c>
      <c t="n" r="B6" s="7">
        <v>35200</v>
      </c>
      <c t="n" r="C6" s="7">
        <v>35200</v>
      </c>
    </row>
    <row r="7" spans="1:4">
      <c t="s" r="A7" s="4">
        <v>535</v>
      </c>
      <c t="n" r="B7" s="6">
        <v>10314</v>
      </c>
      <c t="n" r="C7" s="6">
        <v>5192</v>
      </c>
    </row>
    <row r="8" spans="1:4">
      <c t="s" r="A8" s="4">
        <v>536</v>
      </c>
      <c t="n" r="B8" s="7">
        <v>24886</v>
      </c>
      <c t="n" r="C8" s="7">
        <v>30008</v>
      </c>
    </row>
    <row r="9" spans="1:4">
      <c t="s" r="A9" s="4">
        <v>537</v>
      </c>
    </row>
    <row r="10" spans="1:4">
      <c t="s" r="A10" s="4">
        <v>532</v>
      </c>
      <c t="s" r="B10" s="4">
        <v>533</v>
      </c>
      <c t="s" r="C10" s="4">
        <v>533</v>
      </c>
    </row>
    <row r="11" spans="1:4">
      <c t="s" r="A11" s="4">
        <v>534</v>
      </c>
      <c t="n" r="B11" s="7">
        <v>100333</v>
      </c>
      <c t="n" r="C11" s="7">
        <v>93138</v>
      </c>
    </row>
    <row r="12" spans="1:4">
      <c t="s" r="A12" s="4">
        <v>535</v>
      </c>
      <c t="n" r="B12" s="6">
        <v>0</v>
      </c>
      <c t="n" r="C12" s="6">
        <v>0</v>
      </c>
    </row>
    <row r="13" spans="1:4">
      <c t="s" r="A13" s="4">
        <v>536</v>
      </c>
      <c t="n" r="B13" s="6">
        <v>97288</v>
      </c>
      <c t="n" r="C13" s="6">
        <v>93138</v>
      </c>
    </row>
    <row r="14" spans="1:4">
      <c t="s" r="A14" s="4">
        <v>538</v>
      </c>
    </row>
    <row r="15" spans="1:4">
      <c t="s" r="A15" s="4">
        <v>534</v>
      </c>
      <c t="n" r="B15" s="6">
        <v>193886</v>
      </c>
      <c t="n" r="C15" s="6">
        <v>168321</v>
      </c>
    </row>
    <row r="16" spans="1:4">
      <c t="s" r="A16" s="4">
        <v>535</v>
      </c>
      <c t="n" r="B16" s="6">
        <v>41083</v>
      </c>
      <c t="n" r="C16" s="6">
        <v>28664</v>
      </c>
    </row>
    <row r="17" spans="1:4">
      <c t="s" r="A17" s="4">
        <v>536</v>
      </c>
      <c t="n" r="B17" s="6">
        <v>149758</v>
      </c>
      <c t="n" r="C17" s="6">
        <v>139657</v>
      </c>
    </row>
    <row r="18" spans="1:4">
      <c t="s" r="A18" s="4">
        <v>539</v>
      </c>
    </row>
    <row r="19" spans="1:4">
      <c t="s" r="A19" s="4">
        <v>534</v>
      </c>
      <c t="n" r="B19" s="6">
        <v>4590</v>
      </c>
      <c t="n" r="C19" s="6">
        <v>4590</v>
      </c>
    </row>
    <row r="20" spans="1:4">
      <c t="s" r="A20" s="4">
        <v>535</v>
      </c>
      <c t="n" r="B20" s="6">
        <v>2921</v>
      </c>
      <c t="n" r="C20" s="6">
        <v>2494</v>
      </c>
    </row>
    <row r="21" spans="1:4">
      <c t="s" r="A21" s="4">
        <v>536</v>
      </c>
      <c t="n" r="B21" s="7">
        <v>1669</v>
      </c>
      <c t="n" r="C21" s="7">
        <v>2096</v>
      </c>
    </row>
    <row r="22" spans="1:4">
      <c t="s" r="A22" s="4">
        <v>540</v>
      </c>
    </row>
    <row r="23" spans="1:4">
      <c t="s" r="A23" s="4">
        <v>532</v>
      </c>
      <c t="s" r="B23" s="4">
        <v>541</v>
      </c>
      <c t="s" r="C23" s="4">
        <v>541</v>
      </c>
    </row>
    <row r="24" spans="1:4">
      <c t="s" r="A24" s="4">
        <v>534</v>
      </c>
      <c t="n" r="B24" s="7">
        <v>41509</v>
      </c>
      <c t="n" r="C24" s="7">
        <v>27339</v>
      </c>
    </row>
    <row r="25" spans="1:4">
      <c t="s" r="A25" s="4">
        <v>535</v>
      </c>
      <c t="n" r="B25" s="6">
        <v>17869</v>
      </c>
      <c t="n" r="C25" s="6">
        <v>13205</v>
      </c>
    </row>
    <row r="26" spans="1:4">
      <c t="s" r="A26" s="4">
        <v>536</v>
      </c>
      <c t="n" r="B26" s="6">
        <v>23640</v>
      </c>
      <c t="n" r="C26" s="6">
        <v>14134</v>
      </c>
    </row>
    <row r="27" spans="1:4">
      <c t="s" r="A27" s="4">
        <v>542</v>
      </c>
    </row>
    <row r="28" spans="1:4">
      <c t="s" r="A28" s="4">
        <v>534</v>
      </c>
      <c t="n" r="B28" s="6">
        <v>5600</v>
      </c>
      <c t="n" r="C28" s="6">
        <v>5600</v>
      </c>
    </row>
    <row r="29" spans="1:4">
      <c t="s" r="A29" s="4">
        <v>535</v>
      </c>
      <c t="n" r="B29" s="6">
        <v>5600</v>
      </c>
      <c t="n" r="C29" s="6">
        <v>5600</v>
      </c>
    </row>
    <row r="30" spans="1:4">
      <c t="s" r="A30" s="4">
        <v>536</v>
      </c>
      <c t="n" r="B30" s="7">
        <v>0</v>
      </c>
      <c t="n" r="C30" s="7">
        <v>0</v>
      </c>
    </row>
    <row r="31" spans="1:4">
      <c t="s" r="A31" s="4">
        <v>543</v>
      </c>
    </row>
    <row r="32" spans="1:4">
      <c t="s" r="A32" s="4">
        <v>532</v>
      </c>
      <c t="s" r="B32" s="4">
        <v>544</v>
      </c>
      <c t="s" r="C32" s="4">
        <v>544</v>
      </c>
    </row>
    <row r="33" spans="1:4">
      <c t="s" r="A33" s="4">
        <v>534</v>
      </c>
      <c t="n" r="B33" s="7">
        <v>2440</v>
      </c>
      <c t="n" r="C33" s="7">
        <v>2440</v>
      </c>
    </row>
    <row r="34" spans="1:4">
      <c t="s" r="A34" s="4">
        <v>535</v>
      </c>
      <c t="n" r="B34" s="6">
        <v>2357</v>
      </c>
      <c t="n" r="C34" s="6">
        <v>2159</v>
      </c>
    </row>
    <row r="35" spans="1:4">
      <c t="s" r="A35" s="4">
        <v>536</v>
      </c>
      <c t="n" r="B35" s="7">
        <v>83</v>
      </c>
      <c t="n" r="C35" s="7">
        <v>281</v>
      </c>
    </row>
    <row r="36" spans="1:4">
      <c t="s" r="A36" s="4">
        <v>531</v>
      </c>
    </row>
    <row r="37" spans="1:4">
      <c t="s" r="A37" s="4">
        <v>532</v>
      </c>
      <c t="s" r="B37" s="4">
        <v>545</v>
      </c>
    </row>
    <row r="38" spans="1:4">
      <c t="s" r="A38" s="4">
        <v>534</v>
      </c>
      <c t="n" r="B38" s="7">
        <v>4200</v>
      </c>
    </row>
    <row r="39" spans="1:4">
      <c t="s" r="A39" s="4">
        <v>535</v>
      </c>
      <c t="n" r="B39" s="6">
        <v>2008</v>
      </c>
    </row>
    <row r="40" spans="1:4">
      <c t="s" r="A40" s="4">
        <v>536</v>
      </c>
      <c t="n" r="B40" s="7">
        <v>2192</v>
      </c>
    </row>
    <row r="41" spans="1:4">
      <c t="s" r="A41" s="4">
        <v>546</v>
      </c>
    </row>
    <row r="42" spans="1:4">
      <c t="s" r="A42" s="4">
        <v>532</v>
      </c>
      <c t="s" r="B42" s="4">
        <v>547</v>
      </c>
      <c t="s" r="C42" s="4">
        <v>547</v>
      </c>
    </row>
    <row r="43" spans="1:4">
      <c t="s" r="A43" s="4">
        <v>534</v>
      </c>
      <c t="n" r="B43" s="7">
        <v>14</v>
      </c>
      <c t="n" r="C43" s="7">
        <v>14</v>
      </c>
    </row>
    <row r="44" spans="1:4">
      <c t="s" r="A44" s="4">
        <v>535</v>
      </c>
      <c t="n" r="B44" s="6">
        <v>14</v>
      </c>
      <c t="n" r="C44" s="6">
        <v>14</v>
      </c>
    </row>
    <row r="45" spans="1:4">
      <c t="s" r="A45" s="4">
        <v>536</v>
      </c>
      <c t="n" r="B45" s="6">
        <v>0</v>
      </c>
      <c t="n" r="C45" s="6">
        <v>0</v>
      </c>
    </row>
    <row r="46" spans="1:4">
      <c t="s" r="A46" s="4">
        <v>538</v>
      </c>
    </row>
    <row r="47" spans="1:4">
      <c t="s" r="A47" s="4">
        <v>534</v>
      </c>
      <c t="n" r="B47" s="6">
        <v>58353</v>
      </c>
      <c t="n" r="C47" s="6">
        <v>39983</v>
      </c>
    </row>
    <row r="48" spans="1:4">
      <c t="s" r="A48" s="4">
        <v>535</v>
      </c>
      <c t="n" r="B48" s="6">
        <v>30769</v>
      </c>
      <c t="n" r="C48" s="6">
        <v>23472</v>
      </c>
    </row>
    <row r="49" spans="1:4">
      <c t="s" r="A49" s="4">
        <v>536</v>
      </c>
      <c t="n" r="B49" s="7">
        <v>27584</v>
      </c>
      <c t="n" r="C49" s="7">
        <v>16511</v>
      </c>
    </row>
    <row r="50" spans="1:4">
      <c t="s" r="A50" s="4">
        <v>548</v>
      </c>
    </row>
    <row r="51" spans="1:4">
      <c t="s" r="A51" s="4">
        <v>532</v>
      </c>
      <c t="n" r="B51" s="6">
        <v>6</v>
      </c>
      <c t="n" r="C51" s="6">
        <v>6</v>
      </c>
    </row>
    <row r="52" spans="1:4">
      <c t="s" r="A52" s="4">
        <v>549</v>
      </c>
    </row>
    <row r="53" spans="1:4">
      <c t="s" r="A53" s="4">
        <v>532</v>
      </c>
      <c t="n" r="B53" s="6">
        <v>3</v>
      </c>
      <c t="n" r="C53" s="6">
        <v>3</v>
      </c>
    </row>
    <row r="54" spans="1:4">
      <c t="s" r="A54" s="4">
        <v>550</v>
      </c>
    </row>
    <row r="55" spans="1:4">
      <c t="s" r="A55" s="4">
        <v>532</v>
      </c>
      <c t="n" r="B55" s="6">
        <v>10</v>
      </c>
      <c t="n" r="C55" s="6">
        <v>10</v>
      </c>
    </row>
    <row r="56" spans="1:4">
      <c t="s" r="A56" s="4">
        <v>551</v>
      </c>
    </row>
    <row r="57" spans="1:4">
      <c t="s" r="A57" s="4">
        <v>532</v>
      </c>
      <c t="n" r="B57" s="6">
        <v>6</v>
      </c>
      <c t="n" r="C57" s="6">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52</v>
      </c>
      <c t="s" r="B1" s="2">
        <v>378</v>
      </c>
    </row>
    <row r="2" spans="1:2">
      <c t="s" r="A2" s="3">
        <v>553</v>
      </c>
    </row>
    <row r="3" spans="1:2">
      <c t="s" r="A3" s="4">
        <v>554</v>
      </c>
      <c t="n" r="B3" s="7">
        <v>5524</v>
      </c>
    </row>
    <row r="4" spans="1:2">
      <c t="n" r="A4" s="6">
        <v>2013</v>
      </c>
      <c t="n" r="B4" s="6">
        <v>3310</v>
      </c>
    </row>
    <row r="5" spans="1:2">
      <c t="n" r="A5" s="6">
        <v>2014</v>
      </c>
      <c t="n" r="B5" s="6">
        <v>3175</v>
      </c>
    </row>
    <row r="6" spans="1:2">
      <c t="n" r="A6" s="6">
        <v>2015</v>
      </c>
      <c t="n" r="B6" s="6">
        <v>3102</v>
      </c>
    </row>
    <row r="7" spans="1:2">
      <c t="n" r="A7" s="6">
        <v>2016</v>
      </c>
      <c t="n" r="B7" s="6">
        <v>2294</v>
      </c>
    </row>
    <row r="8" spans="1:2">
      <c t="s" r="A8" s="4">
        <v>555</v>
      </c>
      <c t="n" r="B8" s="6">
        <v>10179</v>
      </c>
    </row>
    <row r="9" spans="1:2">
      <c t="s" r="A9" s="4">
        <v>130</v>
      </c>
      <c t="n" r="B9" s="7">
        <v>275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0</v>
      </c>
      <c t="s" r="D2" s="2">
        <v>86</v>
      </c>
    </row>
    <row r="3" spans="1:4">
      <c t="s" r="A3" s="3">
        <v>557</v>
      </c>
    </row>
    <row r="4" spans="1:4">
      <c t="s" r="A4" s="4">
        <v>558</v>
      </c>
      <c t="n" r="B4" s="7">
        <v>6145</v>
      </c>
      <c t="n" r="C4" s="7">
        <v>3380</v>
      </c>
      <c t="n" r="D4" s="7">
        <v>3459</v>
      </c>
    </row>
    <row r="5" spans="1:4">
      <c t="s" r="A5" s="4">
        <v>523</v>
      </c>
    </row>
    <row r="6" spans="1:4">
      <c t="s" r="A6" s="3">
        <v>557</v>
      </c>
    </row>
    <row r="7" spans="1:4">
      <c t="s" r="A7" s="4">
        <v>524</v>
      </c>
      <c t="n" r="B7" s="7">
        <v>0</v>
      </c>
      <c t="n" r="C7"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59</v>
      </c>
      <c t="s" r="B1" s="2">
        <v>1</v>
      </c>
    </row>
    <row r="2" spans="1:6">
      <c t="s" r="B2" s="2">
        <v>2</v>
      </c>
      <c t="s" r="C2" s="2">
        <v>560</v>
      </c>
      <c t="s" r="D2" s="2">
        <v>561</v>
      </c>
      <c t="s" r="E2" s="2">
        <v>562</v>
      </c>
      <c t="s" r="F2" s="2">
        <v>563</v>
      </c>
    </row>
    <row r="3" spans="1:6">
      <c t="s" r="A3" s="3">
        <v>230</v>
      </c>
    </row>
    <row r="4" spans="1:6">
      <c t="s" r="A4" s="4">
        <v>564</v>
      </c>
      <c t="n" r="B4" s="6">
        <v>23466000</v>
      </c>
      <c t="n" r="C4" s="6">
        <v>23466000</v>
      </c>
      <c t="n" r="D4" s="6">
        <v>13716000</v>
      </c>
      <c t="n" r="E4" s="6">
        <v>5231250</v>
      </c>
      <c t="n" r="F4" s="6">
        <v>4050000</v>
      </c>
    </row>
    <row r="5" spans="1:6">
      <c t="s" r="A5" s="4">
        <v>565</v>
      </c>
      <c t="n" r="B5" s="6">
        <v>-19289000</v>
      </c>
    </row>
    <row r="6" spans="1:6">
      <c t="s" r="A6" s="4">
        <v>566</v>
      </c>
      <c t="n" r="B6" s="6">
        <v>417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67</v>
      </c>
      <c t="s" r="B1" s="2">
        <v>1</v>
      </c>
    </row>
    <row r="2" spans="1:4">
      <c t="s" r="B2" s="2">
        <v>2</v>
      </c>
      <c t="s" r="C2" s="2">
        <v>30</v>
      </c>
      <c t="s" r="D2" s="2">
        <v>86</v>
      </c>
    </row>
    <row r="3" spans="1:4">
      <c t="s" r="A3" s="4">
        <v>130</v>
      </c>
      <c t="n" r="B3" s="7">
        <v>18698</v>
      </c>
      <c t="n" r="C3" s="7">
        <v>19260</v>
      </c>
      <c t="n" r="D3" s="7">
        <v>20141</v>
      </c>
    </row>
    <row r="4" spans="1:4">
      <c t="s" r="A4" s="4">
        <v>568</v>
      </c>
    </row>
    <row r="5" spans="1:4">
      <c t="s" r="A5" s="4">
        <v>569</v>
      </c>
      <c t="n" r="B5" s="6">
        <v>15543</v>
      </c>
      <c t="n" r="C5" s="6">
        <v>15007</v>
      </c>
      <c t="n" r="D5" s="6">
        <v>15097</v>
      </c>
    </row>
    <row r="6" spans="1:4">
      <c t="s" r="A6" s="4">
        <v>570</v>
      </c>
    </row>
    <row r="7" spans="1:4">
      <c t="s" r="A7" s="4">
        <v>569</v>
      </c>
      <c t="n" r="B7" s="7">
        <v>3155</v>
      </c>
      <c t="n" r="C7" s="7">
        <v>4253</v>
      </c>
      <c t="n" r="D7" s="7">
        <v>50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71</v>
      </c>
      <c t="s" r="B1" s="2">
        <v>1</v>
      </c>
    </row>
    <row r="2" spans="1:4">
      <c t="s" r="B2" s="2">
        <v>2</v>
      </c>
      <c t="s" r="C2" s="2">
        <v>30</v>
      </c>
      <c t="s" r="D2" s="2">
        <v>86</v>
      </c>
    </row>
    <row r="3" spans="1:4">
      <c t="s" r="A3" s="3">
        <v>572</v>
      </c>
    </row>
    <row r="4" spans="1:4">
      <c t="s" r="A4" s="4">
        <v>573</v>
      </c>
      <c t="s" r="B4" s="4">
        <v>574</v>
      </c>
      <c t="s" r="C4" s="4">
        <v>574</v>
      </c>
      <c t="s" r="D4" s="4">
        <v>574</v>
      </c>
    </row>
    <row r="5" spans="1:4">
      <c t="s" r="A5" s="4">
        <v>575</v>
      </c>
      <c t="n" r="B5" s="9">
        <v>8.81</v>
      </c>
      <c t="n" r="C5" s="9">
        <v>9.9</v>
      </c>
      <c t="n" r="D5" s="9">
        <v>10.21</v>
      </c>
    </row>
    <row r="6" spans="1:4">
      <c t="s" r="A6" s="4">
        <v>576</v>
      </c>
    </row>
    <row r="7" spans="1:4">
      <c t="s" r="A7" s="3">
        <v>572</v>
      </c>
    </row>
    <row r="8" spans="1:4">
      <c t="s" r="A8" s="4">
        <v>577</v>
      </c>
      <c t="s" r="B8" s="4">
        <v>578</v>
      </c>
      <c t="s" r="C8" s="4">
        <v>579</v>
      </c>
      <c t="s" r="D8" s="4">
        <v>580</v>
      </c>
    </row>
    <row r="9" spans="1:4">
      <c t="s" r="A9" s="4">
        <v>581</v>
      </c>
      <c t="s" r="B9" s="4">
        <v>582</v>
      </c>
      <c t="s" r="C9" s="4">
        <v>583</v>
      </c>
      <c t="s" r="D9" s="4">
        <v>584</v>
      </c>
    </row>
    <row r="10" spans="1:4">
      <c t="s" r="A10" s="4">
        <v>585</v>
      </c>
      <c t="s" r="B10" s="4">
        <v>547</v>
      </c>
      <c t="s" r="C10" s="4">
        <v>547</v>
      </c>
      <c t="s" r="D10" s="4">
        <v>586</v>
      </c>
    </row>
    <row r="11" spans="1:4">
      <c t="s" r="A11" s="4">
        <v>587</v>
      </c>
    </row>
    <row r="12" spans="1:4">
      <c t="s" r="A12" s="3">
        <v>572</v>
      </c>
    </row>
    <row r="13" spans="1:4">
      <c t="s" r="A13" s="4">
        <v>577</v>
      </c>
      <c t="s" r="B13" s="4">
        <v>588</v>
      </c>
      <c t="s" r="C13" s="4">
        <v>589</v>
      </c>
      <c t="s" r="D13" s="4">
        <v>590</v>
      </c>
    </row>
    <row r="14" spans="1:4">
      <c t="s" r="A14" s="4">
        <v>581</v>
      </c>
      <c t="s" r="B14" s="4">
        <v>591</v>
      </c>
      <c t="s" r="C14" s="4">
        <v>592</v>
      </c>
      <c t="s" r="D14" s="4">
        <v>593</v>
      </c>
    </row>
    <row r="15" spans="1:4">
      <c t="s" r="A15" s="4">
        <v>585</v>
      </c>
      <c t="s" r="B15" s="4">
        <v>544</v>
      </c>
      <c t="s" r="C15" s="4">
        <v>544</v>
      </c>
      <c t="s" r="D15" s="4">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94</v>
      </c>
      <c t="s" r="B1" s="2">
        <v>1</v>
      </c>
    </row>
    <row r="2" spans="1:4">
      <c t="s" r="B2" s="2">
        <v>2</v>
      </c>
      <c t="s" r="C2" s="2">
        <v>30</v>
      </c>
      <c t="s" r="D2" s="2">
        <v>86</v>
      </c>
    </row>
    <row r="3" spans="1:4">
      <c t="s" r="A3" s="3">
        <v>595</v>
      </c>
    </row>
    <row r="4" spans="1:4">
      <c t="s" r="A4" s="4">
        <v>596</v>
      </c>
      <c t="n" r="B4" s="6">
        <v>3428000</v>
      </c>
      <c t="n" r="C4" s="6">
        <v>3373000</v>
      </c>
      <c t="n" r="D4" s="6">
        <v>3403500</v>
      </c>
    </row>
    <row r="5" spans="1:4">
      <c t="s" r="A5" s="4">
        <v>597</v>
      </c>
      <c t="n" r="B5" s="9">
        <v>19.48</v>
      </c>
      <c t="n" r="C5" s="9">
        <v>17.01</v>
      </c>
      <c t="n" r="D5" s="9">
        <v>13.71</v>
      </c>
    </row>
    <row r="6" spans="1:4">
      <c t="s" r="A6" s="4">
        <v>598</v>
      </c>
      <c t="n" r="B6" s="6">
        <v>69000</v>
      </c>
      <c t="n" r="C6" s="6">
        <v>489500</v>
      </c>
      <c t="n" r="D6" s="6">
        <v>584000</v>
      </c>
    </row>
    <row r="7" spans="1:4">
      <c t="s" r="A7" s="4">
        <v>599</v>
      </c>
      <c t="n" r="B7" s="9">
        <v>36.59</v>
      </c>
      <c t="n" r="C7" s="9">
        <v>34.69</v>
      </c>
      <c t="n" r="D7" s="9">
        <v>30.03</v>
      </c>
    </row>
    <row r="8" spans="1:4">
      <c t="s" r="A8" s="4">
        <v>600</v>
      </c>
      <c t="n" r="B8" s="6">
        <v>-1460000</v>
      </c>
      <c t="n" r="C8" s="6">
        <v>-340000</v>
      </c>
      <c t="n" r="D8" s="6">
        <v>-563000</v>
      </c>
    </row>
    <row r="9" spans="1:4">
      <c t="s" r="A9" s="4">
        <v>601</v>
      </c>
      <c t="n" r="B9" s="9">
        <v>14.59</v>
      </c>
      <c t="n" r="C9" s="9">
        <v>14.57</v>
      </c>
      <c t="n" r="D9" s="9">
        <v>10.28</v>
      </c>
    </row>
    <row r="10" spans="1:4">
      <c t="s" r="A10" s="4">
        <v>602</v>
      </c>
      <c t="n" r="B10" s="6">
        <v>-21000</v>
      </c>
      <c t="n" r="C10" s="6">
        <v>-94500</v>
      </c>
      <c t="n" r="D10" s="6">
        <v>-51500</v>
      </c>
    </row>
    <row r="11" spans="1:4">
      <c t="s" r="A11" s="4">
        <v>603</v>
      </c>
      <c t="n" r="B11" s="6">
        <v>2016000</v>
      </c>
      <c t="n" r="C11" s="6">
        <v>3428000</v>
      </c>
      <c t="n" r="D11" s="6">
        <v>3373000</v>
      </c>
    </row>
    <row r="12" spans="1:4">
      <c t="s" r="A12" s="4">
        <v>604</v>
      </c>
      <c t="n" r="B12" s="9">
        <v>23.51</v>
      </c>
      <c t="n" r="C12" s="9">
        <v>19.48</v>
      </c>
      <c t="n" r="D12" s="9">
        <v>17.01</v>
      </c>
    </row>
    <row r="13" spans="1:4">
      <c t="s" r="A13" s="4">
        <v>603</v>
      </c>
      <c t="s" r="B13" s="4">
        <v>547</v>
      </c>
    </row>
    <row r="14" spans="1:4">
      <c t="s" r="A14" s="4">
        <v>605</v>
      </c>
      <c t="n" r="B14" s="7">
        <v>16999</v>
      </c>
    </row>
    <row r="15" spans="1:4">
      <c t="s" r="A15" s="4">
        <v>606</v>
      </c>
      <c t="n" r="B15" s="6">
        <v>1358000</v>
      </c>
    </row>
    <row r="16" spans="1:4">
      <c t="s" r="A16" s="4">
        <v>607</v>
      </c>
      <c t="n" r="B16" s="9">
        <v>18.85</v>
      </c>
    </row>
    <row r="17" spans="1:4">
      <c t="s" r="A17" s="4">
        <v>608</v>
      </c>
      <c t="s" r="B17" s="4">
        <v>609</v>
      </c>
    </row>
    <row r="18" spans="1:4">
      <c t="s" r="A18" s="4">
        <v>610</v>
      </c>
      <c t="n" r="B18" s="7">
        <v>16607</v>
      </c>
    </row>
    <row r="19" spans="1:4">
      <c t="s" r="A19" s="4">
        <v>611</v>
      </c>
      <c t="n" r="B19" s="9">
        <v>28.49</v>
      </c>
      <c t="n" r="C19" s="9">
        <v>28.77</v>
      </c>
      <c t="n" r="D19" s="9">
        <v>2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t="s" r="A1" s="1">
        <v>612</v>
      </c>
      <c t="s" r="B1" s="2">
        <v>1</v>
      </c>
    </row>
    <row r="2" spans="1:5">
      <c t="s" r="B2" s="2">
        <v>2</v>
      </c>
      <c t="s" r="C2" s="2">
        <v>30</v>
      </c>
      <c t="s" r="D2" s="2">
        <v>86</v>
      </c>
      <c t="s" r="E2" s="2">
        <v>613</v>
      </c>
    </row>
    <row r="3" spans="1:5">
      <c t="s" r="A3" s="3">
        <v>614</v>
      </c>
    </row>
    <row r="4" spans="1:5">
      <c t="s" r="A4" s="4">
        <v>615</v>
      </c>
      <c t="n" r="B4" s="6">
        <v>2016000</v>
      </c>
      <c t="n" r="C4" s="6">
        <v>3428000</v>
      </c>
      <c t="n" r="D4" s="6">
        <v>3373000</v>
      </c>
      <c t="n" r="E4" s="6">
        <v>3403500</v>
      </c>
    </row>
    <row r="5" spans="1:5">
      <c t="s" r="A5" s="4">
        <v>616</v>
      </c>
      <c t="s" r="B5" s="4">
        <v>609</v>
      </c>
    </row>
    <row r="6" spans="1:5">
      <c t="s" r="A6" s="4">
        <v>617</v>
      </c>
      <c t="n" r="B6" s="9">
        <v>23.51</v>
      </c>
      <c t="n" r="C6" s="9">
        <v>19.48</v>
      </c>
      <c t="n" r="D6" s="9">
        <v>17.01</v>
      </c>
      <c t="n" r="E6" s="9">
        <v>13.71</v>
      </c>
    </row>
    <row r="7" spans="1:5">
      <c t="s" r="A7" s="4">
        <v>618</v>
      </c>
      <c t="n" r="B7" s="6">
        <v>1358000</v>
      </c>
    </row>
    <row r="8" spans="1:5">
      <c t="s" r="A8" s="4">
        <v>619</v>
      </c>
      <c t="n" r="B8" s="9">
        <v>18.85</v>
      </c>
    </row>
    <row r="9" spans="1:5">
      <c t="s" r="A9" s="4">
        <v>620</v>
      </c>
    </row>
    <row r="10" spans="1:5">
      <c t="s" r="A10" s="3">
        <v>614</v>
      </c>
    </row>
    <row r="11" spans="1:5">
      <c t="s" r="A11" s="4">
        <v>615</v>
      </c>
      <c t="n" r="B11" s="6">
        <v>334000</v>
      </c>
    </row>
    <row r="12" spans="1:5">
      <c t="s" r="A12" s="4">
        <v>616</v>
      </c>
      <c t="s" r="B12" s="4">
        <v>621</v>
      </c>
    </row>
    <row r="13" spans="1:5">
      <c t="s" r="A13" s="4">
        <v>617</v>
      </c>
      <c t="n" r="B13" s="9">
        <v>5.7</v>
      </c>
    </row>
    <row r="14" spans="1:5">
      <c t="s" r="A14" s="4">
        <v>618</v>
      </c>
      <c t="n" r="B14" s="6">
        <v>334000</v>
      </c>
    </row>
    <row r="15" spans="1:5">
      <c t="s" r="A15" s="4">
        <v>619</v>
      </c>
      <c t="n" r="B15" s="9">
        <v>5.7</v>
      </c>
    </row>
    <row r="16" spans="1:5">
      <c t="s" r="A16" s="4">
        <v>622</v>
      </c>
    </row>
    <row r="17" spans="1:5">
      <c t="s" r="A17" s="3">
        <v>614</v>
      </c>
    </row>
    <row r="18" spans="1:5">
      <c t="s" r="A18" s="4">
        <v>615</v>
      </c>
      <c t="n" r="B18" s="6">
        <v>563000</v>
      </c>
    </row>
    <row r="19" spans="1:5">
      <c t="s" r="A19" s="4">
        <v>616</v>
      </c>
      <c t="s" r="B19" s="4">
        <v>623</v>
      </c>
    </row>
    <row r="20" spans="1:5">
      <c t="s" r="A20" s="4">
        <v>617</v>
      </c>
      <c t="n" r="B20" s="9">
        <v>16.99</v>
      </c>
    </row>
    <row r="21" spans="1:5">
      <c t="s" r="A21" s="4">
        <v>618</v>
      </c>
      <c t="n" r="B21" s="6">
        <v>559000</v>
      </c>
    </row>
    <row r="22" spans="1:5">
      <c t="s" r="A22" s="4">
        <v>619</v>
      </c>
      <c t="n" r="B22" s="9">
        <v>16.97</v>
      </c>
    </row>
    <row r="23" spans="1:5">
      <c t="s" r="A23" s="4">
        <v>624</v>
      </c>
    </row>
    <row r="24" spans="1:5">
      <c t="s" r="A24" s="3">
        <v>614</v>
      </c>
    </row>
    <row r="25" spans="1:5">
      <c t="s" r="A25" s="4">
        <v>615</v>
      </c>
      <c t="n" r="B25" s="6">
        <v>51000</v>
      </c>
    </row>
    <row r="26" spans="1:5">
      <c t="s" r="A26" s="4">
        <v>616</v>
      </c>
      <c t="s" r="B26" s="4">
        <v>625</v>
      </c>
    </row>
    <row r="27" spans="1:5">
      <c t="s" r="A27" s="4">
        <v>617</v>
      </c>
      <c t="n" r="B27" s="9">
        <v>23.69</v>
      </c>
    </row>
    <row r="28" spans="1:5">
      <c t="s" r="A28" s="4">
        <v>618</v>
      </c>
      <c t="n" r="B28" s="6">
        <v>44000</v>
      </c>
    </row>
    <row r="29" spans="1:5">
      <c t="s" r="A29" s="4">
        <v>619</v>
      </c>
      <c t="n" r="B29" s="9">
        <v>23.71</v>
      </c>
    </row>
    <row r="30" spans="1:5">
      <c t="s" r="A30" s="4">
        <v>626</v>
      </c>
    </row>
    <row r="31" spans="1:5">
      <c t="s" r="A31" s="3">
        <v>614</v>
      </c>
    </row>
    <row r="32" spans="1:5">
      <c t="s" r="A32" s="4">
        <v>615</v>
      </c>
      <c t="n" r="B32" s="6">
        <v>707000</v>
      </c>
    </row>
    <row r="33" spans="1:5">
      <c t="s" r="A33" s="4">
        <v>616</v>
      </c>
      <c t="s" r="B33" s="4">
        <v>627</v>
      </c>
    </row>
    <row r="34" spans="1:5">
      <c t="s" r="A34" s="4">
        <v>617</v>
      </c>
      <c t="n" r="B34" s="9">
        <v>30.42</v>
      </c>
    </row>
    <row r="35" spans="1:5">
      <c t="s" r="A35" s="4">
        <v>618</v>
      </c>
      <c t="n" r="B35" s="6">
        <v>332000</v>
      </c>
    </row>
    <row r="36" spans="1:5">
      <c t="s" r="A36" s="4">
        <v>619</v>
      </c>
      <c t="n" r="B36" s="9">
        <v>29.92</v>
      </c>
    </row>
    <row r="37" spans="1:5">
      <c t="s" r="A37" s="4">
        <v>628</v>
      </c>
    </row>
    <row r="38" spans="1:5">
      <c t="s" r="A38" s="3">
        <v>614</v>
      </c>
    </row>
    <row r="39" spans="1:5">
      <c t="s" r="A39" s="4">
        <v>615</v>
      </c>
      <c t="n" r="B39" s="6">
        <v>361000</v>
      </c>
    </row>
    <row r="40" spans="1:5">
      <c t="s" r="A40" s="4">
        <v>616</v>
      </c>
      <c t="s" r="B40" s="4">
        <v>629</v>
      </c>
    </row>
    <row r="41" spans="1:5">
      <c t="s" r="A41" s="4">
        <v>617</v>
      </c>
      <c t="n" r="B41" s="9">
        <v>36.62</v>
      </c>
    </row>
    <row r="42" spans="1:5">
      <c t="s" r="A42" s="4">
        <v>618</v>
      </c>
      <c t="n" r="B42" s="6">
        <v>89000</v>
      </c>
    </row>
    <row r="43" spans="1:5">
      <c t="s" r="A43" s="4">
        <v>619</v>
      </c>
      <c t="n" r="B43" s="9">
        <v>36.52</v>
      </c>
    </row>
    <row r="44" spans="1:5">
      <c t="s" r="A44" s="4">
        <v>538</v>
      </c>
    </row>
    <row r="45" spans="1:5">
      <c t="s" r="A45" s="3">
        <v>614</v>
      </c>
    </row>
    <row r="46" spans="1:5">
      <c t="s" r="A46" s="4">
        <v>615</v>
      </c>
      <c t="n" r="B46" s="6">
        <v>2016000</v>
      </c>
    </row>
    <row r="47" spans="1:5">
      <c t="s" r="A47" s="4">
        <v>616</v>
      </c>
      <c t="s" r="B47" s="4">
        <v>547</v>
      </c>
    </row>
    <row r="48" spans="1:5">
      <c t="s" r="A48" s="4">
        <v>617</v>
      </c>
      <c t="n" r="B48" s="9">
        <v>23.51</v>
      </c>
    </row>
    <row r="49" spans="1:5">
      <c t="s" r="A49" s="4">
        <v>618</v>
      </c>
      <c t="n" r="B49" s="6">
        <v>1358000</v>
      </c>
    </row>
    <row r="50" spans="1:5">
      <c t="s" r="A50" s="4">
        <v>619</v>
      </c>
      <c t="n" r="B50" s="9">
        <v>18.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7"/>
    <col customWidth="1" max="8" min="8" width="24"/>
  </cols>
  <sheetData>
    <row r="1" spans="1:8">
      <c t="s" r="A1" s="1">
        <v>129</v>
      </c>
      <c t="s" r="B1" s="2">
        <v>130</v>
      </c>
      <c t="s" r="C1" s="2">
        <v>131</v>
      </c>
      <c t="s" r="D1" s="2">
        <v>132</v>
      </c>
      <c t="s" r="E1" s="2">
        <v>133</v>
      </c>
      <c t="s" r="F1" s="2">
        <v>134</v>
      </c>
      <c t="s" r="G1" s="2">
        <v>135</v>
      </c>
      <c t="s" r="H1" s="2">
        <v>136</v>
      </c>
    </row>
    <row r="2" spans="1:8">
      <c t="s" r="A2" s="4">
        <v>64</v>
      </c>
      <c t="n" r="B2" s="7">
        <v>1443</v>
      </c>
    </row>
    <row r="3" spans="1:8">
      <c t="s" r="A3" s="4">
        <v>137</v>
      </c>
      <c t="n" r="B3" s="6">
        <v>12605000</v>
      </c>
    </row>
    <row r="4" spans="1:8">
      <c t="s" r="A4" s="4">
        <v>138</v>
      </c>
      <c t="n" r="B4" s="7">
        <v>-132543</v>
      </c>
    </row>
    <row r="5" spans="1:8">
      <c t="s" r="A5" s="4">
        <v>67</v>
      </c>
      <c t="n" r="B5" s="6">
        <v>-180</v>
      </c>
    </row>
    <row r="6" spans="1:8">
      <c t="s" r="A6" s="4">
        <v>61</v>
      </c>
      <c t="n" r="B6" s="6">
        <v>5</v>
      </c>
    </row>
    <row r="7" spans="1:8">
      <c t="s" r="A7" s="3">
        <v>139</v>
      </c>
    </row>
    <row r="8" spans="1:8">
      <c t="s" r="A8" s="4">
        <v>62</v>
      </c>
      <c t="n" r="B8" s="6">
        <v>217638</v>
      </c>
    </row>
    <row r="9" spans="1:8">
      <c t="s" r="A9" s="4">
        <v>63</v>
      </c>
      <c t="n" r="B9" s="7">
        <v>540037</v>
      </c>
    </row>
    <row r="10" spans="1:8">
      <c t="s" r="A10" s="4">
        <v>140</v>
      </c>
      <c t="n" r="B10" s="6">
        <v>563000</v>
      </c>
      <c t="n" r="C10" s="6">
        <v>563000</v>
      </c>
    </row>
    <row r="11" spans="1:8">
      <c t="s" r="A11" s="4">
        <v>141</v>
      </c>
      <c t="n" r="C11" s="7">
        <v>2</v>
      </c>
      <c t="n" r="D11" s="7">
        <v>5802</v>
      </c>
      <c t="n" r="G11" s="7">
        <v>5804</v>
      </c>
    </row>
    <row r="12" spans="1:8">
      <c t="s" r="A12" s="4">
        <v>142</v>
      </c>
      <c t="n" r="D12" s="6">
        <v>4277</v>
      </c>
      <c t="n" r="G12" s="6">
        <v>4277</v>
      </c>
    </row>
    <row r="13" spans="1:8">
      <c t="s" r="A13" s="4">
        <v>143</v>
      </c>
      <c t="n" r="B13" s="7">
        <v>4277</v>
      </c>
    </row>
    <row r="14" spans="1:8">
      <c t="s" r="A14" s="4">
        <v>144</v>
      </c>
      <c t="n" r="B14" s="6">
        <v>582000</v>
      </c>
    </row>
    <row r="15" spans="1:8">
      <c t="s" r="A15" s="4">
        <v>145</v>
      </c>
      <c t="n" r="B15" s="7">
        <v>20141</v>
      </c>
      <c t="n" r="D15" s="7">
        <v>20141</v>
      </c>
      <c t="n" r="G15" s="6">
        <v>20141</v>
      </c>
    </row>
    <row r="16" spans="1:8">
      <c t="s" r="A16" s="4">
        <v>146</v>
      </c>
      <c t="n" r="F16" s="7">
        <v>-3468</v>
      </c>
      <c t="n" r="G16" s="6">
        <v>-3468</v>
      </c>
    </row>
    <row r="17" spans="1:8">
      <c t="s" r="A17" s="4">
        <v>122</v>
      </c>
      <c t="n" r="F17" s="6">
        <v>-370</v>
      </c>
      <c t="n" r="G17" s="6">
        <v>-370</v>
      </c>
    </row>
    <row r="18" spans="1:8">
      <c t="s" r="A18" s="4">
        <v>147</v>
      </c>
      <c t="n" r="B18" s="6">
        <v>-775</v>
      </c>
      <c t="n" r="G18" s="6">
        <v>-775</v>
      </c>
    </row>
    <row r="19" spans="1:8">
      <c t="s" r="A19" s="4">
        <v>148</v>
      </c>
      <c t="n" r="B19" s="6">
        <v>1278</v>
      </c>
    </row>
    <row r="20" spans="1:8">
      <c t="s" r="A20" s="4">
        <v>149</v>
      </c>
      <c t="n" r="F20" s="7">
        <v>-4282</v>
      </c>
      <c t="n" r="G20" s="6">
        <v>-4282</v>
      </c>
    </row>
    <row r="21" spans="1:8">
      <c t="s" r="A21" s="4">
        <v>101</v>
      </c>
      <c t="n" r="B21" s="7">
        <v>133285</v>
      </c>
      <c t="n" r="E21" s="7">
        <v>132007</v>
      </c>
      <c t="n" r="G21" s="6">
        <v>133285</v>
      </c>
    </row>
    <row r="22" spans="1:8">
      <c t="s" r="A22" s="4">
        <v>150</v>
      </c>
      <c t="n" r="C22" s="6">
        <v>69191000</v>
      </c>
    </row>
    <row r="23" spans="1:8">
      <c t="s" r="A23" s="4">
        <v>151</v>
      </c>
      <c t="n" r="B23" s="6">
        <v>67336000</v>
      </c>
    </row>
    <row r="24" spans="1:8">
      <c t="s" r="A24" s="4">
        <v>152</v>
      </c>
      <c t="n" r="G24" s="6">
        <v>678840</v>
      </c>
    </row>
    <row r="25" spans="1:8">
      <c t="s" r="A25" s="3">
        <v>139</v>
      </c>
    </row>
    <row r="26" spans="1:8">
      <c t="s" r="A26" s="4">
        <v>153</v>
      </c>
      <c t="n" r="C26" s="6">
        <v>3000000</v>
      </c>
      <c t="n" r="H26" s="6">
        <v>-3000000</v>
      </c>
    </row>
    <row r="27" spans="1:8">
      <c t="s" r="A27" s="4">
        <v>154</v>
      </c>
      <c t="n" r="B27" s="7">
        <v>-102172</v>
      </c>
      <c t="n" r="G27" s="6">
        <v>-102172</v>
      </c>
      <c t="n" r="H27" s="7">
        <v>-102172</v>
      </c>
    </row>
    <row r="28" spans="1:8">
      <c t="s" r="A28" s="4">
        <v>64</v>
      </c>
      <c t="n" r="B28" s="7">
        <v>-6677</v>
      </c>
    </row>
    <row r="29" spans="1:8">
      <c t="s" r="A29" s="4">
        <v>137</v>
      </c>
      <c t="n" r="B29" s="6">
        <v>15605000</v>
      </c>
    </row>
    <row r="30" spans="1:8">
      <c t="s" r="A30" s="4">
        <v>138</v>
      </c>
      <c t="n" r="B30" s="7">
        <v>-234715</v>
      </c>
    </row>
    <row r="31" spans="1:8">
      <c t="s" r="A31" s="4">
        <v>67</v>
      </c>
      <c t="n" r="B31" s="6">
        <v>323</v>
      </c>
    </row>
    <row r="32" spans="1:8">
      <c t="s" r="A32" s="4">
        <v>61</v>
      </c>
      <c t="n" r="B32" s="6">
        <v>7</v>
      </c>
    </row>
    <row r="33" spans="1:8">
      <c t="s" r="A33" s="4">
        <v>62</v>
      </c>
      <c t="n" r="B33" s="6">
        <v>247858</v>
      </c>
    </row>
    <row r="34" spans="1:8">
      <c t="s" r="A34" s="4">
        <v>63</v>
      </c>
      <c t="n" r="B34" s="7">
        <v>672044</v>
      </c>
    </row>
    <row r="35" spans="1:8">
      <c t="s" r="A35" s="4">
        <v>140</v>
      </c>
      <c t="n" r="B35" s="6">
        <v>340000</v>
      </c>
    </row>
    <row r="36" spans="1:8">
      <c t="s" r="A36" s="4">
        <v>141</v>
      </c>
      <c t="n" r="B36" s="7">
        <v>4943</v>
      </c>
    </row>
    <row r="37" spans="1:8">
      <c t="s" r="A37" s="4">
        <v>142</v>
      </c>
      <c t="n" r="B37" s="6">
        <v>2978</v>
      </c>
    </row>
    <row r="38" spans="1:8">
      <c t="s" r="A38" s="4">
        <v>143</v>
      </c>
      <c t="n" r="B38" s="7">
        <v>2978</v>
      </c>
    </row>
    <row r="39" spans="1:8">
      <c t="s" r="A39" s="4">
        <v>144</v>
      </c>
      <c t="n" r="B39" s="6">
        <v>210000</v>
      </c>
    </row>
    <row r="40" spans="1:8">
      <c t="s" r="A40" s="4">
        <v>145</v>
      </c>
      <c t="n" r="B40" s="7">
        <v>19260</v>
      </c>
    </row>
    <row r="41" spans="1:8">
      <c t="s" r="A41" s="4">
        <v>146</v>
      </c>
      <c t="n" r="B41" s="6">
        <v>1441</v>
      </c>
    </row>
    <row r="42" spans="1:8">
      <c t="s" r="A42" s="4">
        <v>122</v>
      </c>
      <c t="n" r="B42" s="6">
        <v>-1278</v>
      </c>
    </row>
    <row r="43" spans="1:8">
      <c t="s" r="A43" s="4">
        <v>147</v>
      </c>
      <c t="n" r="B43" s="6">
        <v>-946</v>
      </c>
    </row>
    <row r="44" spans="1:8">
      <c t="s" r="A44" s="4">
        <v>155</v>
      </c>
      <c t="n" r="B44" s="6">
        <v>128</v>
      </c>
    </row>
    <row r="45" spans="1:8">
      <c t="s" r="A45" s="4">
        <v>148</v>
      </c>
      <c t="n" r="B45" s="6">
        <v>749</v>
      </c>
    </row>
    <row r="46" spans="1:8">
      <c t="s" r="A46" s="4">
        <v>149</v>
      </c>
      <c t="n" r="B46" s="6">
        <v>-6238</v>
      </c>
    </row>
    <row r="47" spans="1:8">
      <c t="s" r="A47" s="4">
        <v>101</v>
      </c>
      <c t="n" r="B47" s="7">
        <v>112629</v>
      </c>
      <c t="n" r="E47" s="6">
        <v>111880</v>
      </c>
    </row>
    <row r="48" spans="1:8">
      <c t="s" r="A48" s="4">
        <v>156</v>
      </c>
      <c t="n" r="B48" s="6">
        <v>63625000</v>
      </c>
    </row>
    <row r="49" spans="1:8">
      <c t="s" r="A49" s="4">
        <v>157</v>
      </c>
      <c t="n" r="B49" s="7">
        <v>669529</v>
      </c>
      <c t="n" r="G49" s="6">
        <v>669529</v>
      </c>
    </row>
    <row r="50" spans="1:8">
      <c t="s" r="A50" s="3">
        <v>139</v>
      </c>
    </row>
    <row r="51" spans="1:8">
      <c t="s" r="A51" s="4">
        <v>153</v>
      </c>
      <c t="n" r="B51" s="6">
        <v>-4261000</v>
      </c>
    </row>
    <row r="52" spans="1:8">
      <c t="s" r="A52" s="4">
        <v>154</v>
      </c>
      <c t="n" r="B52" s="7">
        <v>-142228</v>
      </c>
      <c t="n" r="H52" s="6">
        <v>-142227</v>
      </c>
    </row>
    <row r="53" spans="1:8">
      <c t="s" r="A53" s="4">
        <v>154</v>
      </c>
      <c t="n" r="B53" s="6">
        <v>1</v>
      </c>
    </row>
    <row r="54" spans="1:8">
      <c t="s" r="A54" s="4">
        <v>64</v>
      </c>
      <c t="n" r="B54" s="7">
        <v>-12752</v>
      </c>
    </row>
    <row r="55" spans="1:8">
      <c t="s" r="A55" s="4">
        <v>137</v>
      </c>
      <c t="n" r="B55" s="6">
        <v>19866000</v>
      </c>
    </row>
    <row r="56" spans="1:8">
      <c t="s" r="A56" s="4">
        <v>138</v>
      </c>
      <c t="n" r="B56" s="7">
        <v>-376942</v>
      </c>
    </row>
    <row r="57" spans="1:8">
      <c t="s" r="A57" s="4">
        <v>67</v>
      </c>
      <c t="n" r="B57" s="6">
        <v>274</v>
      </c>
    </row>
    <row r="58" spans="1:8">
      <c t="s" r="A58" s="4">
        <v>61</v>
      </c>
      <c t="n" r="B58" s="6">
        <v>6</v>
      </c>
    </row>
    <row r="59" spans="1:8">
      <c t="s" r="A59" s="4">
        <v>158</v>
      </c>
      <c t="n" r="B59" s="6">
        <v>148</v>
      </c>
    </row>
    <row r="60" spans="1:8">
      <c t="s" r="A60" s="4">
        <v>62</v>
      </c>
      <c t="n" r="B60" s="6">
        <v>275039</v>
      </c>
    </row>
    <row r="61" spans="1:8">
      <c t="s" r="A61" s="4">
        <v>63</v>
      </c>
      <c t="n" r="B61" s="7">
        <v>783904</v>
      </c>
    </row>
    <row r="62" spans="1:8">
      <c t="s" r="A62" s="4">
        <v>140</v>
      </c>
      <c t="n" r="B62" s="6">
        <v>1460000</v>
      </c>
    </row>
    <row r="63" spans="1:8">
      <c t="s" r="A63" s="4">
        <v>141</v>
      </c>
      <c t="n" r="B63" s="7">
        <v>21301</v>
      </c>
    </row>
    <row r="64" spans="1:8">
      <c t="s" r="A64" s="4">
        <v>142</v>
      </c>
      <c t="n" r="B64" s="7">
        <v>10510</v>
      </c>
    </row>
    <row r="65" spans="1:8">
      <c t="s" r="A65" s="4">
        <v>144</v>
      </c>
      <c t="n" r="B65" s="6">
        <v>312000</v>
      </c>
    </row>
    <row r="66" spans="1:8">
      <c t="s" r="A66" s="4">
        <v>145</v>
      </c>
      <c t="n" r="B66" s="7">
        <v>18698</v>
      </c>
    </row>
    <row r="67" spans="1:8">
      <c t="s" r="A67" s="4">
        <v>146</v>
      </c>
      <c t="n" r="B67" s="6">
        <v>-1173</v>
      </c>
    </row>
    <row r="68" spans="1:8">
      <c t="s" r="A68" s="4">
        <v>122</v>
      </c>
      <c t="n" r="B68" s="6">
        <v>1246</v>
      </c>
    </row>
    <row r="69" spans="1:8">
      <c t="s" r="A69" s="4">
        <v>147</v>
      </c>
      <c t="n" r="B69" s="6">
        <v>-732</v>
      </c>
    </row>
    <row r="70" spans="1:8">
      <c t="s" r="A70" s="4">
        <v>155</v>
      </c>
      <c t="n" r="B70" s="6">
        <v>0</v>
      </c>
    </row>
    <row r="71" spans="1:8">
      <c t="s" r="A71" s="4">
        <v>148</v>
      </c>
      <c t="n" r="B71" s="6">
        <v>717</v>
      </c>
    </row>
    <row r="72" spans="1:8">
      <c t="s" r="A72" s="4">
        <v>149</v>
      </c>
      <c t="n" r="B72" s="6">
        <v>-18734</v>
      </c>
    </row>
    <row r="73" spans="1:8">
      <c t="s" r="A73" s="4">
        <v>101</v>
      </c>
      <c t="n" r="B73" s="7">
        <v>113655</v>
      </c>
      <c t="n" r="E73" s="7">
        <v>112938</v>
      </c>
    </row>
    <row r="74" spans="1:8">
      <c t="s" r="A74" s="4">
        <v>159</v>
      </c>
      <c t="n" r="B74" s="6">
        <v>61693000</v>
      </c>
    </row>
    <row r="75" spans="1:8">
      <c t="s" r="A75" s="4">
        <v>160</v>
      </c>
      <c t="n" r="B75" s="7">
        <v>678663</v>
      </c>
      <c t="n" r="G75" s="7">
        <v>678663</v>
      </c>
    </row>
    <row r="76" spans="1:8">
      <c t="s" r="A76" s="3">
        <v>139</v>
      </c>
    </row>
    <row r="77" spans="1:8">
      <c t="s" r="A77" s="4">
        <v>153</v>
      </c>
      <c t="n" r="B77" s="6">
        <v>-3704000</v>
      </c>
    </row>
    <row r="78" spans="1:8">
      <c t="s" r="A78" s="4">
        <v>154</v>
      </c>
      <c t="n" r="B78" s="7">
        <v>-135637</v>
      </c>
      <c t="n" r="H78" s="7">
        <v>-135637</v>
      </c>
    </row>
    <row r="79" spans="1:8">
      <c t="s" r="A79" s="4">
        <v>154</v>
      </c>
      <c t="n" r="B79" s="6">
        <v>0</v>
      </c>
    </row>
    <row r="80" spans="1:8">
      <c t="s" r="A80" s="4">
        <v>64</v>
      </c>
      <c t="n" r="B80" s="7">
        <v>-31413</v>
      </c>
    </row>
    <row r="81" spans="1:8">
      <c t="s" r="A81" s="4">
        <v>137</v>
      </c>
      <c t="n" r="B81" s="6">
        <v>23570000</v>
      </c>
    </row>
    <row r="82" spans="1:8">
      <c t="s" r="A82" s="4">
        <v>138</v>
      </c>
      <c t="n" r="B82" s="7">
        <v>-512579</v>
      </c>
    </row>
    <row r="83" spans="1:8">
      <c t="s" r="A83" s="4">
        <v>67</v>
      </c>
      <c t="n" r="B83" s="6">
        <v>259</v>
      </c>
    </row>
    <row r="84" spans="1:8">
      <c t="s" r="A84" s="4">
        <v>61</v>
      </c>
      <c t="n" r="B84" s="6">
        <v>6</v>
      </c>
    </row>
    <row r="85" spans="1:8">
      <c t="s" r="A85" s="4">
        <v>62</v>
      </c>
      <c t="n" r="B85" s="6">
        <v>325548</v>
      </c>
    </row>
    <row r="86" spans="1:8">
      <c t="s" r="A86" s="4">
        <v>63</v>
      </c>
      <c t="n" r="B86" s="6">
        <v>896842</v>
      </c>
    </row>
    <row r="87" spans="1:8">
      <c t="s" r="A87" s="4">
        <v>158</v>
      </c>
      <c t="n" r="B87" s="7">
        <v>-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30</v>
      </c>
      <c t="s" r="D2" s="2">
        <v>86</v>
      </c>
    </row>
    <row r="3" spans="1:4">
      <c t="s" r="A3" s="3">
        <v>631</v>
      </c>
    </row>
    <row r="4" spans="1:4">
      <c t="s" r="A4" s="4">
        <v>632</v>
      </c>
      <c t="n" r="B4" s="6">
        <v>4067000</v>
      </c>
      <c t="n" r="C4" s="6">
        <v>4257000</v>
      </c>
      <c t="n" r="D4" s="6">
        <v>4333500</v>
      </c>
    </row>
    <row r="5" spans="1:4">
      <c t="s" r="A5" s="4">
        <v>633</v>
      </c>
      <c t="n" r="B5" s="9">
        <v>24.69</v>
      </c>
      <c t="n" r="C5" s="9">
        <v>24.24</v>
      </c>
      <c t="n" r="D5" s="9">
        <v>23.16</v>
      </c>
    </row>
    <row r="6" spans="1:4">
      <c t="s" r="A6" s="4">
        <v>598</v>
      </c>
      <c t="n" r="B6" s="6">
        <v>361000</v>
      </c>
      <c t="n" r="C6" s="6">
        <v>182000</v>
      </c>
      <c t="n" r="D6" s="6">
        <v>434000</v>
      </c>
    </row>
    <row r="7" spans="1:4">
      <c t="s" r="A7" s="4">
        <v>599</v>
      </c>
      <c t="n" r="B7" s="9">
        <v>35.71</v>
      </c>
      <c t="n" r="C7" s="9">
        <v>34.88</v>
      </c>
      <c t="n" r="D7" s="9">
        <v>29.21</v>
      </c>
    </row>
    <row r="8" spans="1:4">
      <c t="s" r="A8" s="4">
        <v>634</v>
      </c>
      <c t="n" r="B8" s="6">
        <v>-304000</v>
      </c>
      <c t="n" r="C8" s="6">
        <v>-345000</v>
      </c>
      <c t="n" r="D8" s="6">
        <v>-473500</v>
      </c>
    </row>
    <row r="9" spans="1:4">
      <c t="s" r="A9" s="4">
        <v>635</v>
      </c>
      <c t="n" r="B9" s="9">
        <v>23.24</v>
      </c>
      <c t="n" r="C9" s="9">
        <v>24.11</v>
      </c>
      <c t="n" r="D9" s="9">
        <v>19.65</v>
      </c>
    </row>
    <row r="10" spans="1:4">
      <c t="s" r="A10" s="4">
        <v>636</v>
      </c>
      <c t="n" r="B10" s="6">
        <v>4055000</v>
      </c>
      <c t="n" r="C10" s="6">
        <v>4067000</v>
      </c>
      <c t="n" r="D10" s="6">
        <v>4257000</v>
      </c>
    </row>
    <row r="11" spans="1:4">
      <c t="s" r="A11" s="4">
        <v>637</v>
      </c>
      <c t="n" r="B11" s="9">
        <v>25.32</v>
      </c>
      <c t="n" r="C11" s="9">
        <v>24.69</v>
      </c>
      <c t="n" r="D11" s="9">
        <v>24.24</v>
      </c>
    </row>
    <row r="12" spans="1:4">
      <c t="s" r="A12" s="4">
        <v>638</v>
      </c>
      <c t="n" r="B12" s="6">
        <v>-69000</v>
      </c>
      <c t="n" r="C12" s="6">
        <v>-27000</v>
      </c>
      <c t="n" r="D12" s="6">
        <v>-37000</v>
      </c>
    </row>
    <row r="13" spans="1:4">
      <c t="s" r="A13" s="4">
        <v>639</v>
      </c>
      <c t="n" r="B13" s="9">
        <v>34.23</v>
      </c>
      <c t="n" r="C13" s="9">
        <v>29.34</v>
      </c>
      <c t="n" r="D13" s="9">
        <v>18.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t="s" r="A1" s="1">
        <v>640</v>
      </c>
      <c t="s" r="B1" s="2">
        <v>641</v>
      </c>
      <c t="s" r="C1" s="2">
        <v>642</v>
      </c>
      <c t="s" r="D1" s="2">
        <v>2</v>
      </c>
      <c t="s" r="E1" s="2">
        <v>30</v>
      </c>
      <c t="s" r="F1" s="2">
        <v>86</v>
      </c>
    </row>
    <row r="2" spans="1:6">
      <c t="s" r="A2" s="3">
        <v>572</v>
      </c>
    </row>
    <row r="3" spans="1:6">
      <c t="s" r="A3" s="4">
        <v>643</v>
      </c>
      <c t="n" r="D3" s="7">
        <v>10510000</v>
      </c>
      <c t="n" r="E3" s="7">
        <v>2978000</v>
      </c>
    </row>
    <row r="4" spans="1:6">
      <c t="s" r="A4" s="4">
        <v>644</v>
      </c>
      <c t="n" r="E4" s="6">
        <v>2978000</v>
      </c>
      <c t="n" r="F4" s="7">
        <v>4277000</v>
      </c>
    </row>
    <row r="5" spans="1:6">
      <c t="s" r="A5" s="4">
        <v>645</v>
      </c>
      <c t="n" r="D5" s="7">
        <v>12433000</v>
      </c>
      <c t="n" r="E5" s="7">
        <v>6351000</v>
      </c>
      <c t="n" r="F5" s="7">
        <v>8016000</v>
      </c>
    </row>
    <row r="6" spans="1:6">
      <c t="s" r="A6" s="4">
        <v>646</v>
      </c>
      <c t="n" r="D6" s="6">
        <v>455528</v>
      </c>
      <c t="n" r="E6" s="6">
        <v>537276</v>
      </c>
      <c t="n" r="F6" s="6">
        <v>1061513</v>
      </c>
    </row>
    <row r="7" spans="1:6">
      <c t="s" r="A7" s="4">
        <v>647</v>
      </c>
      <c t="n" r="D7" s="9">
        <v>27.27</v>
      </c>
      <c t="n" r="E7" s="9">
        <v>21.19</v>
      </c>
      <c t="n" r="F7" s="9">
        <v>12.91</v>
      </c>
    </row>
    <row r="8" spans="1:6">
      <c t="s" r="A8" s="4">
        <v>648</v>
      </c>
      <c t="n" r="D8" s="6">
        <v>658005</v>
      </c>
    </row>
    <row r="9" spans="1:6">
      <c t="s" r="A9" s="4">
        <v>649</v>
      </c>
      <c t="n" r="D9" s="7">
        <v>4708000</v>
      </c>
    </row>
    <row r="10" spans="1:6">
      <c t="s" r="A10" s="4">
        <v>650</v>
      </c>
      <c t="s" r="D10" s="4">
        <v>545</v>
      </c>
    </row>
    <row r="11" spans="1:6">
      <c t="s" r="A11" s="4">
        <v>651</v>
      </c>
      <c t="n" r="D11" s="7">
        <v>71870000</v>
      </c>
    </row>
    <row r="12" spans="1:6">
      <c t="s" r="A12" s="4">
        <v>652</v>
      </c>
      <c t="s" r="D12" s="4">
        <v>653</v>
      </c>
    </row>
    <row r="13" spans="1:6">
      <c t="s" r="A13" s="4">
        <v>654</v>
      </c>
      <c t="n" r="D13" s="7">
        <v>6980000</v>
      </c>
      <c t="n" r="E13" s="7">
        <v>8317</v>
      </c>
      <c t="n" r="F13" s="7">
        <v>9306</v>
      </c>
    </row>
    <row r="14" spans="1:6">
      <c t="s" r="A14" s="4">
        <v>655</v>
      </c>
      <c t="n" r="B14" s="6">
        <v>1893342</v>
      </c>
      <c t="n" r="C14" s="6">
        <v>1463057</v>
      </c>
    </row>
    <row r="15" spans="1:6">
      <c t="s" r="A15" s="4">
        <v>131</v>
      </c>
    </row>
    <row r="16" spans="1:6">
      <c t="s" r="A16" s="3">
        <v>572</v>
      </c>
    </row>
    <row r="17" spans="1:6">
      <c t="s" r="A17" s="4">
        <v>656</v>
      </c>
      <c t="n" r="C17" s="9">
        <v>27.34</v>
      </c>
    </row>
    <row r="18" spans="1:6">
      <c t="s" r="A18" s="4">
        <v>657</v>
      </c>
    </row>
    <row r="19" spans="1:6">
      <c t="s" r="A19" s="3">
        <v>572</v>
      </c>
    </row>
    <row r="20" spans="1:6">
      <c t="s" r="A20" s="4">
        <v>656</v>
      </c>
      <c t="n" r="B20" s="9">
        <v>21.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58</v>
      </c>
      <c t="s" r="B1" s="2">
        <v>1</v>
      </c>
    </row>
    <row r="2" spans="1:3">
      <c t="s" r="B2" s="2">
        <v>2</v>
      </c>
      <c t="s" r="C2" s="2">
        <v>30</v>
      </c>
    </row>
    <row r="3" spans="1:3">
      <c t="s" r="A3" s="4">
        <v>70</v>
      </c>
    </row>
    <row r="4" spans="1:3">
      <c t="s" r="A4" s="3">
        <v>659</v>
      </c>
    </row>
    <row r="5" spans="1:3">
      <c t="s" r="A5" s="4">
        <v>660</v>
      </c>
      <c t="n" r="B5" s="6">
        <v>5000000</v>
      </c>
    </row>
    <row r="6" spans="1:3">
      <c t="s" r="A6" s="4">
        <v>84</v>
      </c>
    </row>
    <row r="7" spans="1:3">
      <c t="s" r="A7" s="3">
        <v>659</v>
      </c>
    </row>
    <row r="8" spans="1:3">
      <c t="s" r="A8" s="4">
        <v>660</v>
      </c>
      <c t="n" r="B8" s="6">
        <v>60000</v>
      </c>
      <c t="n" r="C8" s="6">
        <v>60000</v>
      </c>
    </row>
    <row r="9" spans="1:3">
      <c t="s" r="A9" s="4">
        <v>661</v>
      </c>
      <c t="n" r="B9" s="6">
        <v>1000</v>
      </c>
    </row>
    <row r="10" spans="1:3">
      <c t="s" r="A10" s="4">
        <v>662</v>
      </c>
      <c t="n" r="B10" s="6">
        <v>1000</v>
      </c>
    </row>
    <row r="11" spans="1:3">
      <c t="s" r="A11" s="4">
        <v>663</v>
      </c>
      <c t="n" r="B11" s="7">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4</v>
      </c>
      <c t="s" r="B1" s="2">
        <v>1</v>
      </c>
    </row>
    <row r="2" spans="1:5">
      <c t="s" r="B2" s="2">
        <v>2</v>
      </c>
      <c t="s" r="C2" s="2">
        <v>30</v>
      </c>
      <c t="s" r="D2" s="2">
        <v>86</v>
      </c>
      <c t="s" r="E2" s="2">
        <v>665</v>
      </c>
    </row>
    <row r="3" spans="1:5">
      <c t="s" r="A3" s="3">
        <v>230</v>
      </c>
    </row>
    <row r="4" spans="1:5">
      <c t="s" r="A4" s="4">
        <v>666</v>
      </c>
      <c t="n" r="E4" s="7">
        <v>136000</v>
      </c>
    </row>
    <row r="5" spans="1:5">
      <c t="s" r="A5" s="4">
        <v>153</v>
      </c>
      <c t="n" r="B5" s="6">
        <v>3704</v>
      </c>
      <c t="n" r="C5" s="6">
        <v>4261</v>
      </c>
    </row>
    <row r="6" spans="1:5">
      <c t="s" r="A6" s="4">
        <v>667</v>
      </c>
      <c t="n" r="B6" s="9">
        <v>36.62</v>
      </c>
    </row>
    <row r="7" spans="1:5">
      <c t="s" r="A7" s="4">
        <v>668</v>
      </c>
      <c t="n" r="B7" s="7">
        <v>135637</v>
      </c>
      <c t="n" r="C7" s="7">
        <v>142228</v>
      </c>
      <c t="n" r="D7" s="7">
        <v>102172</v>
      </c>
    </row>
    <row r="8" spans="1:5">
      <c t="s" r="A8" s="4">
        <v>669</v>
      </c>
      <c t="n" r="B8" s="7">
        <v>641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70</v>
      </c>
      <c t="s" r="B1" s="2">
        <v>1</v>
      </c>
    </row>
    <row r="2" spans="1:3">
      <c t="s" r="B2" s="2">
        <v>2</v>
      </c>
      <c t="s" r="C2" s="2">
        <v>30</v>
      </c>
    </row>
    <row r="3" spans="1:3">
      <c t="s" r="A3" s="3">
        <v>241</v>
      </c>
    </row>
    <row r="4" spans="1:3">
      <c t="s" r="A4" s="4">
        <v>485</v>
      </c>
      <c t="n" r="C4" s="7">
        <v>2334</v>
      </c>
    </row>
    <row r="5" spans="1:3">
      <c t="s" r="A5" s="4">
        <v>122</v>
      </c>
      <c t="n" r="B5" s="7">
        <v>315</v>
      </c>
      <c t="n" r="C5" s="6">
        <v>2</v>
      </c>
    </row>
    <row r="6" spans="1:3">
      <c t="s" r="A6" s="4">
        <v>671</v>
      </c>
      <c t="n" r="B6" s="7">
        <v>2353</v>
      </c>
      <c t="n" r="C6" s="7">
        <v>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672</v>
      </c>
      <c t="s" r="B1" s="2">
        <v>1</v>
      </c>
    </row>
    <row r="2" spans="1:4">
      <c t="s" r="B2" s="2">
        <v>2</v>
      </c>
      <c t="s" r="C2" s="2">
        <v>30</v>
      </c>
      <c t="s" r="D2" s="2">
        <v>86</v>
      </c>
    </row>
    <row r="3" spans="1:4">
      <c t="s" r="A3" s="3">
        <v>245</v>
      </c>
    </row>
    <row r="4" spans="1:4">
      <c t="s" r="A4" s="4">
        <v>673</v>
      </c>
      <c t="n" r="B4" s="7">
        <v>47710</v>
      </c>
      <c t="n" r="C4" s="7">
        <v>43608</v>
      </c>
      <c t="n" r="D4" s="7">
        <v>38527</v>
      </c>
    </row>
    <row r="5" spans="1:4">
      <c t="s" r="A5" s="4">
        <v>674</v>
      </c>
      <c t="n" r="B5" s="7">
        <v>157</v>
      </c>
      <c t="n" r="C5" s="7">
        <v>84</v>
      </c>
      <c t="n" r="D5" s="7">
        <v>1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75</v>
      </c>
      <c t="s" r="B1" s="2">
        <v>378</v>
      </c>
    </row>
    <row r="2" spans="1:2">
      <c t="s" r="A2" s="3">
        <v>676</v>
      </c>
    </row>
    <row r="3" spans="1:2">
      <c t="s" r="A3" s="4">
        <v>677</v>
      </c>
      <c t="n" r="B3" s="7">
        <v>37756</v>
      </c>
    </row>
    <row r="4" spans="1:2">
      <c t="s" r="A4" s="4">
        <v>678</v>
      </c>
      <c t="n" r="B4" s="6">
        <v>34848</v>
      </c>
    </row>
    <row r="5" spans="1:2">
      <c t="s" r="A5" s="4">
        <v>679</v>
      </c>
      <c t="n" r="B5" s="6">
        <v>31137</v>
      </c>
    </row>
    <row r="6" spans="1:2">
      <c t="s" r="A6" s="4">
        <v>680</v>
      </c>
      <c t="n" r="B6" s="6">
        <v>28583</v>
      </c>
    </row>
    <row r="7" spans="1:2">
      <c t="s" r="A7" s="4">
        <v>681</v>
      </c>
      <c t="n" r="B7" s="6">
        <v>27323</v>
      </c>
    </row>
    <row r="8" spans="1:2">
      <c t="s" r="A8" s="4">
        <v>682</v>
      </c>
      <c t="n" r="B8" s="6">
        <v>68546</v>
      </c>
    </row>
    <row r="9" spans="1:2">
      <c t="s" r="A9" s="4">
        <v>683</v>
      </c>
      <c t="n" r="B9" s="7">
        <v>2281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0</v>
      </c>
      <c t="s" r="D2" s="2">
        <v>86</v>
      </c>
    </row>
    <row r="3" spans="1:4">
      <c t="s" r="A3" s="3">
        <v>353</v>
      </c>
    </row>
    <row r="4" spans="1:4">
      <c t="s" r="A4" s="4">
        <v>685</v>
      </c>
      <c t="n" r="B4" s="7">
        <v>81785</v>
      </c>
      <c t="n" r="C4" s="7">
        <v>85988</v>
      </c>
      <c t="n" r="D4" s="7">
        <v>125772</v>
      </c>
    </row>
    <row r="5" spans="1:4">
      <c t="s" r="A5" s="4">
        <v>686</v>
      </c>
      <c t="n" r="B5" s="6">
        <v>90681</v>
      </c>
      <c t="n" r="C5" s="6">
        <v>85405</v>
      </c>
      <c t="n" r="D5" s="6">
        <v>83179</v>
      </c>
    </row>
    <row r="6" spans="1:4">
      <c t="s" r="A6" s="4">
        <v>687</v>
      </c>
      <c t="n" r="B6" s="7">
        <v>172466</v>
      </c>
      <c t="n" r="C6" s="7">
        <v>171393</v>
      </c>
      <c t="n" r="D6" s="7">
        <v>2089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88</v>
      </c>
      <c t="s" r="B1" s="2">
        <v>1</v>
      </c>
    </row>
    <row r="2" spans="1:4">
      <c t="s" r="B2" s="2">
        <v>2</v>
      </c>
      <c t="s" r="C2" s="2">
        <v>30</v>
      </c>
      <c t="s" r="D2" s="2">
        <v>86</v>
      </c>
    </row>
    <row r="3" spans="1:4">
      <c t="s" r="A3" s="3">
        <v>689</v>
      </c>
    </row>
    <row r="4" spans="1:4">
      <c t="s" r="A4" s="4">
        <v>690</v>
      </c>
      <c t="n" r="B4" s="7">
        <v>24838</v>
      </c>
      <c t="n" r="C4" s="7">
        <v>29933</v>
      </c>
      <c t="n" r="D4" s="7">
        <v>41334</v>
      </c>
    </row>
    <row r="5" spans="1:4">
      <c t="s" r="A5" s="4">
        <v>691</v>
      </c>
      <c t="n" r="B5" s="6">
        <v>4136</v>
      </c>
      <c t="n" r="C5" s="6">
        <v>4244</v>
      </c>
      <c t="n" r="D5" s="6">
        <v>11265</v>
      </c>
    </row>
    <row r="6" spans="1:4">
      <c t="s" r="A6" s="4">
        <v>692</v>
      </c>
      <c t="n" r="B6" s="6">
        <v>13960</v>
      </c>
      <c t="n" r="C6" s="6">
        <v>15167</v>
      </c>
      <c t="n" r="D6" s="6">
        <v>14385</v>
      </c>
    </row>
    <row r="7" spans="1:4">
      <c t="s" r="A7" s="4">
        <v>693</v>
      </c>
      <c t="n" r="B7" s="6">
        <v>42934</v>
      </c>
      <c t="n" r="C7" s="6">
        <v>49344</v>
      </c>
      <c t="n" r="D7" s="6">
        <v>66984</v>
      </c>
    </row>
    <row r="8" spans="1:4">
      <c t="s" r="A8" s="3">
        <v>694</v>
      </c>
    </row>
    <row r="9" spans="1:4">
      <c t="s" r="A9" s="4">
        <v>695</v>
      </c>
      <c t="n" r="B9" s="6">
        <v>16976</v>
      </c>
      <c t="n" r="C9" s="6">
        <v>10229</v>
      </c>
      <c t="n" r="D9" s="6">
        <v>8815</v>
      </c>
    </row>
    <row r="10" spans="1:4">
      <c t="s" r="A10" s="4">
        <v>696</v>
      </c>
      <c t="n" r="B10" s="6">
        <v>1961</v>
      </c>
      <c t="n" r="C10" s="6">
        <v>-2014</v>
      </c>
      <c t="n" r="D10" s="6">
        <v>-667</v>
      </c>
    </row>
    <row r="11" spans="1:4">
      <c t="s" r="A11" s="4">
        <v>697</v>
      </c>
      <c t="n" r="B11" s="6">
        <v>-3060</v>
      </c>
      <c t="n" r="C11" s="6">
        <v>1205</v>
      </c>
      <c t="n" r="D11" s="6">
        <v>534</v>
      </c>
    </row>
    <row r="12" spans="1:4">
      <c t="s" r="A12" s="4">
        <v>698</v>
      </c>
      <c t="n" r="B12" s="6">
        <v>15877</v>
      </c>
      <c t="n" r="C12" s="6">
        <v>9420</v>
      </c>
      <c t="n" r="D12" s="6">
        <v>8682</v>
      </c>
    </row>
    <row r="13" spans="1:4">
      <c t="s" r="A13" s="4">
        <v>100</v>
      </c>
      <c t="n" r="B13" s="7">
        <v>58811</v>
      </c>
      <c t="n" r="C13" s="7">
        <v>58764</v>
      </c>
      <c t="n" r="D13" s="7">
        <v>756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9</v>
      </c>
      <c t="s" r="B1" s="2">
        <v>1</v>
      </c>
    </row>
    <row r="2" spans="1:4">
      <c t="s" r="B2" s="2">
        <v>2</v>
      </c>
      <c t="s" r="C2" s="2">
        <v>30</v>
      </c>
      <c t="s" r="D2" s="2">
        <v>86</v>
      </c>
    </row>
    <row r="3" spans="1:4">
      <c t="s" r="A3" s="3">
        <v>353</v>
      </c>
    </row>
    <row r="4" spans="1:4">
      <c t="s" r="A4" s="4">
        <v>700</v>
      </c>
      <c t="s" r="B4" s="4">
        <v>701</v>
      </c>
      <c t="s" r="C4" s="4">
        <v>701</v>
      </c>
      <c t="s" r="D4" s="4">
        <v>701</v>
      </c>
    </row>
    <row r="5" spans="1:4">
      <c t="s" r="A5" s="4">
        <v>702</v>
      </c>
      <c t="s" r="B5" s="4">
        <v>703</v>
      </c>
      <c t="s" r="C5" s="4">
        <v>704</v>
      </c>
      <c t="s" r="D5" s="4">
        <v>705</v>
      </c>
    </row>
    <row r="6" spans="1:4">
      <c t="s" r="A6" s="4">
        <v>706</v>
      </c>
      <c t="s" r="B6" s="4">
        <v>707</v>
      </c>
      <c t="s" r="C6" s="4">
        <v>708</v>
      </c>
      <c t="s" r="D6" s="4">
        <v>709</v>
      </c>
    </row>
    <row r="7" spans="1:4">
      <c t="s" r="A7" s="4">
        <v>710</v>
      </c>
      <c t="s" r="B7" s="4">
        <v>449</v>
      </c>
      <c t="s" r="C7" s="4">
        <v>446</v>
      </c>
      <c t="s" r="D7" s="4">
        <v>711</v>
      </c>
    </row>
    <row r="8" spans="1:4">
      <c t="s" r="A8" s="4">
        <v>712</v>
      </c>
      <c t="s" r="B8" s="4">
        <v>574</v>
      </c>
      <c t="s" r="C8" s="4">
        <v>713</v>
      </c>
      <c t="s" r="D8" s="4">
        <v>574</v>
      </c>
    </row>
    <row r="9" spans="1:4">
      <c t="s" r="A9" s="4">
        <v>714</v>
      </c>
      <c t="s" r="B9" s="4">
        <v>715</v>
      </c>
      <c t="s" r="C9" s="4">
        <v>716</v>
      </c>
      <c t="s" r="D9" s="4">
        <v>717</v>
      </c>
    </row>
    <row r="10" spans="1:4">
      <c t="s" r="A10" s="4">
        <v>718</v>
      </c>
      <c t="s" r="B10" s="4">
        <v>719</v>
      </c>
      <c t="s" r="C10" s="4">
        <v>720</v>
      </c>
      <c t="s" r="D10" s="4">
        <v>7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v>
      </c>
      <c t="s" r="B1" s="2">
        <v>1</v>
      </c>
    </row>
    <row r="2" spans="1:4">
      <c t="s" r="B2" s="2">
        <v>2</v>
      </c>
      <c t="s" r="C2" s="2">
        <v>30</v>
      </c>
      <c t="s" r="D2" s="2">
        <v>86</v>
      </c>
    </row>
    <row r="3" spans="1:4">
      <c t="s" r="A3" s="4">
        <v>162</v>
      </c>
      <c t="n" r="B3" s="7">
        <v>674</v>
      </c>
      <c t="n" r="C3" s="7">
        <v>-921</v>
      </c>
      <c t="n" r="D3" s="7">
        <v>2217</v>
      </c>
    </row>
    <row r="4" spans="1:4">
      <c t="s" r="A4" s="4">
        <v>163</v>
      </c>
      <c t="n" r="B4" s="6">
        <v>-716</v>
      </c>
      <c t="n" r="C4" s="6">
        <v>803</v>
      </c>
      <c t="n" r="D4" s="6">
        <v>252</v>
      </c>
    </row>
    <row r="5" spans="1:4">
      <c t="s" r="A5" s="4">
        <v>134</v>
      </c>
    </row>
    <row r="6" spans="1:4">
      <c t="s" r="A6" s="4">
        <v>162</v>
      </c>
      <c t="n" r="B6" s="6">
        <v>-624</v>
      </c>
      <c t="n" r="C6" s="6">
        <v>921</v>
      </c>
      <c t="n" r="D6" s="6">
        <v>-2217</v>
      </c>
    </row>
    <row r="7" spans="1:4">
      <c t="s" r="A7" s="4">
        <v>163</v>
      </c>
      <c t="n" r="B7" s="7">
        <v>716</v>
      </c>
      <c t="n" r="C7" s="7">
        <v>803</v>
      </c>
      <c t="n" r="D7" s="7">
        <v>-2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2</v>
      </c>
      <c t="s" r="B1" s="2">
        <v>2</v>
      </c>
      <c t="s" r="C1" s="2">
        <v>30</v>
      </c>
    </row>
    <row r="2" spans="1:3">
      <c t="s" r="A2" s="3">
        <v>723</v>
      </c>
    </row>
    <row r="3" spans="1:3">
      <c t="s" r="A3" s="4">
        <v>724</v>
      </c>
      <c t="n" r="B3" s="7">
        <v>7932</v>
      </c>
      <c t="n" r="C3" s="7">
        <v>8663</v>
      </c>
    </row>
    <row r="4" spans="1:3">
      <c t="s" r="A4" s="4">
        <v>725</v>
      </c>
      <c t="n" r="B4" s="6">
        <v>2237</v>
      </c>
      <c t="n" r="C4" s="6">
        <v>2119</v>
      </c>
    </row>
    <row r="5" spans="1:3">
      <c t="s" r="A5" s="4">
        <v>726</v>
      </c>
      <c t="n" r="B5" s="6">
        <v>1096</v>
      </c>
      <c t="n" r="C5" s="6">
        <v>955</v>
      </c>
    </row>
    <row r="6" spans="1:3">
      <c t="s" r="A6" s="4">
        <v>727</v>
      </c>
      <c t="n" r="B6" s="6">
        <v>796</v>
      </c>
      <c t="n" r="C6" s="6">
        <v>798</v>
      </c>
    </row>
    <row r="7" spans="1:3">
      <c t="s" r="A7" s="4">
        <v>728</v>
      </c>
      <c t="n" r="B7" s="6">
        <v>2331</v>
      </c>
      <c t="n" r="C7" s="6">
        <v>1590</v>
      </c>
    </row>
    <row r="8" spans="1:3">
      <c t="s" r="A8" s="4">
        <v>729</v>
      </c>
      <c t="n" r="B8" s="6">
        <v>14392</v>
      </c>
      <c t="n" r="C8" s="6">
        <v>14125</v>
      </c>
    </row>
    <row r="9" spans="1:3">
      <c t="s" r="A9" s="4">
        <v>39</v>
      </c>
      <c t="n" r="B9" s="6">
        <v>14392</v>
      </c>
      <c t="n" r="C9" s="6">
        <v>14125</v>
      </c>
    </row>
    <row r="10" spans="1:3">
      <c t="s" r="A10" s="3">
        <v>730</v>
      </c>
    </row>
    <row r="11" spans="1:3">
      <c t="s" r="A11" s="4">
        <v>731</v>
      </c>
      <c t="n" r="B11" s="6">
        <v>-16045</v>
      </c>
      <c t="n" r="C11" s="6">
        <v>-10122</v>
      </c>
    </row>
    <row r="12" spans="1:3">
      <c t="s" r="A12" s="4">
        <v>732</v>
      </c>
      <c t="n" r="B12" s="6">
        <v>14936</v>
      </c>
      <c t="n" r="C12" s="6">
        <v>14146</v>
      </c>
    </row>
    <row r="13" spans="1:3">
      <c t="s" r="A13" s="4">
        <v>733</v>
      </c>
      <c t="n" r="B13" s="6">
        <v>-39494</v>
      </c>
      <c t="n" r="C13" s="6">
        <v>-29268</v>
      </c>
    </row>
    <row r="14" spans="1:3">
      <c t="s" r="A14" s="4">
        <v>734</v>
      </c>
      <c t="n" r="B14" s="6">
        <v>4585</v>
      </c>
      <c t="n" r="C14" s="6">
        <v>4134</v>
      </c>
    </row>
    <row r="15" spans="1:3">
      <c t="s" r="A15" s="4">
        <v>735</v>
      </c>
      <c t="n" r="B15" s="6">
        <v>-3749</v>
      </c>
      <c t="n" r="C15" s="6">
        <v>-3858</v>
      </c>
    </row>
    <row r="16" spans="1:3">
      <c t="s" r="A16" s="4">
        <v>736</v>
      </c>
      <c t="n" r="B16" s="6">
        <v>-80</v>
      </c>
      <c t="n" r="C16" s="6">
        <v>222</v>
      </c>
    </row>
    <row r="17" spans="1:3">
      <c t="s" r="A17" s="4">
        <v>737</v>
      </c>
      <c t="n" r="B17" s="6">
        <v>437</v>
      </c>
      <c t="n" r="C17" s="6">
        <v>40</v>
      </c>
    </row>
    <row r="18" spans="1:3">
      <c t="s" r="A18" s="4">
        <v>738</v>
      </c>
      <c t="n" r="B18" s="6">
        <v>-39410</v>
      </c>
      <c t="n" r="C18" s="6">
        <v>-24706</v>
      </c>
    </row>
    <row r="19" spans="1:3">
      <c t="s" r="A19" s="4">
        <v>739</v>
      </c>
      <c t="n" r="B19" s="7">
        <v>-25018</v>
      </c>
      <c t="n" r="C19" s="7">
        <v>-105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40</v>
      </c>
      <c t="s" r="B1" s="2">
        <v>2</v>
      </c>
      <c t="s" r="C1" s="2">
        <v>30</v>
      </c>
    </row>
    <row r="2" spans="1:3">
      <c t="s" r="A2" s="3">
        <v>741</v>
      </c>
    </row>
    <row r="3" spans="1:3">
      <c t="s" r="A3" s="4">
        <v>733</v>
      </c>
      <c t="n" r="B3" s="7">
        <v>-39494</v>
      </c>
      <c t="n" r="C3" s="7">
        <v>-29268</v>
      </c>
    </row>
    <row r="4" spans="1:3">
      <c t="s" r="A4" s="4">
        <v>742</v>
      </c>
      <c t="n" r="B4" s="7">
        <v>85147</v>
      </c>
      <c t="n" r="C4" s="7">
        <v>641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743</v>
      </c>
      <c t="s" r="B1" s="2">
        <v>744</v>
      </c>
      <c t="s" r="C1" s="2">
        <v>745</v>
      </c>
      <c t="s" r="D1" s="2">
        <v>464</v>
      </c>
      <c t="s" r="E1" s="2">
        <v>746</v>
      </c>
      <c t="s" r="F1" s="2">
        <v>2</v>
      </c>
      <c t="s" r="G1" s="2">
        <v>30</v>
      </c>
      <c t="s" r="H1" s="2">
        <v>86</v>
      </c>
      <c t="s" r="I1" s="2">
        <v>746</v>
      </c>
      <c t="s" r="J1" s="2">
        <v>746</v>
      </c>
      <c t="s" r="K1" s="2">
        <v>747</v>
      </c>
      <c t="s" r="L1" s="2">
        <v>748</v>
      </c>
      <c t="s" r="M1" s="2">
        <v>749</v>
      </c>
      <c t="s" r="N1" s="2">
        <v>641</v>
      </c>
      <c t="s" r="O1" s="2">
        <v>642</v>
      </c>
      <c t="s" r="P1" s="2">
        <v>750</v>
      </c>
      <c t="s" r="Q1" s="2">
        <v>751</v>
      </c>
      <c t="s" r="R1" s="2">
        <v>752</v>
      </c>
      <c t="s" r="S1" s="2">
        <v>468</v>
      </c>
    </row>
    <row r="2" spans="1:19">
      <c t="s" r="A2" s="3">
        <v>753</v>
      </c>
    </row>
    <row r="3" spans="1:19">
      <c t="s" r="A3" s="4">
        <v>754</v>
      </c>
      <c t="n" r="F3" s="7">
        <v>1000000</v>
      </c>
    </row>
    <row r="4" spans="1:19">
      <c t="s" r="A4" s="4">
        <v>755</v>
      </c>
      <c t="n" r="F4" s="6">
        <v>2510000</v>
      </c>
    </row>
    <row r="5" spans="1:19">
      <c t="s" r="A5" s="4">
        <v>756</v>
      </c>
      <c t="n" r="L5" s="7">
        <v>2000000</v>
      </c>
    </row>
    <row r="6" spans="1:19">
      <c t="s" r="A6" s="4">
        <v>757</v>
      </c>
      <c t="n" r="F6" s="6">
        <v>381000</v>
      </c>
    </row>
    <row r="7" spans="1:19">
      <c t="s" r="A7" s="4">
        <v>758</v>
      </c>
      <c t="n" r="F7" s="6">
        <v>2000000</v>
      </c>
    </row>
    <row r="8" spans="1:19">
      <c t="s" r="A8" s="4">
        <v>759</v>
      </c>
      <c t="n" r="F8" s="6">
        <v>1373000</v>
      </c>
      <c t="n" r="G8" s="7">
        <v>1240000</v>
      </c>
      <c t="n" r="H8" s="7">
        <v>1310000</v>
      </c>
    </row>
    <row r="9" spans="1:19">
      <c t="s" r="A9" s="4">
        <v>760</v>
      </c>
      <c t="n" r="B9" s="7">
        <v>342</v>
      </c>
    </row>
    <row r="10" spans="1:19">
      <c t="s" r="A10" s="4">
        <v>761</v>
      </c>
      <c t="n" r="E10" s="7">
        <v>10698000</v>
      </c>
      <c t="n" r="F10" s="7">
        <v>11917000</v>
      </c>
      <c t="n" r="G10" s="6">
        <v>9667000</v>
      </c>
    </row>
    <row r="11" spans="1:19">
      <c t="s" r="A11" s="4">
        <v>762</v>
      </c>
      <c t="n" r="J11" s="7">
        <v>200000</v>
      </c>
    </row>
    <row r="12" spans="1:19">
      <c t="s" r="A12" s="4">
        <v>763</v>
      </c>
      <c t="n" r="F12" s="6">
        <v>75000</v>
      </c>
      <c t="n" r="M12" s="6">
        <v>75000</v>
      </c>
      <c t="n" r="N12" s="6">
        <v>1893342</v>
      </c>
      <c t="n" r="O12" s="6">
        <v>1463056</v>
      </c>
    </row>
    <row r="13" spans="1:19">
      <c t="s" r="A13" s="4">
        <v>764</v>
      </c>
      <c t="n" r="G13" s="6">
        <v>40000000</v>
      </c>
    </row>
    <row r="14" spans="1:19">
      <c t="s" r="A14" s="4">
        <v>765</v>
      </c>
      <c t="s" r="K14" s="4">
        <v>766</v>
      </c>
    </row>
    <row r="15" spans="1:19">
      <c t="s" r="A15" s="4">
        <v>767</v>
      </c>
      <c t="n" r="E15" s="7">
        <v>7026000</v>
      </c>
      <c t="n" r="F15" s="7">
        <v>8250000</v>
      </c>
      <c t="n" r="G15" s="6">
        <v>6125000</v>
      </c>
    </row>
    <row r="16" spans="1:19">
      <c t="s" r="A16" s="4">
        <v>768</v>
      </c>
      <c t="n" r="G16" s="6">
        <v>200000</v>
      </c>
    </row>
    <row r="17" spans="1:19">
      <c t="s" r="A17" s="4">
        <v>42</v>
      </c>
      <c t="n" r="F17" s="6">
        <v>2990000</v>
      </c>
      <c t="n" r="G17" s="7">
        <v>3328000</v>
      </c>
      <c t="n" r="S17" s="7">
        <v>3000000</v>
      </c>
    </row>
    <row r="18" spans="1:19">
      <c t="s" r="A18" s="4">
        <v>769</v>
      </c>
      <c t="s" r="G18" s="4">
        <v>770</v>
      </c>
    </row>
    <row r="19" spans="1:19">
      <c t="s" r="A19" s="4">
        <v>771</v>
      </c>
      <c t="s" r="G19" s="4">
        <v>772</v>
      </c>
    </row>
    <row r="20" spans="1:19">
      <c t="s" r="A20" s="4">
        <v>773</v>
      </c>
      <c t="n" r="F20" s="7">
        <v>331000</v>
      </c>
    </row>
    <row r="21" spans="1:19">
      <c t="s" r="A21" s="4">
        <v>774</v>
      </c>
    </row>
    <row r="22" spans="1:19">
      <c t="s" r="A22" s="3">
        <v>753</v>
      </c>
    </row>
    <row r="23" spans="1:19">
      <c t="s" r="A23" s="4">
        <v>775</v>
      </c>
      <c t="n" r="R23" s="7">
        <v>1400000</v>
      </c>
    </row>
    <row r="24" spans="1:19">
      <c t="s" r="A24" s="4">
        <v>776</v>
      </c>
      <c t="n" r="G24" s="7">
        <v>1700000</v>
      </c>
      <c t="n" r="Q24" s="7">
        <v>3050000</v>
      </c>
    </row>
    <row r="25" spans="1:19">
      <c t="s" r="A25" s="4">
        <v>777</v>
      </c>
      <c t="n" r="G25" s="7">
        <v>1248000</v>
      </c>
      <c t="n" r="P25" s="7">
        <v>1248000</v>
      </c>
    </row>
    <row r="26" spans="1:19">
      <c t="s" r="A26" s="4">
        <v>778</v>
      </c>
      <c t="n" r="D26" s="7">
        <v>342000</v>
      </c>
    </row>
    <row r="27" spans="1:19">
      <c t="s" r="A27" s="4">
        <v>779</v>
      </c>
      <c t="n" r="D27" s="7">
        <v>1367000</v>
      </c>
    </row>
    <row r="28" spans="1:19">
      <c t="s" r="A28" s="4">
        <v>780</v>
      </c>
    </row>
    <row r="29" spans="1:19">
      <c t="s" r="A29" s="3">
        <v>753</v>
      </c>
    </row>
    <row r="30" spans="1:19">
      <c t="s" r="A30" s="4">
        <v>781</v>
      </c>
      <c t="s" r="F30" s="4">
        <v>782</v>
      </c>
      <c t="s" r="G30" s="4">
        <v>783</v>
      </c>
      <c t="s" r="H30" s="4">
        <v>784</v>
      </c>
    </row>
    <row r="31" spans="1:19">
      <c t="s" r="A31" s="4">
        <v>785</v>
      </c>
    </row>
    <row r="32" spans="1:19">
      <c t="s" r="A32" s="3">
        <v>753</v>
      </c>
    </row>
    <row r="33" spans="1:19">
      <c t="s" r="A33" s="4">
        <v>781</v>
      </c>
      <c t="s" r="F33" s="4">
        <v>786</v>
      </c>
      <c t="s" r="G33" s="4">
        <v>786</v>
      </c>
      <c t="s" r="H33" s="4">
        <v>786</v>
      </c>
    </row>
    <row r="34" spans="1:19">
      <c t="s" r="A34" s="4">
        <v>787</v>
      </c>
    </row>
    <row r="35" spans="1:19">
      <c t="s" r="A35" s="3">
        <v>753</v>
      </c>
    </row>
    <row r="36" spans="1:19">
      <c t="s" r="A36" s="4">
        <v>781</v>
      </c>
      <c t="s" r="F36" s="4">
        <v>786</v>
      </c>
      <c t="s" r="H36" s="4">
        <v>786</v>
      </c>
    </row>
    <row r="37" spans="1:19">
      <c t="s" r="A37" s="4">
        <v>788</v>
      </c>
    </row>
    <row r="38" spans="1:19">
      <c t="s" r="A38" s="3">
        <v>753</v>
      </c>
    </row>
    <row r="39" spans="1:19">
      <c t="s" r="A39" s="4">
        <v>789</v>
      </c>
      <c t="n" r="F39" s="7">
        <v>440000</v>
      </c>
    </row>
    <row r="40" spans="1:19">
      <c t="s" r="A40" s="4">
        <v>790</v>
      </c>
    </row>
    <row r="41" spans="1:19">
      <c t="s" r="A41" s="3">
        <v>753</v>
      </c>
    </row>
    <row r="42" spans="1:19">
      <c t="s" r="A42" s="4">
        <v>765</v>
      </c>
      <c t="s" r="C42" s="4">
        <v>586</v>
      </c>
    </row>
    <row r="43" spans="1:19">
      <c t="s" r="A43" s="4">
        <v>789</v>
      </c>
      <c t="n" r="I43" s="7">
        <v>600000</v>
      </c>
    </row>
    <row r="44" spans="1:19">
      <c t="s" r="A44" s="4">
        <v>791</v>
      </c>
      <c t="n" r="C44" s="6">
        <v>100000</v>
      </c>
    </row>
    <row r="45" spans="1:19">
      <c t="s" r="A45" s="4">
        <v>792</v>
      </c>
    </row>
    <row r="46" spans="1:19">
      <c t="s" r="A46" s="3">
        <v>753</v>
      </c>
    </row>
    <row r="47" spans="1:19">
      <c t="s" r="A47" s="4">
        <v>781</v>
      </c>
      <c t="s" r="F47" s="4">
        <v>793</v>
      </c>
      <c t="s" r="G47" s="4">
        <v>794</v>
      </c>
    </row>
    <row r="48" spans="1:19">
      <c t="s" r="A48" s="4">
        <v>795</v>
      </c>
    </row>
    <row r="49" spans="1:19">
      <c t="s" r="A49" s="3">
        <v>753</v>
      </c>
    </row>
    <row r="50" spans="1:19">
      <c t="s" r="A50" s="4">
        <v>781</v>
      </c>
      <c t="s" r="F50" s="4">
        <v>796</v>
      </c>
      <c t="s" r="G50" s="4">
        <v>79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798</v>
      </c>
      <c t="s" r="B1" s="2">
        <v>745</v>
      </c>
      <c t="s" r="C1" s="2">
        <v>799</v>
      </c>
      <c t="s" r="D1" s="2">
        <v>748</v>
      </c>
      <c t="s" r="E1" s="2">
        <v>800</v>
      </c>
      <c t="s" r="F1" s="2">
        <v>746</v>
      </c>
      <c t="s" r="G1" s="2">
        <v>2</v>
      </c>
      <c t="s" r="H1" s="2">
        <v>30</v>
      </c>
      <c t="s" r="I1" s="2">
        <v>746</v>
      </c>
      <c t="s" r="J1" s="2">
        <v>746</v>
      </c>
    </row>
    <row r="2" spans="1:10">
      <c t="s" r="A2" s="3">
        <v>753</v>
      </c>
    </row>
    <row r="3" spans="1:10">
      <c t="s" r="A3" s="4">
        <v>758</v>
      </c>
      <c t="n" r="G3" s="7">
        <v>2000000</v>
      </c>
    </row>
    <row r="4" spans="1:10">
      <c t="s" r="A4" s="4">
        <v>801</v>
      </c>
    </row>
    <row r="5" spans="1:10">
      <c t="s" r="A5" s="3">
        <v>753</v>
      </c>
    </row>
    <row r="6" spans="1:10">
      <c t="s" r="A6" s="4">
        <v>789</v>
      </c>
      <c t="n" r="J6" s="7">
        <v>582000</v>
      </c>
    </row>
    <row r="7" spans="1:10">
      <c t="s" r="A7" s="4">
        <v>791</v>
      </c>
      <c t="n" r="J7" s="6">
        <v>15000</v>
      </c>
    </row>
    <row r="8" spans="1:10">
      <c t="s" r="A8" s="4">
        <v>790</v>
      </c>
    </row>
    <row r="9" spans="1:10">
      <c t="s" r="A9" s="3">
        <v>753</v>
      </c>
    </row>
    <row r="10" spans="1:10">
      <c t="s" r="A10" s="4">
        <v>789</v>
      </c>
      <c t="n" r="I10" s="7">
        <v>600000</v>
      </c>
    </row>
    <row r="11" spans="1:10">
      <c t="s" r="A11" s="4">
        <v>791</v>
      </c>
      <c t="n" r="B11" s="6">
        <v>100000</v>
      </c>
    </row>
    <row r="12" spans="1:10">
      <c t="s" r="A12" s="4">
        <v>802</v>
      </c>
    </row>
    <row r="13" spans="1:10">
      <c t="s" r="A13" s="3">
        <v>753</v>
      </c>
    </row>
    <row r="14" spans="1:10">
      <c t="s" r="A14" s="4">
        <v>789</v>
      </c>
      <c t="n" r="F14" s="7">
        <v>661000</v>
      </c>
      <c t="n" r="G14" s="6">
        <v>630000</v>
      </c>
      <c t="n" r="H14" s="7">
        <v>600000</v>
      </c>
    </row>
    <row r="15" spans="1:10">
      <c t="s" r="A15" s="4">
        <v>791</v>
      </c>
      <c t="n" r="C15" s="6">
        <v>29886</v>
      </c>
    </row>
    <row r="16" spans="1:10">
      <c t="s" r="A16" s="4">
        <v>803</v>
      </c>
    </row>
    <row r="17" spans="1:10">
      <c t="s" r="A17" s="3">
        <v>753</v>
      </c>
    </row>
    <row r="18" spans="1:10">
      <c t="s" r="A18" s="4">
        <v>789</v>
      </c>
      <c t="n" r="D18" s="7">
        <v>900000</v>
      </c>
      <c t="n" r="E18" s="7">
        <v>850000</v>
      </c>
      <c t="n" r="F18" s="7">
        <v>800000</v>
      </c>
    </row>
    <row r="19" spans="1:10">
      <c t="s" r="A19" s="4">
        <v>788</v>
      </c>
    </row>
    <row r="20" spans="1:10">
      <c t="s" r="A20" s="3">
        <v>753</v>
      </c>
    </row>
    <row r="21" spans="1:10">
      <c t="s" r="A21" s="4">
        <v>789</v>
      </c>
      <c t="n" r="G21" s="7">
        <v>44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04</v>
      </c>
      <c t="s" r="B1" s="2">
        <v>745</v>
      </c>
      <c t="s" r="C1" s="2">
        <v>799</v>
      </c>
      <c t="s" r="D1" s="2">
        <v>746</v>
      </c>
      <c t="s" r="E1" s="2">
        <v>805</v>
      </c>
      <c t="s" r="F1" s="2">
        <v>806</v>
      </c>
      <c t="s" r="G1" s="2">
        <v>747</v>
      </c>
    </row>
    <row r="2" spans="1:7">
      <c t="s" r="A2" s="3">
        <v>753</v>
      </c>
    </row>
    <row r="3" spans="1:7">
      <c t="s" r="A3" s="4">
        <v>765</v>
      </c>
      <c t="s" r="G3" s="4">
        <v>766</v>
      </c>
    </row>
    <row r="4" spans="1:7">
      <c t="s" r="A4" s="4">
        <v>801</v>
      </c>
    </row>
    <row r="5" spans="1:7">
      <c t="s" r="A5" s="3">
        <v>753</v>
      </c>
    </row>
    <row r="6" spans="1:7">
      <c t="s" r="A6" s="4">
        <v>791</v>
      </c>
      <c t="n" r="D6" s="6">
        <v>15000</v>
      </c>
    </row>
    <row r="7" spans="1:7">
      <c t="s" r="A7" s="4">
        <v>765</v>
      </c>
      <c t="s" r="E7" s="4">
        <v>544</v>
      </c>
    </row>
    <row r="8" spans="1:7">
      <c t="s" r="A8" s="4">
        <v>790</v>
      </c>
    </row>
    <row r="9" spans="1:7">
      <c t="s" r="A9" s="3">
        <v>753</v>
      </c>
    </row>
    <row r="10" spans="1:7">
      <c t="s" r="A10" s="4">
        <v>791</v>
      </c>
      <c t="n" r="B10" s="6">
        <v>100000</v>
      </c>
    </row>
    <row r="11" spans="1:7">
      <c t="s" r="A11" s="4">
        <v>765</v>
      </c>
      <c t="s" r="B11" s="4">
        <v>586</v>
      </c>
    </row>
    <row r="12" spans="1:7">
      <c t="s" r="A12" s="4">
        <v>802</v>
      </c>
    </row>
    <row r="13" spans="1:7">
      <c t="s" r="A13" s="3">
        <v>753</v>
      </c>
    </row>
    <row r="14" spans="1:7">
      <c t="s" r="A14" s="4">
        <v>791</v>
      </c>
      <c t="n" r="C14" s="6">
        <v>29886</v>
      </c>
    </row>
    <row r="15" spans="1:7">
      <c t="s" r="A15" s="4">
        <v>765</v>
      </c>
      <c t="s" r="C15" s="4">
        <v>547</v>
      </c>
    </row>
    <row r="16" spans="1:7">
      <c t="s" r="A16" s="4">
        <v>803</v>
      </c>
    </row>
    <row r="17" spans="1:7">
      <c t="s" r="A17" s="3">
        <v>753</v>
      </c>
    </row>
    <row r="18" spans="1:7">
      <c t="s" r="A18" s="4">
        <v>765</v>
      </c>
      <c t="s" r="F18" s="4">
        <v>5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7</v>
      </c>
      <c t="s" r="B1" s="2">
        <v>1</v>
      </c>
    </row>
    <row r="2" spans="1:3">
      <c t="s" r="B2" s="2">
        <v>2</v>
      </c>
      <c t="s" r="C2" s="2">
        <v>30</v>
      </c>
    </row>
    <row r="3" spans="1:3">
      <c t="s" r="A3" s="3">
        <v>808</v>
      </c>
    </row>
    <row r="4" spans="1:3">
      <c t="s" r="A4" s="4">
        <v>758</v>
      </c>
      <c t="n" r="B4" s="7">
        <v>2000</v>
      </c>
    </row>
    <row r="5" spans="1:3">
      <c t="s" r="A5" s="4">
        <v>792</v>
      </c>
    </row>
    <row r="6" spans="1:3">
      <c t="s" r="A6" s="3">
        <v>808</v>
      </c>
    </row>
    <row r="7" spans="1:3">
      <c t="s" r="A7" s="4">
        <v>781</v>
      </c>
      <c t="s" r="B7" s="4">
        <v>793</v>
      </c>
      <c t="s" r="C7" s="4">
        <v>794</v>
      </c>
    </row>
    <row r="8" spans="1:3">
      <c t="s" r="A8" s="4">
        <v>795</v>
      </c>
    </row>
    <row r="9" spans="1:3">
      <c t="s" r="A9" s="3">
        <v>808</v>
      </c>
    </row>
    <row r="10" spans="1:3">
      <c t="s" r="A10" s="4">
        <v>781</v>
      </c>
      <c t="s" r="B10" s="4">
        <v>796</v>
      </c>
      <c t="s" r="C10" s="4">
        <v>7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09</v>
      </c>
      <c t="s" r="B1" s="2">
        <v>1</v>
      </c>
    </row>
    <row r="2" spans="1:5">
      <c t="s" r="B2" s="2">
        <v>2</v>
      </c>
      <c t="s" r="C2" s="2">
        <v>30</v>
      </c>
      <c t="s" r="D2" s="2">
        <v>86</v>
      </c>
      <c t="s" r="E2" s="2">
        <v>613</v>
      </c>
    </row>
    <row r="3" spans="1:5">
      <c t="s" r="A3" s="3">
        <v>810</v>
      </c>
    </row>
    <row r="4" spans="1:5">
      <c t="s" r="A4" s="4">
        <v>811</v>
      </c>
      <c t="n" r="B4" s="7">
        <v>200</v>
      </c>
      <c t="n" r="C4" s="7">
        <v>203</v>
      </c>
      <c t="n" r="D4" s="7">
        <v>119</v>
      </c>
      <c t="n" r="E4" s="7">
        <v>30</v>
      </c>
    </row>
    <row r="5" spans="1:5">
      <c t="s" r="A5" s="4">
        <v>812</v>
      </c>
      <c t="n" r="B5" s="6">
        <v>162</v>
      </c>
      <c t="n" r="C5" s="6">
        <v>234</v>
      </c>
      <c t="n" r="D5" s="6">
        <v>399</v>
      </c>
    </row>
    <row r="6" spans="1:5">
      <c t="s" r="A6" s="4">
        <v>813</v>
      </c>
      <c t="n" r="B6" s="6">
        <v>165</v>
      </c>
      <c t="n" r="C6" s="6">
        <v>150</v>
      </c>
      <c t="n" r="D6" s="6">
        <v>310</v>
      </c>
    </row>
    <row r="7" spans="1:5">
      <c t="s" r="A7" s="4">
        <v>814</v>
      </c>
    </row>
    <row r="8" spans="1:5">
      <c t="s" r="A8" s="3">
        <v>810</v>
      </c>
    </row>
    <row r="9" spans="1:5">
      <c t="s" r="A9" s="4">
        <v>811</v>
      </c>
      <c t="n" r="B9" s="6">
        <v>19040</v>
      </c>
      <c t="n" r="C9" s="6">
        <v>18199</v>
      </c>
      <c t="n" r="D9" s="6">
        <v>17040</v>
      </c>
      <c t="n" r="E9" s="6">
        <v>18108</v>
      </c>
    </row>
    <row r="10" spans="1:5">
      <c t="s" r="A10" s="4">
        <v>812</v>
      </c>
      <c t="n" r="B10" s="6">
        <v>76085</v>
      </c>
      <c t="n" r="C10" s="6">
        <v>52265</v>
      </c>
      <c t="n" r="D10" s="6">
        <v>41812</v>
      </c>
    </row>
    <row r="11" spans="1:5">
      <c t="s" r="A11" s="4">
        <v>813</v>
      </c>
      <c t="n" r="B11" s="6">
        <v>75244</v>
      </c>
      <c t="n" r="C11" s="6">
        <v>51106</v>
      </c>
      <c t="n" r="D11" s="6">
        <v>42880</v>
      </c>
    </row>
    <row r="12" spans="1:5">
      <c t="s" r="A12" s="4">
        <v>815</v>
      </c>
    </row>
    <row r="13" spans="1:5">
      <c t="s" r="A13" s="3">
        <v>810</v>
      </c>
    </row>
    <row r="14" spans="1:5">
      <c t="s" r="A14" s="4">
        <v>811</v>
      </c>
      <c t="n" r="B14" s="6">
        <v>4822</v>
      </c>
      <c t="n" r="C14" s="6">
        <v>5160</v>
      </c>
      <c t="n" r="D14" s="6">
        <v>3253</v>
      </c>
      <c t="n" r="E14" s="7">
        <v>4299</v>
      </c>
    </row>
    <row r="15" spans="1:5">
      <c t="s" r="A15" s="4">
        <v>812</v>
      </c>
      <c t="n" r="B15" s="6">
        <v>5868</v>
      </c>
      <c t="n" r="C15" s="6">
        <v>5648</v>
      </c>
      <c t="n" r="D15" s="6">
        <v>702</v>
      </c>
    </row>
    <row r="16" spans="1:5">
      <c t="s" r="A16" s="4">
        <v>813</v>
      </c>
      <c t="n" r="B16" s="7">
        <v>6206</v>
      </c>
      <c t="n" r="C16" s="7">
        <v>3741</v>
      </c>
      <c t="n" r="D16" s="7">
        <v>17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6</v>
      </c>
      <c t="s" r="B1" s="2">
        <v>1</v>
      </c>
    </row>
    <row r="2" spans="1:4">
      <c t="s" r="B2" s="2">
        <v>2</v>
      </c>
      <c t="s" r="C2" s="2">
        <v>30</v>
      </c>
      <c t="s" r="D2" s="2">
        <v>86</v>
      </c>
    </row>
    <row r="3" spans="1:4">
      <c t="s" r="A3" s="3">
        <v>557</v>
      </c>
    </row>
    <row r="4" spans="1:4">
      <c t="s" r="A4" s="4">
        <v>45</v>
      </c>
      <c t="n" r="B4" s="7">
        <v>137097</v>
      </c>
      <c t="n" r="C4" s="7">
        <v>154759</v>
      </c>
      <c t="n" r="D4" s="7">
        <v>96132</v>
      </c>
    </row>
    <row r="5" spans="1:4">
      <c t="s" r="A5" s="4">
        <v>817</v>
      </c>
    </row>
    <row r="6" spans="1:4">
      <c t="s" r="A6" s="3">
        <v>818</v>
      </c>
    </row>
    <row r="7" spans="1:4">
      <c t="s" r="A7" s="4">
        <v>819</v>
      </c>
      <c t="n" r="B7" s="6">
        <v>155357</v>
      </c>
      <c t="n" r="C7" s="6">
        <v>96730</v>
      </c>
      <c t="n" r="D7" s="6">
        <v>92157</v>
      </c>
    </row>
    <row r="8" spans="1:4">
      <c t="s" r="A8" s="4">
        <v>820</v>
      </c>
      <c t="n" r="B8" s="6">
        <v>-17662</v>
      </c>
      <c t="n" r="C8" s="6">
        <v>58627</v>
      </c>
      <c t="n" r="D8" s="6">
        <v>4573</v>
      </c>
    </row>
    <row r="9" spans="1:4">
      <c t="s" r="A9" s="4">
        <v>819</v>
      </c>
      <c t="n" r="B9" s="6">
        <v>137695</v>
      </c>
      <c t="n" r="C9" s="6">
        <v>155357</v>
      </c>
      <c t="n" r="D9" s="6">
        <v>96730</v>
      </c>
    </row>
    <row r="10" spans="1:4">
      <c t="s" r="A10" s="4">
        <v>821</v>
      </c>
    </row>
    <row r="11" spans="1:4">
      <c t="s" r="A11" s="3">
        <v>818</v>
      </c>
    </row>
    <row r="12" spans="1:4">
      <c t="s" r="A12" s="4">
        <v>819</v>
      </c>
      <c t="n" r="B12" s="6">
        <v>598</v>
      </c>
      <c t="n" r="C12" s="6">
        <v>598</v>
      </c>
      <c t="n" r="D12" s="6">
        <v>598</v>
      </c>
    </row>
    <row r="13" spans="1:4">
      <c t="s" r="A13" s="4">
        <v>819</v>
      </c>
      <c t="n" r="B13" s="7">
        <v>598</v>
      </c>
      <c t="n" r="C13" s="7">
        <v>598</v>
      </c>
      <c t="n" r="D13" s="7">
        <v>5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5"/>
  </cols>
  <sheetData>
    <row r="1" spans="1:4">
      <c t="s" r="A1" s="1">
        <v>822</v>
      </c>
      <c t="s" r="B1" s="2">
        <v>1</v>
      </c>
    </row>
    <row r="2" spans="1:4">
      <c t="s" r="B2" s="2">
        <v>2</v>
      </c>
      <c t="s" r="C2" s="2">
        <v>30</v>
      </c>
      <c t="s" r="D2" s="2">
        <v>86</v>
      </c>
    </row>
    <row r="3" spans="1:4">
      <c t="s" r="A3" s="3">
        <v>823</v>
      </c>
    </row>
    <row r="4" spans="1:4">
      <c t="s" r="A4" s="4">
        <v>824</v>
      </c>
      <c t="n" r="B4" s="7">
        <v>1405239000</v>
      </c>
      <c t="n" r="C4" s="7">
        <v>1334951000</v>
      </c>
      <c t="n" r="D4" s="7">
        <v>1314223000</v>
      </c>
    </row>
    <row r="5" spans="1:4">
      <c t="s" r="A5" s="4">
        <v>90</v>
      </c>
      <c t="n" r="B5" s="6">
        <v>500492000</v>
      </c>
      <c t="n" r="C5" s="6">
        <v>469000000</v>
      </c>
      <c t="n" r="D5" s="6">
        <v>482376000</v>
      </c>
    </row>
    <row r="6" spans="1:4">
      <c t="s" r="A6" s="4">
        <v>825</v>
      </c>
      <c t="n" r="B6" s="6">
        <v>16647000</v>
      </c>
      <c t="n" r="C6" s="6">
        <v>13723000</v>
      </c>
      <c t="n" r="D6" s="6">
        <v>15632000</v>
      </c>
    </row>
    <row r="7" spans="1:4">
      <c t="s" r="A7" s="4">
        <v>95</v>
      </c>
      <c t="n" r="B7" s="6">
        <v>171648000</v>
      </c>
      <c t="n" r="C7" s="6">
        <v>167642000</v>
      </c>
      <c t="n" r="D7" s="6">
        <v>203768000</v>
      </c>
    </row>
    <row r="8" spans="1:4">
      <c t="s" r="A8" s="4">
        <v>826</v>
      </c>
      <c t="n" r="B8" s="6">
        <v>20757000</v>
      </c>
      <c t="n" r="C8" s="6">
        <v>15077000</v>
      </c>
      <c t="n" r="D8" s="6">
        <v>12979000</v>
      </c>
    </row>
    <row r="9" spans="1:4">
      <c t="s" r="A9" s="4">
        <v>827</v>
      </c>
      <c t="n" r="B9" s="6">
        <v>914385000</v>
      </c>
      <c t="n" r="C9" s="6">
        <v>911235000</v>
      </c>
      <c t="n" r="D9" s="6">
        <v>880241000</v>
      </c>
    </row>
    <row r="10" spans="1:4">
      <c t="s" r="A10" s="4">
        <v>828</v>
      </c>
      <c t="n" r="B10" s="6">
        <v>19459000</v>
      </c>
      <c t="n" r="C10" s="6">
        <v>18341000</v>
      </c>
      <c t="n" r="D10" s="6">
        <v>20746000</v>
      </c>
    </row>
    <row r="11" spans="1:4">
      <c t="s" r="A11" s="4">
        <v>521</v>
      </c>
    </row>
    <row r="12" spans="1:4">
      <c t="s" r="A12" s="3">
        <v>823</v>
      </c>
    </row>
    <row r="13" spans="1:4">
      <c t="s" r="A13" s="4">
        <v>824</v>
      </c>
      <c t="n" r="B13" s="6">
        <v>905821000</v>
      </c>
      <c t="n" r="C13" s="6">
        <v>881041000</v>
      </c>
      <c t="n" r="D13" s="6">
        <v>860448000</v>
      </c>
    </row>
    <row r="14" spans="1:4">
      <c t="s" r="A14" s="4">
        <v>90</v>
      </c>
      <c t="n" r="B14" s="6">
        <v>268307000</v>
      </c>
      <c t="n" r="C14" s="6">
        <v>259764000</v>
      </c>
      <c t="n" r="D14" s="6">
        <v>263864000</v>
      </c>
    </row>
    <row r="15" spans="1:4">
      <c t="s" r="A15" s="4">
        <v>825</v>
      </c>
      <c t="n" r="B15" s="6">
        <v>0</v>
      </c>
      <c t="n" r="C15" s="6">
        <v>0</v>
      </c>
      <c t="n" r="D15" s="6">
        <v>0</v>
      </c>
    </row>
    <row r="16" spans="1:4">
      <c t="s" r="A16" s="4">
        <v>95</v>
      </c>
      <c t="n" r="B16" s="6">
        <v>97079000</v>
      </c>
      <c t="n" r="C16" s="6">
        <v>105593000</v>
      </c>
      <c t="n" r="D16" s="6">
        <v>116951000</v>
      </c>
    </row>
    <row r="17" spans="1:4">
      <c t="s" r="A17" s="4">
        <v>827</v>
      </c>
      <c t="n" r="B17" s="6">
        <v>515953000</v>
      </c>
      <c t="n" r="C17" s="6">
        <v>526420000</v>
      </c>
      <c t="n" r="D17" s="6">
        <v>537609000</v>
      </c>
    </row>
    <row r="18" spans="1:4">
      <c t="s" r="A18" s="4">
        <v>523</v>
      </c>
    </row>
    <row r="19" spans="1:4">
      <c t="s" r="A19" s="3">
        <v>823</v>
      </c>
    </row>
    <row r="20" spans="1:4">
      <c t="s" r="A20" s="4">
        <v>824</v>
      </c>
      <c t="n" r="B20" s="6">
        <v>259106000</v>
      </c>
      <c t="n" r="C20" s="6">
        <v>246608000</v>
      </c>
      <c t="n" r="D20" s="6">
        <v>244163000</v>
      </c>
    </row>
    <row r="21" spans="1:4">
      <c t="s" r="A21" s="4">
        <v>90</v>
      </c>
      <c t="n" r="B21" s="6">
        <v>85876000</v>
      </c>
      <c t="n" r="C21" s="6">
        <v>84640000</v>
      </c>
      <c t="n" r="D21" s="6">
        <v>89307000</v>
      </c>
    </row>
    <row r="22" spans="1:4">
      <c t="s" r="A22" s="4">
        <v>825</v>
      </c>
      <c t="n" r="B22" s="6">
        <v>0</v>
      </c>
      <c t="n" r="C22" s="6">
        <v>0</v>
      </c>
      <c t="n" r="D22" s="6">
        <v>0</v>
      </c>
    </row>
    <row r="23" spans="1:4">
      <c t="s" r="A23" s="4">
        <v>95</v>
      </c>
      <c t="n" r="B23" s="6">
        <v>38220000</v>
      </c>
      <c t="n" r="C23" s="6">
        <v>38773000</v>
      </c>
      <c t="n" r="D23" s="6">
        <v>44738000</v>
      </c>
    </row>
    <row r="24" spans="1:4">
      <c t="s" r="A24" s="4">
        <v>827</v>
      </c>
      <c t="n" r="B24" s="6">
        <v>185558000</v>
      </c>
      <c t="n" r="C24" s="6">
        <v>190237000</v>
      </c>
      <c t="n" r="D24" s="6">
        <v>152553000</v>
      </c>
    </row>
    <row r="25" spans="1:4">
      <c t="s" r="A25" s="4">
        <v>829</v>
      </c>
    </row>
    <row r="26" spans="1:4">
      <c t="s" r="A26" s="3">
        <v>823</v>
      </c>
    </row>
    <row r="27" spans="1:4">
      <c t="s" r="A27" s="4">
        <v>824</v>
      </c>
      <c t="n" r="B27" s="6">
        <v>1164927000</v>
      </c>
      <c t="n" r="C27" s="6">
        <v>1127649000</v>
      </c>
      <c t="n" r="D27" s="6">
        <v>1104611000</v>
      </c>
    </row>
    <row r="28" spans="1:4">
      <c t="s" r="A28" s="4">
        <v>90</v>
      </c>
      <c t="n" r="B28" s="6">
        <v>354183000</v>
      </c>
      <c t="n" r="C28" s="6">
        <v>344404000</v>
      </c>
      <c t="n" r="D28" s="6">
        <v>353171000</v>
      </c>
    </row>
    <row r="29" spans="1:4">
      <c t="s" r="A29" s="4">
        <v>825</v>
      </c>
      <c t="n" r="B29" s="6">
        <v>0</v>
      </c>
      <c t="n" r="C29" s="6">
        <v>0</v>
      </c>
      <c t="n" r="D29" s="6">
        <v>0</v>
      </c>
    </row>
    <row r="30" spans="1:4">
      <c t="s" r="A30" s="4">
        <v>95</v>
      </c>
      <c t="n" r="B30" s="6">
        <v>135299000</v>
      </c>
      <c t="n" r="C30" s="6">
        <v>144366000</v>
      </c>
      <c t="n" r="D30" s="6">
        <v>161689000</v>
      </c>
    </row>
    <row r="31" spans="1:4">
      <c t="s" r="A31" s="4">
        <v>826</v>
      </c>
      <c t="n" r="B31" s="6">
        <v>12624000</v>
      </c>
      <c t="n" r="C31" s="6">
        <v>7963000</v>
      </c>
      <c t="n" r="D31" s="6">
        <v>6659000</v>
      </c>
    </row>
    <row r="32" spans="1:4">
      <c t="s" r="A32" s="4">
        <v>827</v>
      </c>
      <c t="n" r="B32" s="6">
        <v>701511000</v>
      </c>
      <c t="n" r="C32" s="6">
        <v>716657000</v>
      </c>
      <c t="n" r="D32" s="6">
        <v>690162000</v>
      </c>
    </row>
    <row r="33" spans="1:4">
      <c t="s" r="A33" s="4">
        <v>828</v>
      </c>
      <c t="n" r="B33" s="6">
        <v>7237000</v>
      </c>
      <c t="n" r="C33" s="6">
        <v>10188000</v>
      </c>
      <c t="n" r="D33" s="6">
        <v>9276000</v>
      </c>
    </row>
    <row r="34" spans="1:4">
      <c t="s" r="A34" s="4">
        <v>525</v>
      </c>
    </row>
    <row r="35" spans="1:4">
      <c t="s" r="A35" s="3">
        <v>823</v>
      </c>
    </row>
    <row r="36" spans="1:4">
      <c t="s" r="A36" s="4">
        <v>824</v>
      </c>
      <c t="n" r="B36" s="6">
        <v>240312000</v>
      </c>
      <c t="n" r="C36" s="6">
        <v>207302000</v>
      </c>
      <c t="n" r="D36" s="6">
        <v>209612000</v>
      </c>
    </row>
    <row r="37" spans="1:4">
      <c t="s" r="A37" s="4">
        <v>90</v>
      </c>
      <c t="n" r="B37" s="6">
        <v>146309000</v>
      </c>
      <c t="n" r="C37" s="6">
        <v>124596000</v>
      </c>
      <c t="n" r="D37" s="6">
        <v>129205000</v>
      </c>
    </row>
    <row r="38" spans="1:4">
      <c t="s" r="A38" s="4">
        <v>825</v>
      </c>
      <c t="n" r="B38" s="6">
        <v>0</v>
      </c>
      <c t="n" r="C38" s="6">
        <v>0</v>
      </c>
      <c t="n" r="D38" s="6">
        <v>0</v>
      </c>
    </row>
    <row r="39" spans="1:4">
      <c t="s" r="A39" s="4">
        <v>95</v>
      </c>
      <c t="n" r="B39" s="6">
        <v>19702000</v>
      </c>
      <c t="n" r="C39" s="6">
        <v>9553000</v>
      </c>
      <c t="n" r="D39" s="6">
        <v>25464000</v>
      </c>
    </row>
    <row r="40" spans="1:4">
      <c t="s" r="A40" s="4">
        <v>826</v>
      </c>
      <c t="n" r="B40" s="6">
        <v>7897000</v>
      </c>
      <c t="n" r="C40" s="6">
        <v>6887000</v>
      </c>
      <c t="n" r="D40" s="6">
        <v>5542000</v>
      </c>
    </row>
    <row r="41" spans="1:4">
      <c t="s" r="A41" s="4">
        <v>827</v>
      </c>
      <c t="n" r="B41" s="6">
        <v>163735000</v>
      </c>
      <c t="n" r="C41" s="6">
        <v>146927000</v>
      </c>
      <c t="n" r="D41" s="6">
        <v>129549000</v>
      </c>
    </row>
    <row r="42" spans="1:4">
      <c t="s" r="A42" s="4">
        <v>828</v>
      </c>
      <c t="n" r="B42" s="6">
        <v>12222000</v>
      </c>
      <c t="n" r="C42" s="6">
        <v>8153000</v>
      </c>
      <c t="n" r="D42" s="6">
        <v>11470000</v>
      </c>
    </row>
    <row r="43" spans="1:4">
      <c t="s" r="A43" s="4">
        <v>830</v>
      </c>
    </row>
    <row r="44" spans="1:4">
      <c t="s" r="A44" s="3">
        <v>823</v>
      </c>
    </row>
    <row r="45" spans="1:4">
      <c t="s" r="A45" s="4">
        <v>824</v>
      </c>
      <c t="n" r="B45" s="6">
        <v>0</v>
      </c>
      <c t="n" r="C45" s="6">
        <v>0</v>
      </c>
      <c t="n" r="D45" s="6">
        <v>0</v>
      </c>
    </row>
    <row r="46" spans="1:4">
      <c t="s" r="A46" s="4">
        <v>90</v>
      </c>
      <c t="n" r="B46" s="6">
        <v>0</v>
      </c>
      <c t="n" r="C46" s="6">
        <v>0</v>
      </c>
      <c t="n" r="D46" s="6">
        <v>0</v>
      </c>
    </row>
    <row r="47" spans="1:4">
      <c t="s" r="A47" s="4">
        <v>825</v>
      </c>
      <c t="n" r="B47" s="6">
        <v>6795000</v>
      </c>
      <c t="n" r="C47" s="6">
        <v>6438000</v>
      </c>
      <c t="n" r="D47" s="6">
        <v>7988000</v>
      </c>
    </row>
    <row r="48" spans="1:4">
      <c t="s" r="A48" s="4">
        <v>95</v>
      </c>
      <c t="n" r="B48" s="6">
        <v>6795000</v>
      </c>
      <c t="n" r="C48" s="6">
        <v>6438000</v>
      </c>
      <c t="n" r="D48" s="6">
        <v>7988000</v>
      </c>
    </row>
    <row r="49" spans="1:4">
      <c t="s" r="A49" s="4">
        <v>826</v>
      </c>
      <c t="n" r="B49" s="6">
        <v>236000</v>
      </c>
      <c t="n" r="C49" s="6">
        <v>227000</v>
      </c>
      <c t="n" r="D49" s="6">
        <v>116000</v>
      </c>
    </row>
    <row r="50" spans="1:4">
      <c t="s" r="A50" s="4">
        <v>827</v>
      </c>
      <c t="n" r="B50" s="6">
        <v>49139000</v>
      </c>
      <c t="n" r="C50" s="6">
        <v>47651000</v>
      </c>
      <c t="n" r="D50" s="6">
        <v>60530000</v>
      </c>
    </row>
    <row r="51" spans="1:4">
      <c t="s" r="A51" s="4">
        <v>828</v>
      </c>
      <c t="n" r="B51" s="6">
        <v>0</v>
      </c>
      <c t="n" r="C51" s="6">
        <v>0</v>
      </c>
      <c t="n" r="D51" s="6">
        <v>0</v>
      </c>
    </row>
    <row r="52" spans="1:4">
      <c t="s" r="A52" s="4">
        <v>831</v>
      </c>
    </row>
    <row r="53" spans="1:4">
      <c t="s" r="A53" s="3">
        <v>823</v>
      </c>
    </row>
    <row r="54" spans="1:4">
      <c t="s" r="A54" s="4">
        <v>824</v>
      </c>
      <c t="n" r="B54" s="6">
        <v>0</v>
      </c>
      <c t="n" r="C54" s="6">
        <v>0</v>
      </c>
      <c t="n" r="D54" s="6">
        <v>0</v>
      </c>
    </row>
    <row r="55" spans="1:4">
      <c t="s" r="A55" s="4">
        <v>90</v>
      </c>
      <c t="n" r="B55" s="6">
        <v>0</v>
      </c>
      <c t="n" r="C55" s="6">
        <v>0</v>
      </c>
      <c t="n" r="D55" s="6">
        <v>0</v>
      </c>
    </row>
    <row r="56" spans="1:4">
      <c t="s" r="A56" s="4">
        <v>825</v>
      </c>
      <c t="n" r="B56" s="6">
        <v>9852000</v>
      </c>
      <c t="n" r="C56" s="6">
        <v>7285000</v>
      </c>
      <c t="n" r="D56" s="6">
        <v>7644000</v>
      </c>
    </row>
    <row r="57" spans="1:4">
      <c t="s" r="A57" s="4">
        <v>95</v>
      </c>
      <c t="n" r="B57" s="6">
        <v>9852000</v>
      </c>
      <c t="n" r="C57" s="6">
        <v>7285000</v>
      </c>
      <c t="n" r="D57" s="6">
        <v>7644000</v>
      </c>
    </row>
    <row r="58" spans="1:4">
      <c t="s" r="A58" s="4">
        <v>826</v>
      </c>
      <c t="n" r="B58" s="6">
        <v>0</v>
      </c>
      <c t="n" r="C58" s="6">
        <v>0</v>
      </c>
      <c t="n" r="D58" s="6">
        <v>0</v>
      </c>
    </row>
    <row r="59" spans="1:4">
      <c t="s" r="A59" s="4">
        <v>827</v>
      </c>
      <c t="n" r="B59" s="6">
        <v>0</v>
      </c>
      <c t="n" r="C59" s="6">
        <v>0</v>
      </c>
      <c t="n" r="D59" s="6">
        <v>0</v>
      </c>
    </row>
    <row r="60" spans="1:4">
      <c t="s" r="A60" s="4">
        <v>828</v>
      </c>
      <c t="n" r="B60" s="6">
        <v>0</v>
      </c>
      <c t="n" r="C60" s="6">
        <v>0</v>
      </c>
      <c t="n" r="D60" s="6">
        <v>0</v>
      </c>
    </row>
    <row r="61" spans="1:4">
      <c t="s" r="A61" s="4">
        <v>832</v>
      </c>
    </row>
    <row r="62" spans="1:4">
      <c t="s" r="A62" s="3">
        <v>823</v>
      </c>
    </row>
    <row r="63" spans="1:4">
      <c t="s" r="A63" s="4">
        <v>824</v>
      </c>
      <c t="n" r="B63" s="6">
        <v>0</v>
      </c>
    </row>
    <row r="64" spans="1:4">
      <c t="s" r="A64" s="4">
        <v>90</v>
      </c>
      <c t="n" r="B64" s="6">
        <v>0</v>
      </c>
    </row>
    <row r="65" spans="1:4">
      <c t="s" r="A65" s="4">
        <v>95</v>
      </c>
      <c t="n" r="B65" s="6">
        <v>0</v>
      </c>
      <c t="n" r="C65" s="6">
        <v>0</v>
      </c>
      <c t="n" r="D65" s="6">
        <v>983000</v>
      </c>
    </row>
    <row r="66" spans="1:4">
      <c t="s" r="A66" s="4">
        <v>826</v>
      </c>
      <c t="n" r="B66" s="6">
        <v>0</v>
      </c>
      <c t="n" r="C66" s="6">
        <v>0</v>
      </c>
      <c t="n" r="D66" s="6">
        <v>662000</v>
      </c>
    </row>
    <row r="67" spans="1:4">
      <c t="s" r="A67" s="4">
        <v>827</v>
      </c>
      <c t="n" r="B67" s="6">
        <v>0</v>
      </c>
      <c t="n" r="C67" s="6">
        <v>0</v>
      </c>
      <c t="n" r="D67" s="6">
        <v>0</v>
      </c>
    </row>
    <row r="68" spans="1:4">
      <c t="s" r="A68" s="4">
        <v>828</v>
      </c>
      <c t="n" r="B68" s="7">
        <v>0</v>
      </c>
      <c t="n" r="C68" s="7">
        <v>0</v>
      </c>
      <c t="n" r="D68"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5"/>
  </cols>
  <sheetData>
    <row r="1" spans="1:4">
      <c t="s" r="A1" s="1">
        <v>833</v>
      </c>
      <c t="s" r="B1" s="2">
        <v>1</v>
      </c>
    </row>
    <row r="2" spans="1:4">
      <c t="s" r="B2" s="2">
        <v>2</v>
      </c>
      <c t="s" r="C2" s="2">
        <v>30</v>
      </c>
      <c t="s" r="D2" s="2">
        <v>86</v>
      </c>
    </row>
    <row r="3" spans="1:4">
      <c t="s" r="A3" s="3">
        <v>834</v>
      </c>
    </row>
    <row r="4" spans="1:4">
      <c t="s" r="A4" s="4">
        <v>835</v>
      </c>
      <c t="n" r="B4" s="7">
        <v>1405239000</v>
      </c>
      <c t="n" r="C4" s="7">
        <v>1334951000</v>
      </c>
      <c t="n" r="D4" s="7">
        <v>1314223000</v>
      </c>
    </row>
    <row r="5" spans="1:4">
      <c t="s" r="A5" s="4">
        <v>836</v>
      </c>
      <c t="n" r="B5" s="6">
        <v>1405239000</v>
      </c>
      <c t="n" r="C5" s="6">
        <v>1334951000</v>
      </c>
      <c t="n" r="D5" s="6">
        <v>1314223000</v>
      </c>
    </row>
    <row r="6" spans="1:4">
      <c t="s" r="A6" s="4">
        <v>837</v>
      </c>
      <c t="n" r="B6" s="6">
        <v>1405239000</v>
      </c>
      <c t="n" r="C6" s="6">
        <v>1334951000</v>
      </c>
      <c t="n" r="D6" s="6">
        <v>1314223000</v>
      </c>
    </row>
    <row r="7" spans="1:4">
      <c t="s" r="A7" s="4">
        <v>838</v>
      </c>
    </row>
    <row r="8" spans="1:4">
      <c t="s" r="A8" s="3">
        <v>834</v>
      </c>
    </row>
    <row r="9" spans="1:4">
      <c t="s" r="A9" s="4">
        <v>835</v>
      </c>
      <c t="n" r="B9" s="6">
        <v>329089000</v>
      </c>
      <c t="n" r="C9" s="6">
        <v>319089000</v>
      </c>
      <c t="n" r="D9" s="6">
        <v>315154000</v>
      </c>
    </row>
    <row r="10" spans="1:4">
      <c t="s" r="A10" s="4">
        <v>836</v>
      </c>
      <c t="n" r="B10" s="6">
        <v>329089000</v>
      </c>
      <c t="n" r="C10" s="6">
        <v>319089000</v>
      </c>
      <c t="n" r="D10" s="6">
        <v>315154000</v>
      </c>
    </row>
    <row r="11" spans="1:4">
      <c t="s" r="A11" s="4">
        <v>837</v>
      </c>
      <c t="n" r="B11" s="6">
        <v>329089000</v>
      </c>
      <c t="n" r="C11" s="6">
        <v>319089000</v>
      </c>
      <c t="n" r="D11" s="6">
        <v>315154000</v>
      </c>
    </row>
    <row r="12" spans="1:4">
      <c t="s" r="A12" s="4">
        <v>839</v>
      </c>
    </row>
    <row r="13" spans="1:4">
      <c t="s" r="A13" s="3">
        <v>834</v>
      </c>
    </row>
    <row r="14" spans="1:4">
      <c t="s" r="A14" s="4">
        <v>835</v>
      </c>
      <c t="n" r="B14" s="6">
        <v>1255668000</v>
      </c>
      <c t="n" r="C14" s="6">
        <v>1222721000</v>
      </c>
      <c t="n" r="D14" s="6">
        <v>1200797000</v>
      </c>
    </row>
    <row r="15" spans="1:4">
      <c t="s" r="A15" s="4">
        <v>836</v>
      </c>
      <c t="n" r="B15" s="6">
        <v>1255668000</v>
      </c>
      <c t="n" r="C15" s="6">
        <v>1222721000</v>
      </c>
      <c t="n" r="D15" s="6">
        <v>1200797000</v>
      </c>
    </row>
    <row r="16" spans="1:4">
      <c t="s" r="A16" s="4">
        <v>837</v>
      </c>
      <c t="n" r="B16" s="6">
        <v>1255668000</v>
      </c>
      <c t="n" r="C16" s="6">
        <v>1222721000</v>
      </c>
      <c t="n" r="D16" s="6">
        <v>1200797000</v>
      </c>
    </row>
    <row r="17" spans="1:4">
      <c t="s" r="A17" s="4">
        <v>840</v>
      </c>
    </row>
    <row r="18" spans="1:4">
      <c t="s" r="A18" s="3">
        <v>834</v>
      </c>
    </row>
    <row r="19" spans="1:4">
      <c t="s" r="A19" s="4">
        <v>835</v>
      </c>
      <c t="n" r="B19" s="6">
        <v>149571000</v>
      </c>
      <c t="n" r="C19" s="6">
        <v>112230000</v>
      </c>
      <c t="n" r="D19" s="6">
        <v>113426000</v>
      </c>
    </row>
    <row r="20" spans="1:4">
      <c t="s" r="A20" s="4">
        <v>836</v>
      </c>
      <c t="n" r="B20" s="6">
        <v>149571000</v>
      </c>
      <c t="n" r="C20" s="6">
        <v>112230000</v>
      </c>
      <c t="n" r="D20" s="6">
        <v>113426000</v>
      </c>
    </row>
    <row r="21" spans="1:4">
      <c t="s" r="A21" s="4">
        <v>837</v>
      </c>
      <c t="n" r="B21" s="7">
        <v>149571000</v>
      </c>
      <c t="n" r="C21" s="7">
        <v>112230000</v>
      </c>
      <c t="n" r="D21" s="7">
        <v>11342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4</v>
      </c>
      <c t="s" r="B1" s="2">
        <v>1</v>
      </c>
    </row>
    <row r="2" spans="1:4">
      <c t="s" r="B2" s="2">
        <v>2</v>
      </c>
      <c t="s" r="C2" s="2">
        <v>30</v>
      </c>
      <c t="s" r="D2" s="2">
        <v>86</v>
      </c>
    </row>
    <row r="3" spans="1:4">
      <c t="s" r="A3" s="3">
        <v>165</v>
      </c>
    </row>
    <row r="4" spans="1:4">
      <c t="s" r="A4" s="4">
        <v>101</v>
      </c>
      <c t="n" r="B4" s="7">
        <v>113655</v>
      </c>
      <c t="n" r="C4" s="7">
        <v>112629</v>
      </c>
      <c t="n" r="D4" s="7">
        <v>133285</v>
      </c>
    </row>
    <row r="5" spans="1:4">
      <c t="s" r="A5" s="3">
        <v>166</v>
      </c>
    </row>
    <row r="6" spans="1:4">
      <c t="s" r="A6" s="4">
        <v>145</v>
      </c>
      <c t="n" r="B6" s="6">
        <v>18698</v>
      </c>
      <c t="n" r="C6" s="6">
        <v>19260</v>
      </c>
      <c t="n" r="D6" s="6">
        <v>20141</v>
      </c>
    </row>
    <row r="7" spans="1:4">
      <c t="s" r="A7" s="4">
        <v>167</v>
      </c>
      <c t="n" r="B7" s="6">
        <v>-10510</v>
      </c>
      <c t="n" r="C7" s="6">
        <v>-2978</v>
      </c>
      <c t="n" r="D7" s="6">
        <v>-4277</v>
      </c>
    </row>
    <row r="8" spans="1:4">
      <c t="s" r="A8" s="4">
        <v>168</v>
      </c>
      <c t="n" r="B8" s="6">
        <v>20757</v>
      </c>
      <c t="n" r="C8" s="6">
        <v>15077</v>
      </c>
      <c t="n" r="D8" s="6">
        <v>12979</v>
      </c>
    </row>
    <row r="9" spans="1:4">
      <c t="s" r="A9" s="4">
        <v>169</v>
      </c>
      <c t="n" r="B9" s="6">
        <v>1780</v>
      </c>
      <c t="n" r="C9" s="6">
        <v>291</v>
      </c>
      <c t="n" r="D9" s="6">
        <v>905</v>
      </c>
    </row>
    <row r="10" spans="1:4">
      <c t="s" r="A10" s="4">
        <v>94</v>
      </c>
      <c t="n" r="B10" s="6">
        <v>3045</v>
      </c>
      <c t="n" r="C10" s="6">
        <v>0</v>
      </c>
      <c t="n" r="D10" s="6">
        <v>0</v>
      </c>
    </row>
    <row r="11" spans="1:4">
      <c t="s" r="A11" s="4">
        <v>39</v>
      </c>
      <c t="n" r="B11" s="6">
        <v>5894</v>
      </c>
      <c t="n" r="C11" s="6">
        <v>2875</v>
      </c>
      <c t="n" r="D11" s="6">
        <v>7106</v>
      </c>
    </row>
    <row r="12" spans="1:4">
      <c t="s" r="A12" s="4">
        <v>170</v>
      </c>
      <c t="n" r="B12" s="6">
        <v>-71</v>
      </c>
      <c t="n" r="C12" s="6">
        <v>0</v>
      </c>
    </row>
    <row r="13" spans="1:4">
      <c t="s" r="A13" s="4">
        <v>171</v>
      </c>
      <c t="n" r="B13" s="6">
        <v>71</v>
      </c>
      <c t="n" r="C13" s="6">
        <v>156</v>
      </c>
      <c t="n" r="D13" s="6">
        <v>0</v>
      </c>
    </row>
    <row r="14" spans="1:4">
      <c t="s" r="A14" s="4">
        <v>172</v>
      </c>
      <c t="n" r="B14" s="6">
        <v>409</v>
      </c>
      <c t="n" r="C14" s="6">
        <v>409</v>
      </c>
      <c t="n" r="D14" s="6">
        <v>0</v>
      </c>
    </row>
    <row r="15" spans="1:4">
      <c t="s" r="A15" s="4">
        <v>173</v>
      </c>
      <c t="n" r="B15" s="6">
        <v>440</v>
      </c>
      <c t="n" r="C15" s="6">
        <v>2769</v>
      </c>
      <c t="n" r="D15" s="6">
        <v>1914</v>
      </c>
    </row>
    <row r="16" spans="1:4">
      <c t="s" r="A16" s="4">
        <v>174</v>
      </c>
      <c t="n" r="B16" s="6">
        <v>67</v>
      </c>
      <c t="n" r="C16" s="6">
        <v>677</v>
      </c>
      <c t="n" r="D16" s="6">
        <v>-1083</v>
      </c>
    </row>
    <row r="17" spans="1:4">
      <c t="s" r="A17" s="4">
        <v>175</v>
      </c>
      <c t="n" r="B17" s="6">
        <v>-5576</v>
      </c>
      <c t="n" r="C17" s="6">
        <v>-2139</v>
      </c>
      <c t="n" r="D17" s="6">
        <v>0</v>
      </c>
    </row>
    <row r="18" spans="1:4">
      <c t="s" r="A18" s="3">
        <v>176</v>
      </c>
    </row>
    <row r="19" spans="1:4">
      <c t="s" r="A19" s="4">
        <v>177</v>
      </c>
      <c t="n" r="B19" s="6">
        <v>-11071</v>
      </c>
      <c t="n" r="C19" s="6">
        <v>-144</v>
      </c>
      <c t="n" r="D19" s="6">
        <v>33672</v>
      </c>
    </row>
    <row r="20" spans="1:4">
      <c t="s" r="A20" s="4">
        <v>178</v>
      </c>
      <c t="n" r="B20" s="6">
        <v>7281</v>
      </c>
      <c t="n" r="C20" s="6">
        <v>3734</v>
      </c>
      <c t="n" r="D20" s="6">
        <v>-51394</v>
      </c>
    </row>
    <row r="21" spans="1:4">
      <c t="s" r="A21" s="4">
        <v>35</v>
      </c>
      <c t="n" r="B21" s="6">
        <v>-9403</v>
      </c>
      <c t="n" r="C21" s="6">
        <v>-1841</v>
      </c>
      <c t="n" r="D21" s="6">
        <v>-10013</v>
      </c>
    </row>
    <row r="22" spans="1:4">
      <c t="s" r="A22" s="4">
        <v>179</v>
      </c>
      <c t="n" r="B22" s="6">
        <v>4784</v>
      </c>
      <c t="n" r="C22" s="6">
        <v>-294</v>
      </c>
      <c t="n" r="D22" s="6">
        <v>-8484</v>
      </c>
    </row>
    <row r="23" spans="1:4">
      <c t="s" r="A23" s="4">
        <v>180</v>
      </c>
      <c t="n" r="B23" s="6">
        <v>-8643</v>
      </c>
      <c t="n" r="C23" s="6">
        <v>3777</v>
      </c>
      <c t="n" r="D23" s="6">
        <v>20837</v>
      </c>
    </row>
    <row r="24" spans="1:4">
      <c t="s" r="A24" s="4">
        <v>53</v>
      </c>
      <c t="n" r="B24" s="6">
        <v>468</v>
      </c>
      <c t="n" r="C24" s="6">
        <v>-1910</v>
      </c>
      <c t="n" r="D24" s="6">
        <v>-135</v>
      </c>
    </row>
    <row r="25" spans="1:4">
      <c t="s" r="A25" s="4">
        <v>56</v>
      </c>
      <c t="n" r="B25" s="6">
        <v>2716</v>
      </c>
      <c t="n" r="C25" s="6">
        <v>-61</v>
      </c>
      <c t="n" r="D25" s="6">
        <v>0</v>
      </c>
    </row>
    <row r="26" spans="1:4">
      <c t="s" r="A26" s="4">
        <v>181</v>
      </c>
      <c t="n" r="B26" s="6">
        <v>134720</v>
      </c>
      <c t="n" r="C26" s="6">
        <v>151975</v>
      </c>
      <c t="n" r="D26" s="6">
        <v>155453</v>
      </c>
    </row>
    <row r="27" spans="1:4">
      <c t="s" r="A27" s="3">
        <v>182</v>
      </c>
    </row>
    <row r="28" spans="1:4">
      <c t="s" r="A28" s="4">
        <v>183</v>
      </c>
      <c t="n" r="B28" s="6">
        <v>-19459</v>
      </c>
      <c t="n" r="C28" s="6">
        <v>-18341</v>
      </c>
      <c t="n" r="D28" s="6">
        <v>-20746</v>
      </c>
    </row>
    <row r="29" spans="1:4">
      <c t="s" r="A29" s="4">
        <v>184</v>
      </c>
      <c t="n" r="B29" s="6">
        <v>-48891</v>
      </c>
      <c t="n" r="C29" s="6">
        <v>-137348</v>
      </c>
      <c t="n" r="D29" s="6">
        <v>-63310</v>
      </c>
    </row>
    <row r="30" spans="1:4">
      <c t="s" r="A30" s="4">
        <v>185</v>
      </c>
      <c t="n" r="B30" s="6">
        <v>466</v>
      </c>
      <c t="n" r="C30" s="6">
        <v>893</v>
      </c>
      <c t="n" r="D30" s="6">
        <v>0</v>
      </c>
    </row>
    <row r="31" spans="1:4">
      <c t="s" r="A31" s="4">
        <v>186</v>
      </c>
      <c t="n" r="B31" s="6">
        <v>43353</v>
      </c>
      <c t="n" r="C31" s="6">
        <v>128663</v>
      </c>
      <c t="n" r="D31" s="6">
        <v>43675</v>
      </c>
    </row>
    <row r="32" spans="1:4">
      <c t="s" r="A32" s="4">
        <v>187</v>
      </c>
      <c t="n" r="B32" s="6">
        <v>-9129</v>
      </c>
      <c t="n" r="C32" s="6">
        <v>-81885</v>
      </c>
      <c t="n" r="D32" s="6">
        <v>0</v>
      </c>
    </row>
    <row r="33" spans="1:4">
      <c t="s" r="A33" s="4">
        <v>188</v>
      </c>
      <c t="n" r="B33" s="6">
        <v>-33660</v>
      </c>
      <c t="n" r="C33" s="6">
        <v>-108018</v>
      </c>
      <c t="n" r="D33" s="6">
        <v>-40381</v>
      </c>
    </row>
    <row r="34" spans="1:4">
      <c t="s" r="A34" s="3">
        <v>189</v>
      </c>
    </row>
    <row r="35" spans="1:4">
      <c t="s" r="A35" s="4">
        <v>190</v>
      </c>
      <c t="n" r="B35" s="6">
        <v>21301</v>
      </c>
      <c t="n" r="C35" s="6">
        <v>4943</v>
      </c>
      <c t="n" r="D35" s="6">
        <v>5802</v>
      </c>
    </row>
    <row r="36" spans="1:4">
      <c t="s" r="A36" s="4">
        <v>191</v>
      </c>
      <c t="n" r="B36" s="6">
        <v>10510</v>
      </c>
      <c t="n" r="C36" s="6">
        <v>2978</v>
      </c>
      <c t="n" r="D36" s="6">
        <v>4277</v>
      </c>
    </row>
    <row r="37" spans="1:4">
      <c t="s" r="A37" s="4">
        <v>192</v>
      </c>
      <c t="n" r="B37" s="6">
        <v>-6270</v>
      </c>
      <c t="n" r="C37" s="6">
        <v>-8475</v>
      </c>
      <c t="n" r="D37" s="6">
        <v>-11481</v>
      </c>
    </row>
    <row r="38" spans="1:4">
      <c t="s" r="A38" s="4">
        <v>193</v>
      </c>
      <c t="n" r="B38" s="6">
        <v>-135637</v>
      </c>
      <c t="n" r="C38" s="6">
        <v>-142228</v>
      </c>
      <c t="n" r="D38" s="6">
        <v>-102172</v>
      </c>
    </row>
    <row r="39" spans="1:4">
      <c t="s" r="A39" s="4">
        <v>194</v>
      </c>
      <c t="n" r="B39" s="6">
        <v>-110096</v>
      </c>
      <c t="n" r="C39" s="6">
        <v>-142782</v>
      </c>
      <c t="n" r="D39" s="6">
        <v>-103574</v>
      </c>
    </row>
    <row r="40" spans="1:4">
      <c t="s" r="A40" s="4">
        <v>195</v>
      </c>
      <c t="n" r="B40" s="6">
        <v>-9036</v>
      </c>
      <c t="n" r="C40" s="6">
        <v>-98825</v>
      </c>
      <c t="n" r="D40" s="6">
        <v>11498</v>
      </c>
    </row>
    <row r="41" spans="1:4">
      <c t="s" r="A41" s="4">
        <v>196</v>
      </c>
      <c t="n" r="B41" s="6">
        <v>81450</v>
      </c>
      <c t="n" r="C41" s="6">
        <v>180275</v>
      </c>
    </row>
    <row r="42" spans="1:4">
      <c t="s" r="A42" s="4">
        <v>197</v>
      </c>
      <c t="n" r="B42" s="6">
        <v>72414</v>
      </c>
      <c t="n" r="C42" s="6">
        <v>81450</v>
      </c>
      <c t="n" r="D42" s="6">
        <v>180275</v>
      </c>
    </row>
    <row r="43" spans="1:4">
      <c t="s" r="A43" s="3">
        <v>198</v>
      </c>
    </row>
    <row r="44" spans="1:4">
      <c t="s" r="A44" s="4">
        <v>199</v>
      </c>
      <c t="n" r="B44" s="6">
        <v>469</v>
      </c>
      <c t="n" r="C44" s="6">
        <v>211</v>
      </c>
      <c t="n" r="D44" s="6">
        <v>128</v>
      </c>
    </row>
    <row r="45" spans="1:4">
      <c t="s" r="A45" s="4">
        <v>200</v>
      </c>
      <c t="n" r="B45" s="7">
        <v>39424</v>
      </c>
      <c t="n" r="C45" s="7">
        <v>49829</v>
      </c>
      <c t="n" r="D45" s="7">
        <v>571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1</v>
      </c>
      <c t="s" r="B1" s="2">
        <v>376</v>
      </c>
      <c t="s" r="J1" s="2">
        <v>1</v>
      </c>
    </row>
    <row r="2" spans="1:12">
      <c t="s" r="B2" s="2">
        <v>2</v>
      </c>
      <c t="s" r="C2" s="2">
        <v>842</v>
      </c>
      <c t="s" r="D2" s="2">
        <v>843</v>
      </c>
      <c t="s" r="E2" s="2">
        <v>844</v>
      </c>
      <c t="s" r="F2" s="2">
        <v>30</v>
      </c>
      <c t="s" r="G2" s="2">
        <v>845</v>
      </c>
      <c t="s" r="H2" s="2">
        <v>4</v>
      </c>
      <c t="s" r="I2" s="2">
        <v>846</v>
      </c>
      <c t="s" r="J2" s="2">
        <v>2</v>
      </c>
      <c t="s" r="K2" s="2">
        <v>30</v>
      </c>
      <c t="s" r="L2" s="2">
        <v>86</v>
      </c>
    </row>
    <row r="3" spans="1:12">
      <c t="s" r="A3" s="4">
        <v>88</v>
      </c>
      <c t="n" r="J3" s="7">
        <v>1405239</v>
      </c>
      <c t="n" r="K3" s="7">
        <v>1334951</v>
      </c>
      <c t="n" r="L3" s="7">
        <v>1314223</v>
      </c>
    </row>
    <row r="4" spans="1:12">
      <c t="s" r="A4" s="4">
        <v>89</v>
      </c>
      <c t="n" r="J4" s="6">
        <v>904747</v>
      </c>
      <c t="n" r="K4" s="6">
        <v>865951</v>
      </c>
      <c t="n" r="L4" s="6">
        <v>831847</v>
      </c>
    </row>
    <row r="5" spans="1:12">
      <c t="s" r="A5" s="4">
        <v>90</v>
      </c>
      <c t="n" r="J5" s="6">
        <v>500492</v>
      </c>
      <c t="n" r="K5" s="6">
        <v>469000</v>
      </c>
      <c t="n" r="L5" s="6">
        <v>482376</v>
      </c>
    </row>
    <row r="6" spans="1:12">
      <c t="s" r="A6" s="4">
        <v>847</v>
      </c>
      <c t="n" r="J6" s="7">
        <v>112938</v>
      </c>
      <c t="n" r="K6" s="7">
        <v>111880</v>
      </c>
      <c t="n" r="L6" s="7">
        <v>132007</v>
      </c>
    </row>
    <row r="7" spans="1:12">
      <c t="s" r="A7" s="3">
        <v>848</v>
      </c>
    </row>
    <row r="8" spans="1:12">
      <c t="s" r="A8" s="4">
        <v>849</v>
      </c>
      <c t="n" r="J8" s="9">
        <v>1.91</v>
      </c>
      <c t="n" r="K8" s="9">
        <v>1.82</v>
      </c>
      <c t="n" r="L8" s="9">
        <v>2.04</v>
      </c>
    </row>
    <row r="9" spans="1:12">
      <c t="s" r="A9" s="4">
        <v>850</v>
      </c>
      <c t="n" r="J9" s="9">
        <v>1.85</v>
      </c>
      <c t="n" r="K9" s="9">
        <v>1.76</v>
      </c>
      <c t="n" r="L9" s="9">
        <v>1.98</v>
      </c>
    </row>
    <row r="10" spans="1:12">
      <c t="s" r="A10" s="4">
        <v>851</v>
      </c>
    </row>
    <row r="11" spans="1:12">
      <c t="s" r="A11" s="4">
        <v>88</v>
      </c>
      <c t="n" r="E11" s="7">
        <v>323945</v>
      </c>
      <c t="n" r="I11" s="7">
        <v>304624</v>
      </c>
    </row>
    <row r="12" spans="1:12">
      <c t="s" r="A12" s="4">
        <v>89</v>
      </c>
      <c t="n" r="E12" s="6">
        <v>212567</v>
      </c>
      <c t="n" r="I12" s="6">
        <v>196276</v>
      </c>
    </row>
    <row r="13" spans="1:12">
      <c t="s" r="A13" s="4">
        <v>90</v>
      </c>
      <c t="n" r="E13" s="6">
        <v>111378</v>
      </c>
      <c t="n" r="I13" s="6">
        <v>108348</v>
      </c>
    </row>
    <row r="14" spans="1:12">
      <c t="s" r="A14" s="4">
        <v>852</v>
      </c>
      <c t="n" r="E14" s="6">
        <v>3918</v>
      </c>
      <c t="n" r="I14" s="6">
        <v>3171</v>
      </c>
    </row>
    <row r="15" spans="1:12">
      <c t="s" r="A15" s="4">
        <v>847</v>
      </c>
      <c t="n" r="E15" s="7">
        <v>19824</v>
      </c>
      <c t="n" r="I15" s="7">
        <v>23637</v>
      </c>
    </row>
    <row r="16" spans="1:12">
      <c t="s" r="A16" s="3">
        <v>848</v>
      </c>
    </row>
    <row r="17" spans="1:12">
      <c t="s" r="A17" s="4">
        <v>849</v>
      </c>
      <c t="n" r="E17" s="9">
        <v>0.33</v>
      </c>
      <c t="n" r="I17" s="9">
        <v>0.38</v>
      </c>
    </row>
    <row r="18" spans="1:12">
      <c t="s" r="A18" s="4">
        <v>850</v>
      </c>
      <c t="n" r="E18" s="9">
        <v>0.32</v>
      </c>
      <c t="n" r="I18" s="9">
        <v>0.36</v>
      </c>
    </row>
    <row r="19" spans="1:12">
      <c t="s" r="A19" s="4">
        <v>853</v>
      </c>
    </row>
    <row r="20" spans="1:12">
      <c t="s" r="A20" s="4">
        <v>88</v>
      </c>
      <c t="n" r="D20" s="7">
        <v>323582</v>
      </c>
      <c t="n" r="H20" s="7">
        <v>295715</v>
      </c>
    </row>
    <row r="21" spans="1:12">
      <c t="s" r="A21" s="4">
        <v>89</v>
      </c>
      <c t="n" r="D21" s="6">
        <v>207436</v>
      </c>
      <c t="n" r="H21" s="6">
        <v>188655</v>
      </c>
    </row>
    <row r="22" spans="1:12">
      <c t="s" r="A22" s="4">
        <v>90</v>
      </c>
      <c t="n" r="D22" s="6">
        <v>116146</v>
      </c>
      <c t="n" r="H22" s="6">
        <v>107060</v>
      </c>
    </row>
    <row r="23" spans="1:12">
      <c t="s" r="A23" s="4">
        <v>852</v>
      </c>
      <c t="n" r="D23" s="6">
        <v>3127</v>
      </c>
      <c t="n" r="H23" s="6">
        <v>3187</v>
      </c>
    </row>
    <row r="24" spans="1:12">
      <c t="s" r="A24" s="4">
        <v>847</v>
      </c>
      <c t="n" r="D24" s="7">
        <v>24503</v>
      </c>
      <c t="n" r="H24" s="7">
        <v>28002</v>
      </c>
    </row>
    <row r="25" spans="1:12">
      <c t="s" r="A25" s="3">
        <v>848</v>
      </c>
    </row>
    <row r="26" spans="1:12">
      <c t="s" r="A26" s="4">
        <v>849</v>
      </c>
      <c t="n" r="D26" s="9">
        <v>0.41</v>
      </c>
      <c t="n" r="H26" s="9">
        <v>0.45</v>
      </c>
    </row>
    <row r="27" spans="1:12">
      <c t="s" r="A27" s="4">
        <v>850</v>
      </c>
      <c t="n" r="D27" s="9">
        <v>0.4</v>
      </c>
      <c t="n" r="H27" s="9">
        <v>0.44</v>
      </c>
    </row>
    <row r="28" spans="1:12">
      <c t="s" r="A28" s="4">
        <v>854</v>
      </c>
    </row>
    <row r="29" spans="1:12">
      <c t="s" r="A29" s="4">
        <v>88</v>
      </c>
      <c t="n" r="C29" s="7">
        <v>413462</v>
      </c>
      <c t="n" r="G29" s="7">
        <v>391992</v>
      </c>
    </row>
    <row r="30" spans="1:12">
      <c t="s" r="A30" s="4">
        <v>89</v>
      </c>
      <c t="n" r="C30" s="6">
        <v>264691</v>
      </c>
      <c t="n" r="G30" s="6">
        <v>255895</v>
      </c>
    </row>
    <row r="31" spans="1:12">
      <c t="s" r="A31" s="4">
        <v>90</v>
      </c>
      <c t="n" r="C31" s="6">
        <v>148771</v>
      </c>
      <c t="n" r="G31" s="6">
        <v>136097</v>
      </c>
    </row>
    <row r="32" spans="1:12">
      <c t="s" r="A32" s="4">
        <v>852</v>
      </c>
      <c t="n" r="C32" s="6">
        <v>6643</v>
      </c>
      <c t="n" r="G32" s="6">
        <v>5103</v>
      </c>
    </row>
    <row r="33" spans="1:12">
      <c t="s" r="A33" s="4">
        <v>847</v>
      </c>
      <c t="n" r="C33" s="7">
        <v>42885</v>
      </c>
      <c t="n" r="G33" s="7">
        <v>39248</v>
      </c>
    </row>
    <row r="34" spans="1:12">
      <c t="s" r="A34" s="3">
        <v>848</v>
      </c>
    </row>
    <row r="35" spans="1:12">
      <c t="s" r="A35" s="4">
        <v>849</v>
      </c>
      <c t="n" r="C35" s="9">
        <v>0.73</v>
      </c>
      <c t="n" r="G35" s="9">
        <v>0.64</v>
      </c>
    </row>
    <row r="36" spans="1:12">
      <c t="s" r="A36" s="4">
        <v>850</v>
      </c>
      <c t="n" r="C36" s="9">
        <v>0.7</v>
      </c>
      <c t="n" r="G36" s="9">
        <v>0.62</v>
      </c>
    </row>
    <row r="37" spans="1:12">
      <c t="s" r="A37" s="4">
        <v>855</v>
      </c>
    </row>
    <row r="38" spans="1:12">
      <c t="s" r="A38" s="4">
        <v>88</v>
      </c>
      <c t="n" r="B38" s="7">
        <v>344250</v>
      </c>
      <c t="n" r="F38" s="7">
        <v>342620</v>
      </c>
    </row>
    <row r="39" spans="1:12">
      <c t="s" r="A39" s="4">
        <v>89</v>
      </c>
      <c t="n" r="B39" s="6">
        <v>220053</v>
      </c>
      <c t="n" r="F39" s="6">
        <v>225125</v>
      </c>
    </row>
    <row r="40" spans="1:12">
      <c t="s" r="A40" s="4">
        <v>90</v>
      </c>
      <c t="n" r="B40" s="6">
        <v>124197</v>
      </c>
      <c t="n" r="F40" s="6">
        <v>117495</v>
      </c>
    </row>
    <row r="41" spans="1:12">
      <c t="s" r="A41" s="4">
        <v>852</v>
      </c>
      <c t="n" r="B41" s="6">
        <v>2959</v>
      </c>
      <c t="n" r="F41" s="6">
        <v>2262</v>
      </c>
    </row>
    <row r="42" spans="1:12">
      <c t="s" r="A42" s="4">
        <v>847</v>
      </c>
      <c t="n" r="B42" s="7">
        <v>25726</v>
      </c>
      <c t="n" r="F42" s="7">
        <v>20993</v>
      </c>
    </row>
    <row r="43" spans="1:12">
      <c t="s" r="A43" s="3">
        <v>848</v>
      </c>
    </row>
    <row r="44" spans="1:12">
      <c t="s" r="A44" s="4">
        <v>849</v>
      </c>
      <c t="n" r="B44" s="9">
        <v>0.44</v>
      </c>
      <c t="n" r="F44" s="9">
        <v>0.35</v>
      </c>
    </row>
    <row r="45" spans="1:12">
      <c t="s" r="A45" s="4">
        <v>850</v>
      </c>
      <c t="n" r="B45" s="9">
        <v>0.43</v>
      </c>
      <c t="n" r="F45" s="9">
        <v>0.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s of Cha7</vt:lpstr>
      <vt:lpstr>Condensed Consolidated Stateme8</vt:lpstr>
      <vt:lpstr>Summary of Significant Accounti</vt:lpstr>
      <vt:lpstr>Acquisitions</vt:lpstr>
      <vt:lpstr>Due To and From Factor</vt:lpstr>
      <vt:lpstr>Notes Receivable Notes Receivab</vt:lpstr>
      <vt:lpstr>Note Receivable - Related Party</vt:lpstr>
      <vt:lpstr>Fair Value Measurement</vt:lpstr>
      <vt:lpstr>Property and Equipment (Notes)</vt:lpstr>
      <vt:lpstr>Goodwill and Intangible Assets</vt:lpstr>
      <vt:lpstr>Stock-Based Compensation</vt:lpstr>
      <vt:lpstr>Preferred Stock (Notes)</vt:lpstr>
      <vt:lpstr>Share Repurchases (Notes)</vt:lpstr>
      <vt:lpstr>Derivative Instruments (Notes)</vt:lpstr>
      <vt:lpstr>Operating Leases (Notes)</vt:lpstr>
      <vt:lpstr>Income Taxes (Notes)</vt:lpstr>
      <vt:lpstr>Commitments, Contingencies and </vt:lpstr>
      <vt:lpstr>Operating Segment Information</vt:lpstr>
      <vt:lpstr>Quarterly Results of Operations</vt:lpstr>
      <vt:lpstr>Recent Accounting Pronouncement</vt:lpstr>
      <vt:lpstr>Summary of Significant Accoun27</vt:lpstr>
      <vt:lpstr>Summary of Significant Accoun28</vt:lpstr>
      <vt:lpstr>Acquisitions (Tables)</vt:lpstr>
      <vt:lpstr>Notes Receivable (Tables)</vt:lpstr>
      <vt:lpstr>Fair Value Measurement (Tables)</vt:lpstr>
      <vt:lpstr>Property and Equipment (Tables)</vt:lpstr>
      <vt:lpstr>Goodwill and Intangible Assets </vt:lpstr>
      <vt:lpstr>Stock-Based Compensation (Table</vt:lpstr>
      <vt:lpstr>Operating Leases (Tables)</vt:lpstr>
      <vt:lpstr>Income Taxes Income Taxes (Tabl</vt:lpstr>
      <vt:lpstr>Commitments, Contingencies an37</vt:lpstr>
      <vt:lpstr>Operating Segment Information (</vt:lpstr>
      <vt:lpstr>Quarterly Results of Operatio39</vt:lpstr>
      <vt:lpstr>Summary of Significant Accoun40</vt:lpstr>
      <vt:lpstr>Summary of Significant Accoun41</vt:lpstr>
      <vt:lpstr>Acquisitions (Detail) - (Table)</vt:lpstr>
      <vt:lpstr>Acquisitions (Detail)</vt:lpstr>
      <vt:lpstr>Due To and From Factor (Details</vt:lpstr>
      <vt:lpstr>Notes Receivable (Details 1)</vt:lpstr>
      <vt:lpstr>Note Receivable - Related Par46</vt:lpstr>
      <vt:lpstr>Fair Value Measurement (Detail)</vt:lpstr>
      <vt:lpstr>Fair Value Measurement (Detai48</vt:lpstr>
      <vt:lpstr>Property and Equipment (Details</vt:lpstr>
      <vt:lpstr>Property and Equipment Property</vt:lpstr>
      <vt:lpstr>Goodwill and Intangible Asset51</vt:lpstr>
      <vt:lpstr>Goodwill and Intangible Asset52</vt:lpstr>
      <vt:lpstr>Goodwill and Intangible Asset53</vt:lpstr>
      <vt:lpstr>Goodwill and Intangible Asset54</vt:lpstr>
      <vt:lpstr>Stock-Based Compensation (Detai</vt:lpstr>
      <vt:lpstr>Stock-Based Compensation (Det56</vt:lpstr>
      <vt:lpstr>Stock-Based Compensation (Det57</vt:lpstr>
      <vt:lpstr>Stock-Based Compensation (Det58</vt:lpstr>
      <vt:lpstr>Stock-Based Compensation (Det59</vt:lpstr>
      <vt:lpstr>Stock-Based Compensation (Det60</vt:lpstr>
      <vt:lpstr>Stock-Based Compensation (Det61</vt:lpstr>
      <vt:lpstr>Preferred Stock (Details)</vt:lpstr>
      <vt:lpstr>Share Repurchases Share Repurch</vt:lpstr>
      <vt:lpstr>Derivative Instruments (Details</vt:lpstr>
      <vt:lpstr>Operating Leases (Details)</vt:lpstr>
      <vt:lpstr>Operating Leases Operating Leas</vt:lpstr>
      <vt:lpstr>Income Taxes Income Taxes (Ta67</vt:lpstr>
      <vt:lpstr>Income Taxes Income Taxes (Ta68</vt:lpstr>
      <vt:lpstr>Income Taxes Income Taxes (Ta69</vt:lpstr>
      <vt:lpstr>Income Taxes Income Taxes (Ta70</vt:lpstr>
      <vt:lpstr>Income Taxes Income taxes (Deta</vt:lpstr>
      <vt:lpstr>Commitments, Contingencies an72</vt:lpstr>
      <vt:lpstr>Commitments, Contingencies an73</vt:lpstr>
      <vt:lpstr>Commitments, Contingencies an74</vt:lpstr>
      <vt:lpstr>Commitments, Contingencies an75</vt:lpstr>
      <vt:lpstr>Commitments, Contingencies an76</vt:lpstr>
      <vt:lpstr>Commitments, Contingencies an77</vt:lpstr>
      <vt:lpstr>Operating Segment Information78</vt:lpstr>
      <vt:lpstr>Operating Segment Information79</vt:lpstr>
      <vt:lpstr>Quarterly Results of Operatio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5:41Z</dcterms:created>
  <dcterms:modified xmlns:dcterms="http://purl.org/dc/terms/" xmlns:xsi="http://www.w3.org/2001/XMLSchema-instance" xsi:type="dcterms:W3CDTF">2016-02-26T16:35:41Z</dcterms:modified>
  <dc:title xmlns:dc="http://purl.org/dc/elements/1.1/">Untitled</dc:title>
  <dc:description xmlns:dc="http://purl.org/dc/elements/1.1/"/>
  <dc:subject xmlns:dc="http://purl.org/dc/elements/1.1/"/>
  <cp:keywords/>
  <cp:category/>
</cp:coreProperties>
</file>